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BACKG" sheetId="7" state="visible" r:id="rId7"/>
    <sheet xmlns:r="http://schemas.openxmlformats.org/officeDocument/2006/relationships" name="RESTATEMENT OF PREVIOUSLY ISSUE" sheetId="8" state="visible" r:id="rId8"/>
    <sheet xmlns:r="http://schemas.openxmlformats.org/officeDocument/2006/relationships" name="SIGNIFICANT ACCOUNTING POLICIES" sheetId="9" state="visible" r:id="rId9"/>
    <sheet xmlns:r="http://schemas.openxmlformats.org/officeDocument/2006/relationships" name="INVESTMENTS HELD IN TRUST ACCOU"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_S EQUITY" sheetId="14" state="visible" r:id="rId14"/>
    <sheet xmlns:r="http://schemas.openxmlformats.org/officeDocument/2006/relationships" name="ORDINARY SHARE SUBJECT TO POSSI" sheetId="15" state="visible" r:id="rId15"/>
    <sheet xmlns:r="http://schemas.openxmlformats.org/officeDocument/2006/relationships" name="COMMITMENTS AND CONTINGENCIES" sheetId="16" state="visible" r:id="rId16"/>
    <sheet xmlns:r="http://schemas.openxmlformats.org/officeDocument/2006/relationships" name="RESTATEMENT OF PREVIOUSLY ISS_2"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STATEMENT OF PREVIOUSLY ISS_3" sheetId="20" state="visible" r:id="rId20"/>
    <sheet xmlns:r="http://schemas.openxmlformats.org/officeDocument/2006/relationships" name="SIGNIFICANT ACCOUNTING POLICI_3" sheetId="21" state="visible" r:id="rId21"/>
    <sheet xmlns:r="http://schemas.openxmlformats.org/officeDocument/2006/relationships" name="INVESTMENTS HELD IN TRUST ACC_2" sheetId="22" state="visible" r:id="rId22"/>
    <sheet xmlns:r="http://schemas.openxmlformats.org/officeDocument/2006/relationships" name="ORDINARY SHARE SUBJECT TO POS_2" sheetId="23" state="visible" r:id="rId23"/>
    <sheet xmlns:r="http://schemas.openxmlformats.org/officeDocument/2006/relationships" name="RESTATEMENT OF PREVIOUSLY ISS_4" sheetId="24" state="visible" r:id="rId24"/>
    <sheet xmlns:r="http://schemas.openxmlformats.org/officeDocument/2006/relationships" name="ORGANIZATION AND BUSINESS BAC_2" sheetId="25" state="visible" r:id="rId25"/>
    <sheet xmlns:r="http://schemas.openxmlformats.org/officeDocument/2006/relationships" name="SCHEDULE OF IMPACT OF REVISION " sheetId="26" state="visible" r:id="rId26"/>
    <sheet xmlns:r="http://schemas.openxmlformats.org/officeDocument/2006/relationships" name="SCHEDULE OF RESTATEMENT OF PREV" sheetId="27" state="visible" r:id="rId27"/>
    <sheet xmlns:r="http://schemas.openxmlformats.org/officeDocument/2006/relationships" name="SCHEDULE OF RESTATEMENT OF PR_2" sheetId="28" state="visible" r:id="rId28"/>
    <sheet xmlns:r="http://schemas.openxmlformats.org/officeDocument/2006/relationships" name="RESTATEMENT OF PREVIOUSLY ISS_5" sheetId="29" state="visible" r:id="rId29"/>
    <sheet xmlns:r="http://schemas.openxmlformats.org/officeDocument/2006/relationships" name="SUMMARY OF SUBSIDIARY COMPANY O" sheetId="30" state="visible" r:id="rId30"/>
    <sheet xmlns:r="http://schemas.openxmlformats.org/officeDocument/2006/relationships" name="SCHEDULE OF EARNINGS PER SHARE " sheetId="31" state="visible" r:id="rId31"/>
    <sheet xmlns:r="http://schemas.openxmlformats.org/officeDocument/2006/relationships" name="SCHEDULE OF EARNINGS PER SHAR_2" sheetId="32" state="visible" r:id="rId32"/>
    <sheet xmlns:r="http://schemas.openxmlformats.org/officeDocument/2006/relationships" name="SCHEDULE OF FAIR VALUE HIERARCH" sheetId="33" state="visible" r:id="rId33"/>
    <sheet xmlns:r="http://schemas.openxmlformats.org/officeDocument/2006/relationships" name="SIGNIFICANT ACCOUNTING POLICI_4" sheetId="34" state="visible" r:id="rId34"/>
    <sheet xmlns:r="http://schemas.openxmlformats.org/officeDocument/2006/relationships" name="SCHEDULE OF INVESTMENT HELD IN " sheetId="35" state="visible" r:id="rId35"/>
    <sheet xmlns:r="http://schemas.openxmlformats.org/officeDocument/2006/relationships" name="INVESTMENTS HELD IN TRUST ACC_3" sheetId="36" state="visible" r:id="rId36"/>
    <sheet xmlns:r="http://schemas.openxmlformats.org/officeDocument/2006/relationships" name="INITIAL PUBLIC OFFERING (Detail" sheetId="37" state="visible" r:id="rId37"/>
    <sheet xmlns:r="http://schemas.openxmlformats.org/officeDocument/2006/relationships" name="PRIVATE PLACEMENT (Details Narr" sheetId="38" state="visible" r:id="rId38"/>
    <sheet xmlns:r="http://schemas.openxmlformats.org/officeDocument/2006/relationships" name="RELATED PARTY TRANSACTIONS (Det" sheetId="39" state="visible" r:id="rId39"/>
    <sheet xmlns:r="http://schemas.openxmlformats.org/officeDocument/2006/relationships" name="SHAREHOLDER_S EQUITY (Details N" sheetId="40" state="visible" r:id="rId40"/>
    <sheet xmlns:r="http://schemas.openxmlformats.org/officeDocument/2006/relationships" name="SCHEDULE OF EXTENSION PAYMENTS " sheetId="41" state="visible" r:id="rId41"/>
    <sheet xmlns:r="http://schemas.openxmlformats.org/officeDocument/2006/relationships" name="ORDINARY SHARE SUBJECT TO POS_3" sheetId="42" state="visible" r:id="rId42"/>
    <sheet xmlns:r="http://schemas.openxmlformats.org/officeDocument/2006/relationships" name="COMMITMENTS AND CONTINGENCIES (" sheetId="43" state="visible" r:id="rId43"/>
    <sheet xmlns:r="http://schemas.openxmlformats.org/officeDocument/2006/relationships" name="SCHEDULE OF RESTATED FINANCIAL " sheetId="44" state="visible" r:id="rId44"/>
    <sheet xmlns:r="http://schemas.openxmlformats.org/officeDocument/2006/relationships" name="SCHEDULE OF RESTATED FINANCIA_2"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820</t>
        </is>
      </c>
      <c r="C11" s="3" t="inlineStr">
        <is>
          <t xml:space="preserve"> </t>
        </is>
      </c>
      <c r="D11" s="3" t="inlineStr">
        <is>
          <t xml:space="preserve"> </t>
        </is>
      </c>
    </row>
    <row r="12">
      <c r="A12" s="3" t="inlineStr">
        <is>
          <t>Entity Registrant Name</t>
        </is>
      </c>
      <c r="B12" s="3" t="inlineStr">
        <is>
          <t>HHG
CAPITAL CORPORATION</t>
        </is>
      </c>
      <c r="C12" s="3" t="inlineStr">
        <is>
          <t xml:space="preserve"> </t>
        </is>
      </c>
      <c r="D12" s="3" t="inlineStr">
        <is>
          <t xml:space="preserve"> </t>
        </is>
      </c>
    </row>
    <row r="13">
      <c r="A13" s="3" t="inlineStr">
        <is>
          <t>Entity Central Index Key</t>
        </is>
      </c>
      <c r="B13" s="3" t="inlineStr">
        <is>
          <t>0001822886</t>
        </is>
      </c>
      <c r="C13" s="3" t="inlineStr">
        <is>
          <t xml:space="preserve"> </t>
        </is>
      </c>
      <c r="D13" s="3" t="inlineStr">
        <is>
          <t xml:space="preserve"> </t>
        </is>
      </c>
    </row>
    <row r="14">
      <c r="A14" s="3" t="inlineStr">
        <is>
          <t>Entity Tax Identification Number</t>
        </is>
      </c>
      <c r="B14" s="3" t="inlineStr">
        <is>
          <t>00-0000000</t>
        </is>
      </c>
      <c r="C14" s="3" t="inlineStr">
        <is>
          <t xml:space="preserve"> </t>
        </is>
      </c>
      <c r="D14" s="3" t="inlineStr">
        <is>
          <t xml:space="preserve"> </t>
        </is>
      </c>
    </row>
    <row r="15">
      <c r="A15" s="3" t="inlineStr">
        <is>
          <t>Entity Incorporation, State or Country Code</t>
        </is>
      </c>
      <c r="B15" s="3" t="inlineStr">
        <is>
          <t>D8</t>
        </is>
      </c>
      <c r="C15" s="3" t="inlineStr">
        <is>
          <t xml:space="preserve"> </t>
        </is>
      </c>
      <c r="D15" s="3" t="inlineStr">
        <is>
          <t xml:space="preserve"> </t>
        </is>
      </c>
    </row>
    <row r="16">
      <c r="A16" s="3" t="inlineStr">
        <is>
          <t>Entity Address, Address Line One</t>
        </is>
      </c>
      <c r="B16" s="3" t="inlineStr">
        <is>
          <t>1
                                            Commonwealth Lane</t>
        </is>
      </c>
      <c r="C16" s="3" t="inlineStr">
        <is>
          <t xml:space="preserve"> </t>
        </is>
      </c>
      <c r="D16" s="3" t="inlineStr">
        <is>
          <t xml:space="preserve"> </t>
        </is>
      </c>
    </row>
    <row r="17">
      <c r="A17" s="3" t="inlineStr">
        <is>
          <t>Entity Address, Address Line Two</t>
        </is>
      </c>
      <c r="B17" s="3" t="inlineStr">
        <is>
          <t>#03-20</t>
        </is>
      </c>
      <c r="C17" s="3" t="inlineStr">
        <is>
          <t xml:space="preserve"> </t>
        </is>
      </c>
      <c r="D17" s="3" t="inlineStr">
        <is>
          <t xml:space="preserve"> </t>
        </is>
      </c>
    </row>
    <row r="18">
      <c r="A18" s="3" t="inlineStr">
        <is>
          <t>Entity Address, City or Town</t>
        </is>
      </c>
      <c r="B18" s="3" t="inlineStr">
        <is>
          <t>Singapore</t>
        </is>
      </c>
      <c r="C18" s="3" t="inlineStr">
        <is>
          <t xml:space="preserve"> </t>
        </is>
      </c>
      <c r="D18" s="3" t="inlineStr">
        <is>
          <t xml:space="preserve"> </t>
        </is>
      </c>
    </row>
    <row r="19">
      <c r="A19" s="3" t="inlineStr">
        <is>
          <t>Entity Address, Country</t>
        </is>
      </c>
      <c r="B19" s="3" t="inlineStr">
        <is>
          <t>SG</t>
        </is>
      </c>
      <c r="C19" s="3" t="inlineStr">
        <is>
          <t xml:space="preserve"> </t>
        </is>
      </c>
      <c r="D19" s="3" t="inlineStr">
        <is>
          <t xml:space="preserve"> </t>
        </is>
      </c>
    </row>
    <row r="20">
      <c r="A20" s="3" t="inlineStr">
        <is>
          <t>Entity Address, Postal Zip Code</t>
        </is>
      </c>
      <c r="B20" s="3" t="inlineStr">
        <is>
          <t>149544</t>
        </is>
      </c>
      <c r="C20" s="3" t="inlineStr">
        <is>
          <t xml:space="preserve"> </t>
        </is>
      </c>
      <c r="D20" s="3" t="inlineStr">
        <is>
          <t xml:space="preserve"> </t>
        </is>
      </c>
    </row>
    <row r="21">
      <c r="A21" s="3" t="inlineStr">
        <is>
          <t>City Area Code</t>
        </is>
      </c>
      <c r="B21" s="3" t="inlineStr">
        <is>
          <t>+65</t>
        </is>
      </c>
      <c r="C21" s="3" t="inlineStr">
        <is>
          <t xml:space="preserve"> </t>
        </is>
      </c>
      <c r="D21" s="3" t="inlineStr">
        <is>
          <t xml:space="preserve"> </t>
        </is>
      </c>
    </row>
    <row r="22">
      <c r="A22" s="3" t="inlineStr">
        <is>
          <t>Local Phone Number</t>
        </is>
      </c>
      <c r="B22" s="3" t="inlineStr">
        <is>
          <t>6659 1335</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2529764</v>
      </c>
    </row>
    <row r="33">
      <c r="A33" s="3" t="inlineStr">
        <is>
          <t>Entity Common Stock, Shares Outstanding</t>
        </is>
      </c>
      <c r="B33" s="3" t="inlineStr">
        <is>
          <t xml:space="preserve"> </t>
        </is>
      </c>
      <c r="C33" s="5" t="n">
        <v>5050561</v>
      </c>
      <c r="D33" s="3" t="inlineStr">
        <is>
          <t xml:space="preserve"> </t>
        </is>
      </c>
    </row>
    <row r="34">
      <c r="A34" s="3" t="inlineStr">
        <is>
          <t>Documents Incorporated by Reference [Text Block]</t>
        </is>
      </c>
      <c r="B34" s="3" t="inlineStr">
        <is>
          <t>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true</t>
        </is>
      </c>
      <c r="C36" s="3" t="inlineStr">
        <is>
          <t xml:space="preserve"> </t>
        </is>
      </c>
      <c r="D36" s="3" t="inlineStr">
        <is>
          <t xml:space="preserve"> </t>
        </is>
      </c>
    </row>
    <row r="37">
      <c r="A37" s="3" t="inlineStr">
        <is>
          <t>Document Financial Statement Restatement Recovery Analysis [Flag]</t>
        </is>
      </c>
      <c r="B37" s="3" t="inlineStr">
        <is>
          <t>false</t>
        </is>
      </c>
      <c r="C37" s="3" t="inlineStr">
        <is>
          <t xml:space="preserve"> </t>
        </is>
      </c>
      <c r="D37" s="3" t="inlineStr">
        <is>
          <t xml:space="preserve"> </t>
        </is>
      </c>
    </row>
    <row r="38">
      <c r="A38" s="3" t="inlineStr">
        <is>
          <t>Auditor Firm ID</t>
        </is>
      </c>
      <c r="B38" s="3" t="inlineStr">
        <is>
          <t>688</t>
        </is>
      </c>
      <c r="C38" s="3" t="inlineStr">
        <is>
          <t xml:space="preserve"> </t>
        </is>
      </c>
      <c r="D38" s="3" t="inlineStr">
        <is>
          <t xml:space="preserve"> </t>
        </is>
      </c>
    </row>
    <row r="39">
      <c r="A39" s="3" t="inlineStr">
        <is>
          <t>Auditor Name</t>
        </is>
      </c>
      <c r="B39" s="3" t="inlineStr">
        <is>
          <t>Marcum
LLP</t>
        </is>
      </c>
      <c r="C39" s="3" t="inlineStr">
        <is>
          <t xml:space="preserve"> </t>
        </is>
      </c>
      <c r="D39" s="3" t="inlineStr">
        <is>
          <t xml:space="preserve"> </t>
        </is>
      </c>
    </row>
    <row r="40">
      <c r="A40" s="3" t="inlineStr">
        <is>
          <t>Auditor Location</t>
        </is>
      </c>
      <c r="B40" s="3" t="inlineStr">
        <is>
          <t>Costa
Mesa, CA</t>
        </is>
      </c>
      <c r="C40" s="3" t="inlineStr">
        <is>
          <t xml:space="preserve"> </t>
        </is>
      </c>
      <c r="D40" s="3" t="inlineStr">
        <is>
          <t xml:space="preserve"> </t>
        </is>
      </c>
    </row>
    <row r="41">
      <c r="A41" s="3" t="inlineStr">
        <is>
          <t>Units, each consisting of one Ordinary Share, par value $0.0001 per share, one Redeemable Warrant entitling the holder to purchase three-fourths (3/4) of an Ordinary Share, and one Right to acquire one-tenth of an Ordinary Share</t>
        </is>
      </c>
      <c r="B41" s="3" t="inlineStr">
        <is>
          <t xml:space="preserve"> </t>
        </is>
      </c>
      <c r="C41" s="3" t="inlineStr">
        <is>
          <t xml:space="preserve"> </t>
        </is>
      </c>
      <c r="D41" s="3" t="inlineStr">
        <is>
          <t xml:space="preserve"> </t>
        </is>
      </c>
    </row>
    <row r="42">
      <c r="A42" s="3" t="inlineStr">
        <is>
          <t>Title of 12(b) Security</t>
        </is>
      </c>
      <c r="B42" s="3" t="inlineStr">
        <is>
          <t>Units, each consisting of one Ordinary Share, par value $0.0001 per share</t>
        </is>
      </c>
      <c r="C42" s="3" t="inlineStr">
        <is>
          <t xml:space="preserve"> </t>
        </is>
      </c>
      <c r="D42" s="3" t="inlineStr">
        <is>
          <t xml:space="preserve"> </t>
        </is>
      </c>
    </row>
    <row r="43">
      <c r="A43" s="3" t="inlineStr">
        <is>
          <t>Trading Symbol</t>
        </is>
      </c>
      <c r="B43" s="3" t="inlineStr">
        <is>
          <t>HHGCU</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Ordinary Shares</t>
        </is>
      </c>
      <c r="B45" s="3" t="inlineStr">
        <is>
          <t xml:space="preserve"> </t>
        </is>
      </c>
      <c r="C45" s="3" t="inlineStr">
        <is>
          <t xml:space="preserve"> </t>
        </is>
      </c>
      <c r="D45" s="3" t="inlineStr">
        <is>
          <t xml:space="preserve"> </t>
        </is>
      </c>
    </row>
    <row r="46">
      <c r="A46" s="3" t="inlineStr">
        <is>
          <t>Title of 12(b) Security</t>
        </is>
      </c>
      <c r="B46" s="3" t="inlineStr">
        <is>
          <t>Ordinary
    Shares</t>
        </is>
      </c>
      <c r="C46" s="3" t="inlineStr">
        <is>
          <t xml:space="preserve"> </t>
        </is>
      </c>
      <c r="D46" s="3" t="inlineStr">
        <is>
          <t xml:space="preserve"> </t>
        </is>
      </c>
    </row>
    <row r="47">
      <c r="A47" s="3" t="inlineStr">
        <is>
          <t>Trading Symbol</t>
        </is>
      </c>
      <c r="B47" s="3" t="inlineStr">
        <is>
          <t>HHGC</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row r="49">
      <c r="A49" s="3" t="inlineStr">
        <is>
          <t>Warrants</t>
        </is>
      </c>
      <c r="B49" s="3" t="inlineStr">
        <is>
          <t xml:space="preserve"> </t>
        </is>
      </c>
      <c r="C49" s="3" t="inlineStr">
        <is>
          <t xml:space="preserve"> </t>
        </is>
      </c>
      <c r="D49" s="3" t="inlineStr">
        <is>
          <t xml:space="preserve"> </t>
        </is>
      </c>
    </row>
    <row r="50">
      <c r="A50" s="3" t="inlineStr">
        <is>
          <t>Title of 12(b) Security</t>
        </is>
      </c>
      <c r="B50" s="3" t="inlineStr">
        <is>
          <t>Warrants</t>
        </is>
      </c>
      <c r="C50" s="3" t="inlineStr">
        <is>
          <t xml:space="preserve"> </t>
        </is>
      </c>
      <c r="D50" s="3" t="inlineStr">
        <is>
          <t xml:space="preserve"> </t>
        </is>
      </c>
    </row>
    <row r="51">
      <c r="A51" s="3" t="inlineStr">
        <is>
          <t>Trading Symbol</t>
        </is>
      </c>
      <c r="B51" s="3" t="inlineStr">
        <is>
          <t>HHGCW</t>
        </is>
      </c>
      <c r="C51" s="3" t="inlineStr">
        <is>
          <t xml:space="preserve"> </t>
        </is>
      </c>
      <c r="D51" s="3" t="inlineStr">
        <is>
          <t xml:space="preserve"> </t>
        </is>
      </c>
    </row>
    <row r="52">
      <c r="A52" s="3" t="inlineStr">
        <is>
          <t>Security Exchange Name</t>
        </is>
      </c>
      <c r="B52" s="3" t="inlineStr">
        <is>
          <t>NASDAQ</t>
        </is>
      </c>
      <c r="C52" s="3" t="inlineStr">
        <is>
          <t xml:space="preserve"> </t>
        </is>
      </c>
      <c r="D52" s="3" t="inlineStr">
        <is>
          <t xml:space="preserve"> </t>
        </is>
      </c>
    </row>
    <row r="53">
      <c r="A53" s="3" t="inlineStr">
        <is>
          <t>Rights [Member]</t>
        </is>
      </c>
      <c r="B53" s="3" t="inlineStr">
        <is>
          <t xml:space="preserve"> </t>
        </is>
      </c>
      <c r="C53" s="3" t="inlineStr">
        <is>
          <t xml:space="preserve"> </t>
        </is>
      </c>
      <c r="D53" s="3" t="inlineStr">
        <is>
          <t xml:space="preserve"> </t>
        </is>
      </c>
    </row>
    <row r="54">
      <c r="A54" s="3" t="inlineStr">
        <is>
          <t>Title of 12(b) Security</t>
        </is>
      </c>
      <c r="B54" s="3" t="inlineStr">
        <is>
          <t>Rights</t>
        </is>
      </c>
      <c r="C54" s="3" t="inlineStr">
        <is>
          <t xml:space="preserve"> </t>
        </is>
      </c>
      <c r="D54" s="3" t="inlineStr">
        <is>
          <t xml:space="preserve"> </t>
        </is>
      </c>
    </row>
    <row r="55">
      <c r="A55" s="3" t="inlineStr">
        <is>
          <t>Trading Symbol</t>
        </is>
      </c>
      <c r="B55" s="3" t="inlineStr">
        <is>
          <t>HHGCR</t>
        </is>
      </c>
      <c r="C55" s="3" t="inlineStr">
        <is>
          <t xml:space="preserve"> </t>
        </is>
      </c>
      <c r="D55" s="3" t="inlineStr">
        <is>
          <t xml:space="preserve"> </t>
        </is>
      </c>
    </row>
    <row r="56">
      <c r="A56" s="3" t="inlineStr">
        <is>
          <t>Security Exchange Name</t>
        </is>
      </c>
      <c r="B56" s="3" t="inlineStr">
        <is>
          <t>NASDAQ</t>
        </is>
      </c>
      <c r="C56" s="3" t="inlineStr">
        <is>
          <t xml:space="preserve"> </t>
        </is>
      </c>
      <c r="D5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HELD IN TRUST ACCOUNT</t>
        </is>
      </c>
      <c r="B1" s="2" t="inlineStr">
        <is>
          <t>12 Months Ended</t>
        </is>
      </c>
    </row>
    <row r="2">
      <c r="B2" s="2" t="inlineStr">
        <is>
          <t>Dec. 31, 2023</t>
        </is>
      </c>
    </row>
    <row r="3">
      <c r="A3" s="6" t="inlineStr">
        <is>
          <t>Investments, All Other Investments [Abstract]</t>
        </is>
      </c>
      <c r="B3" s="3" t="inlineStr">
        <is>
          <t xml:space="preserve"> </t>
        </is>
      </c>
    </row>
    <row r="4">
      <c r="A4" s="3" t="inlineStr">
        <is>
          <t>INVESTMENTS HELD IN TRUST ACCOUNT</t>
        </is>
      </c>
      <c r="B4" s="3" t="inlineStr">
        <is>
          <t xml:space="preserve">NOTE
4 – INVESTMENTS HELD IN TRUST ACCOUNT As
of December 31, 2023, investment securities in the Company’s Trust Account consisted of $ 35,909,651 34,454,043 SCHEDULE OF INVESTMENT HELD IN TRUST ACCOUNT
For the Year Ended December 31, 2023 For the Year Ended December 31, 2022
(As Restated)
Balance brought forward $ 34,454,043 $ 58,076,283
Gross proceeds from IPO - -
Plus:
Dividend income earned in Trust Account 1,712,250 616,543
Business combination extension fee 104,582 36,321
Gross unrealized holding gain - 223,878
Reclassification of realized gain on available-for-sale securities, net to net income - (224,202 )
Less:
Share redemption during the year (361,224 ) (24,274,780 )
Balance carried forward $ 35,909,651 $ 34,454,0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3</t>
        </is>
      </c>
    </row>
    <row r="3">
      <c r="A3" s="6" t="inlineStr">
        <is>
          <t>Initial Public Offering</t>
        </is>
      </c>
      <c r="B3" s="3" t="inlineStr">
        <is>
          <t xml:space="preserve"> </t>
        </is>
      </c>
    </row>
    <row r="4">
      <c r="A4" s="3" t="inlineStr">
        <is>
          <t>INITIAL PUBLIC OFFERING</t>
        </is>
      </c>
      <c r="B4" s="3" t="inlineStr">
        <is>
          <t xml:space="preserve">NOTE
5 – INITIAL PUBLIC OFFERING On
September 23, 2021, the Company sold 5,000,000 10.00 750,000 Each Public Right will convert into one-tenth (1/10) of one ordinary share upon the
completion of the initial Business Combination. Each Public Warrant will entitle the holder to purchase three-fourth (3/4) of one ordinary
share at an exercise price of $ 11.50 The
Company paid an upfront underwriting discount of $ 805,000 1.4 1,615,000 Besides
the upfront underwriting discount of $ 805,000 1,615,000 297,023 2,717,023 2,284,236 432,787 As
a result of the aforementioned allocation, upon the completion of the IPO, $ 46,245,764 8,537,2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3</t>
        </is>
      </c>
    </row>
    <row r="3">
      <c r="A3" s="6" t="inlineStr">
        <is>
          <t>Private Placement</t>
        </is>
      </c>
      <c r="B3" s="3" t="inlineStr">
        <is>
          <t xml:space="preserve"> </t>
        </is>
      </c>
    </row>
    <row r="4">
      <c r="A4" s="3" t="inlineStr">
        <is>
          <t>PRIVATE PLACEMENT</t>
        </is>
      </c>
      <c r="B4" s="3" t="inlineStr">
        <is>
          <t xml:space="preserve">NOTE
6 – PRIVATE PLACEMENT Simultaneously
with the closing of the Initial Public Offering, the Company consummated the private placement (“Private Placement”) with
its sponsor of 255,000 10.00 2,550,000 Each Private Unit consists of one Private Share, one Private Right (“Private Right”) and one redeemable warrant (each, a
“Private Warrant”). Each Private Right will convert into one-tenth (1/10) of one ordinary share upon the completion of the
Business Combination. Each Private Warrant is exercisable to purchase three-fourth (3/4) of one ordinary share at a price of $ 11.50 The
Private Units are identical to the units sold in the Initial Public Offering except with certain registration rights and transfer restric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7 – RELATED PARTY TRANSACTIONS Insider
Shares In
July 2020, the Company issued an aggregate of 10,000 1 In
November 2020, the Company issued an aggregate of 1,240,000 24,999 In
February 2021, the Company issued an aggregate of 187,500 18 Promissory
Note – Related Party On
each of August 8, 2023, October 9, 2023 and November 17, 2023, the Company issued an unsecured promissory note to the Sponsor,
pursuant to which the Company may borrow up to an aggregate principal amount of $ 80,000 100,000 20,000 As
of December 31, 2023 and 2022, the Sponsor had advanced the Company an aggregate amount of $ 200,000 0 Working
Capital Loan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500,000 10.00 no Administrative
Services Agreement The
Company is obligated, commencing from the date of the consummation of the offering, to pay the Sponsor a monthly fee of $ 10,000 60,000 120,000 10,000 210,000 210,000 0 150,000 Private
Placement The
Company consummated the Private Placement with its Sponsor of 255,000 10.00 2,550,000 Waiver
Agreement On
August 17, 2022, the Company entered into the Waiver Agreement with the Sponsor and the Anchor Shareholders, who agreed to waive their
pro rata share of all Extension Payments made into the Trust Account after the date thereof. As a result, each Extension Payment that
would be paid into the Trust Account after August 18, 2022 is to be segregated so that only the Company’s public shareholders
who have not redeemed their ordinary shares, excluding the Anchor Shareholders, would receive their pro rata share of each such monthly
extension payment (in addition to their pro rata share of amounts then in the Trust Account) upon redemption or upon the liquidation
of the Company. The Waiver Agreement also provides that the Anchor Shareholders agreed not to sell or otherwise transfer
any of their Waiver Shares (subject to customary exceptions for transfers to certain family members and other affiliates) other than
in connection with a redemption of their Waiver Shares or in the event that the Company is forced to dissolve or liqui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6" t="inlineStr">
        <is>
          <t>Equity [Abstract]</t>
        </is>
      </c>
      <c r="B3" s="3" t="inlineStr">
        <is>
          <t xml:space="preserve"> </t>
        </is>
      </c>
    </row>
    <row r="4">
      <c r="A4" s="3" t="inlineStr">
        <is>
          <t>SHAREHOLDER’S EQUITY</t>
        </is>
      </c>
      <c r="B4" s="3" t="inlineStr">
        <is>
          <t xml:space="preserve">NOTE
8 – SHAREHOLDER’S EQUITY On
September 23, 2021, the Company completed the Initial Public Offering and issued an aggregate of 5,750,000 57,500,000 255,000 2,550,000 Ordinary
shares The
Company is authorized to issue 500,000,000 0.0001 Rights Each
holder of a right (including Public Rights and Private Rights)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 If
the Company is unable to complete a Business Combination within the required time period and the Company redeems the Public Shares for
the funds held in the trust account, holders of rights will not receive any of such funds for their rights and the rights will expire
worthless. Warrants
The
Public Warrants will become exercisable on the later of (a) the completion of a Business Combination or (b) 12 months from the closing
of the Initial Public Offering.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the exemption from registration provided by Section 3(a)(9) of the Securities
Act provided that such exemption is available. If an exemption from registration is not available, holders will not be able to exercise
their Public Warrants on a cashless basis. The Public Warrants will expire five years after the completion of the Business Combination,
at 5:00 p.m., New York City time, or earlier upon redemption or liquidation. The
Company may call the warrants for redemption, in whole and not in part, at a price of $ 0.01
● at
any time while the Public Warrants are exercisable,
● upon
not less than 30 days’ prior written notice of redemption to each Public Warrant holder,
● if,
and only if, the reported last sale price of the ordinary shares equals or exceeds $ 16.5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The
Private Warrants are identical to the Public Warrants underlying the Units being sold in the Initial Public Offering. The Private Warrants
(including the ordinary shares issuable upon exercise of the private warrants) will not be transferable, assignable or salable until
30 days after the completion of the initial Business Combination. If
the Company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Company assessed the key terms applicable to the Public Warrants as well as the Private Warrants and classified the Public Warrants and
Private Warrants as equity in accordance with ASC 480 and ASC 8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DINARY SHARE SUBJECT TO POSSIBLE REDEMPTION</t>
        </is>
      </c>
      <c r="B1" s="2" t="inlineStr">
        <is>
          <t>12 Months Ended</t>
        </is>
      </c>
    </row>
    <row r="2">
      <c r="B2" s="2" t="inlineStr">
        <is>
          <t>Dec. 31, 2023</t>
        </is>
      </c>
    </row>
    <row r="3">
      <c r="A3" s="6" t="inlineStr">
        <is>
          <t>Ordinary Share Subject To Possible Redemption</t>
        </is>
      </c>
      <c r="B3" s="3" t="inlineStr">
        <is>
          <t xml:space="preserve"> </t>
        </is>
      </c>
    </row>
    <row r="4">
      <c r="A4" s="3" t="inlineStr">
        <is>
          <t>ORDINARY SHARE SUBJECT TO POSSIBLE REDEMPTION</t>
        </is>
      </c>
      <c r="B4" s="3" t="inlineStr">
        <is>
          <t xml:space="preserve">NOTE
9 – ORDINARY SHARE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subject to the occurrence of uncertain future events and considered to be outside of the Company’s control. On September
21, 2022, upon the Company’s shareholders approval of the Charter Amendment, 2,393,594 10.12 24,223,171 24,274,780 32,845 11.00 361,224 Accordingly,
at December 31, 2023 and 2022, 3,323,561 3,356,406 SCHEDULE
OF EXTENSION PAYMENTS DEPOSITED IN TRUST ACCOUNT
December 31, 2023 December 31, 2022
Total ordinary shares issued 7,477,000 7,477,000
Share issued classified as equity (1,727,000 ) (1,727,000 )
Share redemption (2,426,439 ) (2,393,594 )
Ordinary shares, subject to possible redemption 3,323,561 3,356,4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10 – COMMITMENTS AND CONTINGENCIES Risks
and Uncertainties United
States and global markets are experiencing volatility and disruption following the geopolitical instability resulting from the invasion
of Ukraine by Russia and conflicts in the Middle East and around the Red Sea.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increasing geopolitical tensions among a number of nations. The invasion of Ukraine by Russia
and conflicts in the Middle East and around the Red Sea and the resulting measures that have been taken, and could be taken in the future,
by NATO, the United States, the United Kingdom, the European Union, Middle East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conflicts in the Middle East and around the Red Sea and subsequent sanctions or related
actions, could adversely affect the Company’s search for an initial business combination and any target business with which the
Company may ultimately consummate an initial business combination. Registration
Rights The
holders of the insider shares, the Private Units (and their underlying securities) and the warrants that may be issued upon conversion
of the Working Capital Loans (and their underlying securities) are entitled to registration rights pursuant to a registration rights
agreement signed on September 20, 2021. The holders of a majority of these securities will be entitled to make up to two demands that
the Company register such securities. The holders of the majority of the insider shares can elect to exercise these registration rights
at any time commencing three months prior to the date on which these ordinary shares are to be released from escrow. The holders of a
majority of the Private Units and warrants issued in payment of Working Capital Loans made to the Company (or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were entitled to an underwriting fee of 3.2 1,615,000 805,000 575,000 4.5 0.5 1,61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STATEMENT OF PREVIOUSLY ISSUED UNAUDITED FINANCIAL STATEMENTS</t>
        </is>
      </c>
      <c r="B1" s="2" t="inlineStr">
        <is>
          <t>12 Months Ended</t>
        </is>
      </c>
    </row>
    <row r="2">
      <c r="B2" s="2" t="inlineStr">
        <is>
          <t>Dec. 31, 2023</t>
        </is>
      </c>
    </row>
    <row r="3">
      <c r="A3" s="6" t="inlineStr">
        <is>
          <t>Restatement Of Previously Issued Unaudited Financial Statements</t>
        </is>
      </c>
      <c r="B3" s="3" t="inlineStr">
        <is>
          <t xml:space="preserve"> </t>
        </is>
      </c>
    </row>
    <row r="4">
      <c r="A4" s="3" t="inlineStr">
        <is>
          <t>RESTATEMENT OF PREVIOUSLY ISSUED UNAUDITED FINANCIAL STATEMENTS</t>
        </is>
      </c>
      <c r="B4" s="3" t="inlineStr">
        <is>
          <t xml:space="preserve">NOTE
11 – RESTATEMENT OF PREVIOUSLY ISSUED UNAUDITED FINANCIAL
STATEMENTS As
further described in Note 2, the previously reported financial information for the quarters ended March 31, 2023, June 30, 2023, and
September 30, 2023, have been restated. As part of the restatement, the Company recorded adjustments to correct the accrual basis interest
earned on investments held in Trust Account in the impacted periods. The audited and unaudited interim financial statements reflect all
adjustments which are, in the opinion of management, necessary for a fair statement of the results for the interim periods presented. The
following tables summarize the Company’s unaudited quarterly financial information for the impacted periods. Incorporated
herein is expanded disclosure of the restatements of the quarterly information for the three months ended March 31, 2023, three and six-months
ended June 30, 2023, and three and nine-months ended September 30, 2023. SCHEDULE OF RESTATED FINANCIAL STATEMENTS RESTATED
CONSOLIDATED BALANCE SHEETS
3/31/2023 6/30/20232 9/30/2023
As
Restated
3/31/2023 6/30/2023 9/30/2023
Assets
Current assets:
Cash $ 193,927 $ 39,384 $ 6,546
Prepayment 60,853 39,305 19,256
Total
Current Assets 254,780 78,689 25,802
Investments
held in Trust Account 34,847,014 35,289,909 35,414,428
Total
Assets $ 35,101,794 $ 35,368,598 35,440,230
Liabilities,
Temporary Equity, and Stockholders’ Deficit
Current liabilities:
Accrual
and other payable $ 32,671 57,536 162,225
Amount
due to a related party 180,000 210,000 40,000
Total
Current Liabilities 212,671 267,536 202,225
Deferred
underwriting fee payable 1,615,000 1,615,000 1,615,000
Total
Liabilities 1,827,671 1,882,536 1,817,225
Commitments
and Contingencies - - -
Ordinary
shares subject to possible redemption, 3,356,406 3,356,406 3,323,561 34,847,014 35,289,909 35,414,428
Stockholders’
Deficit
Ordinary
shares, $ 0.0001 500,000,000 1,727,000 3,356,406 3,356,406 3,323,561 172 172 172
Accumulated
deficit (1,573,063 ) (1,804,019 ) (1,791,595 )
Total
Stockholders’ Deficit (1,572,891 ) (1,803,847 ) (1,791,423 )
Total
Liabilities, Temporary Equity, and Stockholders’ Deficit $ 35,101,794 $ 35,368,598 $ 35,440,230 HHG
CAPITAL CORPORATION RESTATED
CONSOLIDATED STATEMENTS OF INCOME
AS
RESTATED
For
the three months ended For
the three months ended For
the six months ended For
the three months ended For
the nine months ended
General
and administrative expenses $ (82,045 ) $ (204,379 ) $ (286,424 ) $ (171,430 ) $ (457,854 )
Other
income:
Dividend
income earned in investments held in Trust Account 365,731 415,654 781,385 459,597 1,240,982
Interest
income 2,807 664 3,471 — 3,471
Other income — — — 210,000 210,000
Total other
income 368,538 416,318 784,856 669,597 1,454,453
Net income $ 286,493 $ 211,939 $ 498,432 $ 498,167 $ 996,599
Basic and
diluted weighted average shares outstanding, common stock subject to possible redemption 3,356,406 3,356,406 3,356,406 3,353,550 3,353,550
Basic and
diluted net income per share, common stock subject to possible redemption $ 0.10 $ 0.09 $ 0.18 $ 0.15 0.33
Basic and
diluted weighted average shares outstanding, non-redeemable common stock 1,727,000 1,727,000 1,727,000 1,727,000 1,727,000
Basic and
diluted net loss per share, non-redeemable common stock $ (0.02 ) $ (0.05 ) $ (0.07 ) $ 0.00 (0.06 ) HHG
CAPITAL CORPORATION RESTATED
CONSOLIDATED STATEMENTS OF CASH FLOWS
As
Restated
For
the three months ended For
the six months ended For
the nine months ended
Cash
Flows from Operating Activities:
Net
income $ 286,493 $ 498,432 $ 996,599
Adjustments
to reconcile net income (loss) to net cash used in operating activities:
Dividend
income earned in investments held in Trust Account (365,731 ) (781,385 ) (1,240,982 )
Waiver
of amount due to a related party — — (210,000 )
Changes
in operating assets and liabilities:
Increase
in prepayment (54,828 ) (33,280 ) (13,231 )
Increase
in accrual and other payable (3,636 ) 21,229 125,918
Amount
due to a related party 30,000 60,000 60,000
Net
cash used in operating activities (107,702 ) (235,004 ) (281,696 )
Cash
Flows from Investing Activities:
Withdraw
of investment in Trust Account — — 361,224
Proceeds
deposited in Trust Account (27,240 ) (54,481 ) (80,627 )
Net
cash provided by (used in) investing activities (27,240 ) (54,481 ) 280,597
Cash
Flows from Financing Activities:
Common stock
redemption — — (361,224 )
Proceeds
from issuance of promissory note — — 40,000
Net
cash used in financing activities — — (321,224 )
Net
Change in Cash (134,942 ) (289,485 ) (322,323 )
Cash,
Beginning of the period 328,869 328,869 328,869
Cash,
End of the period $ 193,927 $ 39,384 $ 6,546
Supplemental
Disclosure of Non-cash Financing Activities
Accretion
of carrying value to redemption value $ 392,971 $ 835,866 $ (1,321,60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2 – SUBSEQUENT EVENTS In
accordance with ASC Topic 855, “ Subsequent Events On
January 23, 2024, the Company deposited $ 7,985 On
February 23, 2024, the Company deposited $ 7,985 On
February 9, 2024, the Company issued an unsecured promissory note to the Sponsor, pursuant to which the Company may borrow up to an aggregate
principal amount of $ 100,000 On
March 22, 2024, the Company deposited $ 7,98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t>
        </is>
      </c>
      <c r="B4" s="3" t="inlineStr">
        <is>
          <t>● Basis of presentation These
accompanying consolidated financial statements have been prepared in accordance with U.S. GAAP and pursuant to the rules and regulations
of the SEC.</t>
        </is>
      </c>
    </row>
    <row r="5">
      <c r="A5" s="3" t="inlineStr">
        <is>
          <t>Emerging growth company</t>
        </is>
      </c>
      <c r="B5" s="3" t="inlineStr">
        <is>
          <t xml:space="preserve">● Principles
of consolidation The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SUMMARY OF SUBSIDIARY COMPANY OWNERSHIP
Name Background Ownership
Perfect
Hexagon Holdings Limited (“Purchaser”) A
British Virgin Islands company Incorporated on April 20, 2023 100
Perfect
Acquisitions Limited (“Merger Sub”) A
British Virgin Islands company Incorporated on April 27, 2023 100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Use
of estimates In
preparing these consolidated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t>
        </is>
      </c>
    </row>
    <row r="7">
      <c r="A7" s="3" t="inlineStr">
        <is>
          <t>Cash and cash equivalents</t>
        </is>
      </c>
      <c r="B7" s="3" t="inlineStr">
        <is>
          <t>● Cash and cash equivalents The
Company’s cash consists of deposit with financial institution. The Company considers all short-term investments with an original
maturity of three months or less when purchased to be cash equivalents. The Company did no</t>
        </is>
      </c>
    </row>
    <row r="8">
      <c r="A8" s="3" t="inlineStr">
        <is>
          <t>Concentration of credit risk</t>
        </is>
      </c>
      <c r="B8" s="3" t="inlineStr">
        <is>
          <t>● Concentration of credit risk Financial
instruments that potentially subject the Company to the concentration of credit risk consist of these cash accounts in a financial institution.
The Company has not experienced losses on this account and management believes the Company is not exposed to significant risks on such
account.</t>
        </is>
      </c>
    </row>
    <row r="9">
      <c r="A9" s="3" t="inlineStr">
        <is>
          <t>Investments held in Trust Account</t>
        </is>
      </c>
      <c r="B9" s="3" t="inlineStr">
        <is>
          <t>● Investments
held in Trust Account At
December 31, 2023 and 2022, substantially all of the assets held in the Trust Account were held in money market funds. Assets held in
money market funds were invested primarily in U.S. Treasury securities. The Company classifies marketable securities as available-for-sale
at the time of purchase and reevaluates such classification as of each balance sheet date. All marketable securities are recorded at
their fair value. Unrealized gains and losses for available-for-sale securities are recorded in other comprehensive income.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net in the consolidated statements of comprehensive income. The interest income was recognized when the interest income earned during
the year.</t>
        </is>
      </c>
    </row>
    <row r="10">
      <c r="A10" s="3" t="inlineStr">
        <is>
          <t>Warrant accounting</t>
        </is>
      </c>
      <c r="B10" s="3" t="inlineStr">
        <is>
          <t>● Warrant
accounting The
Company accounts for warrants as either equity-classified or liability-classified instruments based on an assessment of the warrant’s
specific terms and applicable authoritative guidance in Financial Accounting Standards Board (“FASB”) Accounting Standards
Codification (“ASC”) Topi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comprehensive income
(loss). As
the warrants issued upon the IPO and private placements meet the criteria for equity classification under ASC 480, therefore, the warrants
are classified as equity.</t>
        </is>
      </c>
    </row>
    <row r="11">
      <c r="A11" s="3" t="inlineStr">
        <is>
          <t>Ordinary shares subject to possible redemption</t>
        </is>
      </c>
      <c r="B11" s="3" t="inlineStr">
        <is>
          <t>● Ordinary
shares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issued upon the consummation
of the IPO and the exercise of the over-allotment option feature certain redemption rights that are considered to be outside of the Company’s
control and subject to occurrence of uncertain future events. Accordingly, at December 31, 2023 and 2022, ordinary shares subject to
possible redemption are presented as temporary equity, outside of the shareholders’ equity section of the Company’s consolidated
balance sheets. The
Company has made a policy election in accordance with ASC 480-10-S99-3A and recognizes changes in redemption value in additional paid-in
capital or accumulated deficit if additional paid in capital equals to zero over an expected 12-month period leading up to a Business
Combination. For the years ended December 31, 2023 and 2022, the Company recorded $ 1,816,832 9,535,725</t>
        </is>
      </c>
    </row>
    <row r="12">
      <c r="A12" s="3" t="inlineStr">
        <is>
          <t>Income taxes</t>
        </is>
      </c>
      <c r="B12" s="3" t="inlineStr">
        <is>
          <t xml:space="preserve">●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consolidated financial
statements uncertain tax positions taken or expected to be taken on a tax return. Under ASC 740, tax positions must initially be recognized
in the consolidat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The
Company is considered to be an exempted British Virgin Islands Company and is presently not subject to income taxes or income tax filing
requirements in the British Virgin Islands or the United States. </t>
        </is>
      </c>
    </row>
    <row r="13">
      <c r="A13" s="3" t="inlineStr">
        <is>
          <t>Net income per share</t>
        </is>
      </c>
      <c r="B13" s="3" t="inlineStr">
        <is>
          <t xml:space="preserve">● Net
income per share The
Company complies with accounting and disclosure requirements of ASC Topic 260, “Earnings Per Share” (“ASC 260”).
In order to determine the net income attributable to both the redeemable shares and non-redeemable shares, the Company first considered
the undistributed income allocable to both the redeemable common stock and non-redeemable common stock and the undistributed income
is calculated using the total net loss less any dividends paid. The Company then allocated the undistributed income ratably
based on the weighted average number of shares outstanding between the redeemable and non-redeemable ordinary share. Any remeasurement
of the accretion to redemption value of the ordinary share subject to possible redemption was considered to be dividends paid to the
public shareholders. As of December 31, 2023 and 2022, the Company has not considered the effect of the warrants sold in the Initial
Public Offering in the calculation of diluted net income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per share is the same as basic income per share for the period presented. The
net income (loss) per share presented in the statement of comprehensive loss is based on the following: SCHEDULE OF EARNINGS PER SHARE BASIC AND DILUTED
December 31, 2023 December 31, 2022
For the Years Ended
December 31, 2023 December 31, 2022
(As
Restated)
Net income $ 1,372,581 $ 63,207
Accretion of carrying value to redemption value (1,816,832 ) (9,535,725 )
Net loss including accretion of carrying value to redemption value $ (444,251 ) $ (9,472,518 ) SCHEDULE OF EARNINGS PER SHARE BASIC AND DILUTED BY ORDINARY SHARE
For the Years Ended
December 31, 2023 December 31, 2022
(As Restated)
Redeemable Non-Redeemable Redeemable Non-Redeemable
Ordinary Share Ordinary Share Ordinary Share Ordinary Share
Basic and diluted net loss per share: - - - -
Numerators:
Allocation of net loss including carrying value to redemption value $ (293,057 ) $ (151,194 ) $ (7,071,953 ) $ (2,400,565 )
Accretion of carrying value to redemption value 1,816,832 - 9,535,725 -
Allocation of net income (loss) $ 1,523,775 $ (151,194 ) $ 2,463,772 $ (2,400,565 )
Denominators:
Weighted-average shares outstanding 3,347,407 1,727,000 5,087,663 1,727,000
Basic and diluted net income (loss) per share $ 0.46 $ (0.09 ) $ 0.48 $ (1.39 ) </t>
        </is>
      </c>
    </row>
    <row r="14">
      <c r="A14" s="3" t="inlineStr">
        <is>
          <t>Related parties</t>
        </is>
      </c>
      <c r="B14" s="3" t="inlineStr">
        <is>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5">
      <c r="A15" s="3" t="inlineStr">
        <is>
          <t>Fair value of financial instrument</t>
        </is>
      </c>
      <c r="B15" s="3" t="inlineStr">
        <is>
          <t xml:space="preserve">● Fair
value of financial instrument ASC
Topic 820 “ Fair Value Measurement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consolidated balance sheets. The fair values of cash, and other current assets,
accrued expenses, amount due to sponsor are estimated to approximate the carrying values as of December 31, 2023 and 2022 due to the
short maturities of such instruments. The Company measured its investments held in trust account at fair value on a recurring basis as
of December 31, 2023 and 2022 and the fair value is based on Level 1 inputs. The
following table presents information about the Company’s assets and liabilities that were measured at fair value on a recurring
basis as of December 31, 2023 and 2022, and indicates the fair value hierarchy of the valuation techniques the Company utilized to determine
such fair value. SCHEDULE OF FAIR VALUE HIERARCHY OF THE VALUATION TECHNIQUES
December 31, Quoted
Prices In Active Markets Significant Other Observable Inputs Significant Other Unobservable Inputs
Description 2023 (Level 1) (Level 2) (Level 3)
Assets:
Money market funds invested in U.S. Treasury* $ 35,909,651 $ 35,909,651 $ - $ -
December 31, Quoted Prices In Active Markets Significant Other Observable Inputs Significant Other Unobservable Inputs
Description 2022 (Level 1) (Level 2) (Level 3)
(As Restated)
Assets:
Money market funds invested in U.S. Treasury * $ 34,454,043 $ 34,454,043 $ - $ -
* included
in investments held in trust account on the Company’s consolidated balance sheets. </t>
        </is>
      </c>
    </row>
    <row r="16">
      <c r="A16" s="3" t="inlineStr">
        <is>
          <t>Recent accounting pronouncements</t>
        </is>
      </c>
      <c r="B16" s="3" t="inlineStr">
        <is>
          <t>● Recent
accounting pronouncement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The
Company has considered all new accounting pronouncements and has concluded that there are no other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4" t="n">
        <v>16014</v>
      </c>
      <c r="C3" s="4" t="n">
        <v>328869</v>
      </c>
    </row>
    <row r="4">
      <c r="A4" s="3" t="inlineStr">
        <is>
          <t>Prepayment</t>
        </is>
      </c>
      <c r="B4" s="5" t="n">
        <v>12672</v>
      </c>
      <c r="C4" s="5" t="n">
        <v>6025</v>
      </c>
    </row>
    <row r="5">
      <c r="A5" s="3" t="inlineStr">
        <is>
          <t>Total current assets</t>
        </is>
      </c>
      <c r="B5" s="5" t="n">
        <v>28686</v>
      </c>
      <c r="C5" s="5" t="n">
        <v>334894</v>
      </c>
    </row>
    <row r="6">
      <c r="A6" s="6" t="inlineStr">
        <is>
          <t>Non-current assets:</t>
        </is>
      </c>
      <c r="B6" s="3" t="inlineStr">
        <is>
          <t xml:space="preserve"> </t>
        </is>
      </c>
      <c r="C6" s="3" t="inlineStr">
        <is>
          <t xml:space="preserve"> </t>
        </is>
      </c>
    </row>
    <row r="7">
      <c r="A7" s="3" t="inlineStr">
        <is>
          <t>Investments held in Trust Account</t>
        </is>
      </c>
      <c r="B7" s="5" t="n">
        <v>35909651</v>
      </c>
      <c r="C7" s="5" t="n">
        <v>34454043</v>
      </c>
    </row>
    <row r="8">
      <c r="A8" s="3" t="inlineStr">
        <is>
          <t>TOTAL ASSETS</t>
        </is>
      </c>
      <c r="B8" s="5" t="n">
        <v>35938337</v>
      </c>
      <c r="C8" s="5" t="n">
        <v>34788937</v>
      </c>
    </row>
    <row r="9">
      <c r="A9" s="6" t="inlineStr">
        <is>
          <t>Current liabilities:</t>
        </is>
      </c>
      <c r="B9" s="3" t="inlineStr">
        <is>
          <t xml:space="preserve"> </t>
        </is>
      </c>
      <c r="C9" s="3" t="inlineStr">
        <is>
          <t xml:space="preserve"> </t>
        </is>
      </c>
    </row>
    <row r="10">
      <c r="A10" s="3" t="inlineStr">
        <is>
          <t>Accrual and other payable</t>
        </is>
      </c>
      <c r="B10" s="5" t="n">
        <v>124350</v>
      </c>
      <c r="C10" s="5" t="n">
        <v>36307</v>
      </c>
    </row>
    <row r="11">
      <c r="A11" s="3" t="inlineStr">
        <is>
          <t>Amount due to a related party</t>
        </is>
      </c>
      <c r="B11" s="3" t="inlineStr">
        <is>
          <t xml:space="preserve"> </t>
        </is>
      </c>
      <c r="C11" s="5" t="n">
        <v>150000</v>
      </c>
    </row>
    <row r="12">
      <c r="A12" s="3" t="inlineStr">
        <is>
          <t>Total current liabilities</t>
        </is>
      </c>
      <c r="B12" s="5" t="n">
        <v>324350</v>
      </c>
      <c r="C12" s="5" t="n">
        <v>186307</v>
      </c>
    </row>
    <row r="13">
      <c r="A13" s="3" t="inlineStr">
        <is>
          <t>Deferred underwriting compensation</t>
        </is>
      </c>
      <c r="B13" s="5" t="n">
        <v>1615000</v>
      </c>
      <c r="C13" s="5" t="n">
        <v>1615000</v>
      </c>
    </row>
    <row r="14">
      <c r="A14" s="3" t="inlineStr">
        <is>
          <t>TOTAL LIABILITIES</t>
        </is>
      </c>
      <c r="B14" s="5" t="n">
        <v>1939350</v>
      </c>
      <c r="C14" s="5" t="n">
        <v>1801307</v>
      </c>
    </row>
    <row r="15">
      <c r="A15" s="3" t="inlineStr">
        <is>
          <t>Commitments and contingencies</t>
        </is>
      </c>
      <c r="B15" s="3" t="inlineStr">
        <is>
          <t xml:space="preserve"> </t>
        </is>
      </c>
      <c r="C15" s="3" t="inlineStr">
        <is>
          <t xml:space="preserve"> </t>
        </is>
      </c>
    </row>
    <row r="16">
      <c r="A16" s="3" t="inlineStr">
        <is>
          <t>Ordinary shares subject to possible redemption: 3,323,561 and 3,356,406 shares issued and outstanding at redemption value at December 31, 2023 and 2022, respectively</t>
        </is>
      </c>
      <c r="B16" s="5" t="n">
        <v>35909651</v>
      </c>
      <c r="C16" s="5" t="n">
        <v>34454043</v>
      </c>
    </row>
    <row r="17">
      <c r="A17" s="6" t="inlineStr">
        <is>
          <t>Shareholders’ deficit:</t>
        </is>
      </c>
      <c r="B17" s="3" t="inlineStr">
        <is>
          <t xml:space="preserve"> </t>
        </is>
      </c>
      <c r="C17" s="3" t="inlineStr">
        <is>
          <t xml:space="preserve"> </t>
        </is>
      </c>
    </row>
    <row r="18">
      <c r="A18" s="3" t="inlineStr">
        <is>
          <t>Ordinary shares, $0.0001 par value; 500,000,000 shares authorized; 1,727,000 shares issued and outstanding (excluding 3,323,561 and 3,356,406 shares subject to redemption) at December 31, 2023 and 2022, respectively</t>
        </is>
      </c>
      <c r="B18" s="5" t="n">
        <v>172</v>
      </c>
      <c r="C18" s="5" t="n">
        <v>172</v>
      </c>
    </row>
    <row r="19">
      <c r="A19" s="3" t="inlineStr">
        <is>
          <t>Accumulated deficit</t>
        </is>
      </c>
      <c r="B19" s="5" t="n">
        <v>-1910836</v>
      </c>
      <c r="C19" s="5" t="n">
        <v>-1466585</v>
      </c>
    </row>
    <row r="20">
      <c r="A20" s="3" t="inlineStr">
        <is>
          <t>Total shareholders’ deficit</t>
        </is>
      </c>
      <c r="B20" s="5" t="n">
        <v>-1910664</v>
      </c>
      <c r="C20" s="5" t="n">
        <v>-1466413</v>
      </c>
    </row>
    <row r="21">
      <c r="A21" s="3" t="inlineStr">
        <is>
          <t>TOTAL LIABILITIES, TEMPORARY EQUITY AND SHAREHOLDERS’ DEFICIT</t>
        </is>
      </c>
      <c r="B21" s="5" t="n">
        <v>35938337</v>
      </c>
      <c r="C21" s="5" t="n">
        <v>34788937</v>
      </c>
    </row>
    <row r="22">
      <c r="A22" s="3" t="inlineStr">
        <is>
          <t>Related Party [Member]</t>
        </is>
      </c>
      <c r="B22" s="3" t="inlineStr">
        <is>
          <t xml:space="preserve"> </t>
        </is>
      </c>
      <c r="C22" s="3" t="inlineStr">
        <is>
          <t xml:space="preserve"> </t>
        </is>
      </c>
    </row>
    <row r="23">
      <c r="A23" s="6" t="inlineStr">
        <is>
          <t>Current liabilities:</t>
        </is>
      </c>
      <c r="B23" s="3" t="inlineStr">
        <is>
          <t xml:space="preserve"> </t>
        </is>
      </c>
      <c r="C23" s="3" t="inlineStr">
        <is>
          <t xml:space="preserve"> </t>
        </is>
      </c>
    </row>
    <row r="24">
      <c r="A24" s="3" t="inlineStr">
        <is>
          <t>Amount due to a related party</t>
        </is>
      </c>
      <c r="B24" s="3" t="inlineStr">
        <is>
          <t xml:space="preserve"> </t>
        </is>
      </c>
      <c r="C24" s="5" t="n">
        <v>150000</v>
      </c>
    </row>
    <row r="25">
      <c r="A25" s="3" t="inlineStr">
        <is>
          <t>Promissory note – related party</t>
        </is>
      </c>
      <c r="B25" s="4" t="n">
        <v>200000</v>
      </c>
      <c r="C25"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6" t="inlineStr">
        <is>
          <t>Accounting Changes and Error Corrections [Abstract]</t>
        </is>
      </c>
      <c r="B3" s="3" t="inlineStr">
        <is>
          <t xml:space="preserve"> </t>
        </is>
      </c>
    </row>
    <row r="4">
      <c r="A4" s="3" t="inlineStr">
        <is>
          <t>SCHEDULE OF IMPACT OF REVISION IN FINANCIAL STATEMENTS</t>
        </is>
      </c>
      <c r="B4" s="3" t="inlineStr">
        <is>
          <t>SCHEDULE
OF IMPACT OF REVISION IN FINANCIAL STATEMENTS The
impact of the revision on the Company’s financial statements is reflected in the following table:
As
Reported Adjustment As
Restated
Audited
Consolidated Balance Sheet as of December 31, 2022
Investments
held in Trust Account $ 34,344,102 $ 109,941 $ 34,454,043
Total assets $ 34,678,996 $ 109,941 $ 34,788,937
Ordinary
shares subject to possible redemption $ 34,344,102 $ 109,941 $ 34,454,043
Unaudited
Consolidated Balance Sheet as of March 31, 2023
Investments
held in Trust Account $ 34,714,871 $ 132,143 $ 34,847,014
Total assets $ 34,969,651 $ 132,143 $ 35,101,794
Ordinary
shares subject to possible redemption $ 34,714,871 $ 132,143 $ 34,847,014
Unaudited
Consolidated Balance Sheet as of June 30, 2023
Investments
held in Trust Account $ 35,143,815 $ 146,094 $ 35,289,909
Total assets $ 35,222,504 $ 146,094 $ 35,368,598
Ordinary
shares subject to possible redemption $ 35,143,815 $ 146,094 $ 35,289,909
Unaudited
Consolidated Balance Sheet as of September 30, 2023
Investments
held in Trust Account $ 35,262,118 $ 152,310 $ 35,414,428
Total assets $ 35,287,920 $ 152,310 $ 35,440,230
Ordinary
shares subject to possible redemption $ 35,262,118 $ 152,310 $ 35,414,428
Audited
Statement of Comprehensive Loss for the year ended December 31, 2022
Dividend
income earned in investments held in Trust Account $ 506,602 $ 109,941 $ 616,543
Basic and diluted net income
per share, ordinary shares subject to possible redemption $ 0.46 $ 0.02 $ 0.48
Unaudited
Consolidated Statement of Comprehensive Income (Loss) for the three months ended March 31, 2023
Dividend
income earned in investments held in Trust Account $ 343,529 $ 22,202 $ 365,731
Basic and
diluted net income per share, ordinary shares subject to possible redemption $ 0.09 $ 0.01 $ 0.10
Unaudited
Consolidated Statement of Comprehensive Income (Loss) for the three months ended June 30, 2023
Dividend
income earned in investments held in Trust Account $ 401,703 $ 13,951 $ 415,654
Basic and
diluted net income per share, ordinary shares subject to possible redemption $ 0.08 $ 0.01 $ 0.09
Unaudited
Consolidated Statement of Comprehensive Income (Loss) for the six months ended June 30, 2023
Dividend
income earned in investments held in Trust Account $ 745,232 $ 36,153 $ 781,385
Basic and
diluted net income per share, ordinary shares subject to possible redemption $ 0.17 $ 0.01 $ 0.18
Unaudited
Consolidated Statement of Comprehensive Income (Loss) for the three months ended September 30, 2023
Dividend income earned in
investments held in Trust Account $ 453,381 $ 6,216 $ 459,597
Unaudited
Consolidated Statement of Comprehensive Income (Loss) for the nine months ended September 30, 2023
Dividend
income earned in investments held in Trust Account $ 1,198,613 $ 42,369 $ 1,240,982
Basic and
diluted net income per share, ordinary shares subject to possible redemption $ 0.32 $ 0.01 $ 0.33
Audited
Consolidated Statement of Changes in Shareholders’ Deficit for the year ended December 31, 2022
Accretion of carrying value to redemption value
of redeemable ordinary shares $ (9,425,784 ) $ (109,941 ) $ (9,535,725 )
Net
(loss) income for the year $ (46,734 ) $ 109,941 $ 63,207
Unaudited
Consolidated Statement of Changes in Shareholders’ Deficit for the three months ended March 31, 2023
Accretion of carrying value
to redemption value of redeemable ordinary shares $ (370,769 ) $ (22,202 ) $ (392,971 )
Net income
for the period $ 264,291 $ 22,202 $ 286,493
Unaudited
Consolidated Statement of Changes in Shareholders’ Deficit for the three months ended June 30, 2023
Accretion of carrying value
to redemption value of redeemable ordinary shares $ (428,944 ) $ (13,951 ) $ (442,895 )
Net income
for the period $ 197,988 $ 13,951 $ 211,939
Unaudited
Consolidated Statement of Changes in Shareholders’ Deficit for the six months ended June 30, 2023
Accretion of carrying value
to redemption value of redeemable ordinary shares $ (799,713 ) $ (36,153 ) $ (835,866 )
Net income
for the period $ 462,279 $ 36,153 $ 498,432
Unaudited
Consolidated Statement of Changes in Shareholders’ Deficit for the three months ended September 30, 2023
Accretion of carrying value
to redemption value $ (479,527 ) $ (6,216 ) $ (485,743 )
Net income
for the period $ 491,951 $ 6,216 $ 498,167
Unaudited
Consolidated Statement of Changes in Shareholders’ Deficit for the nine months ended September 30, 2023
Accretion of carrying value
to redemption value $ (1,279,240 ) $ (42,369 ) $ (1,321,609 )
Net income
for the period $ 954,230 $ 42,369 $ 996,599
Audited
Consolidated Statement of Cash Flows for the year ended December 31, 2022
Net income
(loss) $ (46,734 ) $ 109,941 $ 63,207
Dividend
income earned in investments held in Trust Account $ (506,602 ) $ (109,941 ) $ (616,543 )
Accretion of carrying value
to redemption value $ (9,425,784 ) $ (109,941 ) $ (9,535,725 )
Unaudited
Condensed Consolidated Statement of Cash Flows for the three months ended March 31, 2023
Net income $ 264,291 $ 22,202 $ 286,493
Dividend
income earned in investments held in Trust Account $ (343,529 ) (22,202 ) (365,731 )
Accretion of carrying value
to redemption value $ 370,769 $ 22,202 $ 392,971
Unaudited
Condensed Consolidated Statement of Cash Flows for the six months ended June 30, 2023
Net income $ 462,279 $ 36,153 $ 498,432
Dividend
income earned in investments held in Trust Account $ (745,232 ) (36,153 ) (781,385 )
Accretion of carrying value
to redemption value $ 799,713 $ 36,153 $ 835,866
Unaudited
Condensed Consolidated Statement of Cash Flows for the nine months ended September 30, 2023
Net income $ 954,230 $ 42,369 $ 996,599
Dividend
income earned in investments held in Trust Account $ (1,198,613 ) (42,369 ) (1,240,982 )
Accretion of carrying value
to redemption value $ (1,279,240 ) $ (42,369 ) $ (1,321,609 )</t>
        </is>
      </c>
    </row>
    <row r="5">
      <c r="A5" s="3" t="inlineStr">
        <is>
          <t>SCHEDULE OF RESTATEMENT OF PREVIOUSLY ISSUED FINANCIAL STATEMENTS</t>
        </is>
      </c>
      <c r="B5" s="3" t="inlineStr">
        <is>
          <t>SCHEDULE OF RESTATEMENT OF PREVIOUSLY ISSUED FINANCIAL STATEMENTS HHG
CAPITAL CORPORATION RESTATED
CONSOLIDATED BALANCE SHEET (AUDITED) December
31, 2022
Previously Reported Adjustments Restated
Assets
Current assets:
Cash $ 328,869 $ — $ 328,869
Prepayment 6,025 — 6,025
Total Current Assets 334,894 — 334,894
Investments held in Trust Account 34,344,102 109,941 34,454,043
Total Assets $ 34,678,996 $ 109,941 $ 34,788,937
Liabilities, Temporary Equity, and Stockholders’ Deficit
Current liabilities:
Accrual and other payable $ 36,307 $ — $ 36,307
Amount due to a related party 150,000 — 150,000
Promissory note - related party
Total Current Liabilities 186,307 — 186,307
Deferred underwriting fee payable 1,615,000 — 1,615,000
Total Liabilities 1,801,307 — 1,801,307
Commitments and Contingencies - - -
Ordinary shares subject to possible redemption, 3,356,406 5,750,000 34,344,102 109,941 34,454,043
Stockholders’ Deficit
Ordinary shares, $ 0.0001 500,000,000 1,727,000 3,356,406 172 — 172
Accumulated deficit (1,466,585 ) — (1,466,585 )
Total Stockholders’ Deficit (1,466,413 ) — (1,466,413 )
Total Liabilities, Temporary Equity, and Stockholders’ Deficit $ 34,678,996 $ 109,941 $ 34,788,937 HHG
CAPITAL CORPORATION RESTATED
UNAUDITED CONSOLIDATED STATEMENT OF COMPREHENSIVE INCOME (LOSS) (AUDITED)
Previously Reported Adjustments Restated
For the Year Ended December 31, 2022
Previously Reported Adjustments Restated
General and administrative expenses $ (553,943 ) $ — $ (553,943 )
Other income:
Dividend income earned in investments held in Trust
Account 506,602 109,941 616,543
Interest income 607 — 607
Other income
Total other income 507,209 109,941 617,150
Net (loss) income $ (46,734 ) $ 109,941 $ 63,207
Other comprehensive loss:
Unrealized gain on available-for-sale securities 223,878 — 223,878
Reclassification of realized gain on available-for-sale securities, net to net income (224,202 ) — (224,202 )
Comprehensive income (loss) $ (47,058 ) $ 109,941 $ 62,883
Basic and diluted weighted average shares outstanding, common stock subject to possible redemption 5,087,663 — 5,087,663
Basic and diluted net income per share, common stock subject to possible redemption $ 0.46 $ 0.02 $ 0.48
Basic and diluted weighted average shares outstanding, non-redeemable common stock 1,727,000 — 1,727,000
Basic and diluted net loss per share, non-redeemable common stock $ (1.39 ) $ — $ (1.39 ) HHG
CAPITAL CORPORATION RESTATED
STATEMENT OF CASH FLOWS (AUDITED)
Previously Reported Adjustments Restated
For the Year Ended December 31, 2022
Previously Reported Adjustments Restated
Cash Flows from Operating Activities:
Net (loss) income $ (46,734 ) $ 109,941 $ 63,207
Adjustments to reconcile net income (loss) to net cash used in operating activities:
Dividend income earned in investments held in Trust Account (506,602 ) (109,941 ) (616,543 )
Waiver of amount due to a related party
Changes in operating assets and liabilities:
Increase in prepayment (1,941 ) — (1,941 )
Increase in accrual and other payable 21,049 — 21,049
Amount due to a related party — 120,000 120,000
Net cash used in operating activities (534,228 ) 120,000 (414,228 )
Cash Flows from Investing Activities:
Withdraw of investment in Trust Account 24,274,780 — 24,274,780
Proceeds deposited in Trust Account (36,321 ) (36,321 )
Net cash provided by investing activities 24,238,459 — 24,238,459
Cash Flows from Financing Activities:
Common stock redemption (24,274,780 ) — (24,274,780 )
Repayment to a related party 119,550 (120,000 ) (450 )
Proceeds from issuance of promissory note
Net cash used in financing activities (24,155,230 ) (120,000 ) (24,275,230 )
Net Change in Cash (450,999 ) — (450,999 )
Cash, Beginning of the Year 779,868 — 779,868
Cash, End of the Year $ 328,869 $ — $ 328,869
Supplemental Disclosure of Non-cash Financing Activities
Accretion of carrying value to redemption value of redeemable ordinary shares $ (9,425,784 ) $ (109,941 ) $ (9,535,725 ) HHG
CAPITAL CORPORATION RESTATED
UNAUDITED CONSOLIDATED BALANCE SHEET (UNAUDITED) March
31, 2023
Previously Reported Adjustments Restated
Assets
Current assets:
Cash $ 193,927 $ — $ 193,927
Prepayment 60,853 — 60,853
Total Current Assets 254,780 — 254,780
Investments held in Trust Account 34,714,871 132,143 34,847,014
Total Assets $ 34,969,651 $ 132,143 $ 35,101,794
Liabilities, Temporary Equity, and Stockholders’ Deficit
Current liabilities:
Accrual and other payable $ 32,671 $ — $ 32,671
Amount due to a related party 180,000 — 180,000
Total Current Liabilities 212,671 — 212,671
Deferred underwriting fee payable 1,615,000 — 1,615,000
Total Liabilities 1,827,671 — 1,827,671
Commitments and Contingencies - - -
Ordinary shares subject to possible redemption, 3,356,406 34,714,871 132,143 34,847,014
Stockholders’ Deficit
Ordinary shares, $ 0.0001 500,000,000 1,727,000 3,356,406 172 — 172
Accumulated deficit (1,573,063 ) — (1,573,063 )
Total Stockholders’ Deficit (1,572,891 ) — (1,572,891 )
Total Liabilities, Temporary Equity, and Stockholders’ Deficit $ 34,969,651 $ 132,143 $ 35,101,794 HHG
CAPITAL CORPORATION RESTATED
UNAUDITED CONSOLIDATED STATEMENT OF COMPREHENSIVE INCOME (LOSS) (UNAUDITED)
Previously Reported Adjustments Restated
Three Months Ended March 31, 2023
Previously Reported Adjustments Restated
General and administrative expenses $ (82,045 ) $ — $ (82,045 )
Other income:
Dividend income earned in investments held in Trust Account 343,529 22,202 365,731
Interest income 2,807 — 2,807
Total other income 346,336 22,202 368,538
Net income $ 264,291 $ 22,202 $ 286,493
Other comprehensive loss:
Unrealized gain on available-for-sale securities — — —
Reclassification of realized gain on available-for-sale securities, net to net income — — —
Comprehensive income 264,291 22,202 286,493
Basic and diluted weighted average shares outstanding, common stock subject to possible redemption 3,356,406 — 3,356,406
Basic and diluted net income per share, common stock subject to possible redemption $ 0.09 $ 0.01 $ 0.10
Basic and diluted weighted average shares outstanding, non-redeemable common stock 1,727,000 — 1,727,000
Basic and diluted net loss per share, non-redeemable common stock $ (0.02 ) $ — $ (0.02 ) HHG
CAPITAL CORPORATION RESTATED
UNAUDITED CONSOLIDATED STATEMENT OF CASH FLOWS (UNAUDITED)
Previously Reported Adjustments Restated
For the Three Months Ended March 31, 2023
Previously Reported Adjustments Restated
Cash Flows from Operating Activities:
Net income $ 264,291 $ 22,202 $ 286,493
Adjustments to reconcile net income (loss) to net cash used in operating activities:
Dividend income earned in investments held in Trust Account (343,529 ) (22,202 ) (365,731 )
Changes in operating assets and liabilities:
Decrease in prepayment (54,828 ) — (54,828 )
Decrease in accrual and other payable (3,636 ) — (3,636 )
Amount due to a related party — 30,000 30,000
Net cash used in operating activities (137,702 ) 30,000 (107,702 )
Cash Flows from Investing Activities:
Proceeds deposited in Trust Account (27,240 ) — (27,240 )
Net cash used in investing activities (27,240 ) — (27,240 )
Cash Flows from Financing Activities:
Advance from a related party 30,000 (30,000 ) —
Net cash provided by financing activities 30,000 (30,000 ) —
Net Change in Cash (134,942 ) — (134,942 )
Cash, Beginning of the period 328,869 — 328,869
Cash, End of the period $ 193,927 $ — $ 193,927
Supplemental Disclosure of Non-cash Financing Activities
Accretion of carrying value to redemption value of redeemable ordinary shares $ 370,769 $ 22,202 $ 392,971 HHG
CAPITAL CORPORATION RESTATED
UNAUDITED CONSOLIDATED BALANCE SHEET (UNAUDITED) June
30, 2023
Previously Reported Adjustments Restated
Assets
Current assets:
Cash $ 39,384 $ — $ 39,384
Prepayment 39,305 — 39,305
Total Current Assets 78,689 — 78,689
Investments held in Trust Account 35,143,815 146,094 35,289,909
Total Assets $ 35,222,504 $ 146,094 $ 35,368,598
Liabilities, Temporary Equity, and Stockholders’ Deficit
Current liabilities:
Accrual and other payable $ 57,536 $ — $ 57,536
Amount due to a related party 210,000 — 210,000
Total Current Liabilities 267,536 — 267,536
Deferred underwriting fee payable 1,615,000 — 1,615,000
Total Liabilities 1,882,536 — 1,882,536
Commitments and Contingencies - - -
Ordinary shares subject to possible redemption, 3,356,406 35,143,815 146,094 35,289,909
Stockholders’ Deficit
Ordinary shares, $ 0.0001 500,000,000 1,727,000 3,356,406 172 — 172
Accumulated deficit (1,804,019 ) — (1,804,019 )
Total Stockholders’ Deficit (1,803,847 ) — (1,803,847 )
Total Liabilities, Temporary Equity, and Stockholders’ Deficit $ 35,222,504 $ 146,094 $ 35,368,598 HHG
CAPITAL CORPORATION RESTATED
UNAUDITED CONSOLIDATED STATEMENT OF COMPREHENSIVE INCOME (LOSS) (UNAUDITED)
Previously Reported Adjustments Restated
Three Months Ended June 30, 2023
Previously Reported Adjustments Restated
General and administrative expenses $ (204,379 ) $ — $ (204,379 )
Other income:
Dividend income earned in investments held in Trust Account 401,703 13,951 415,654
Interest income 664 — 664
Total other income 402,367 13,951 416,318
Net income $ 197,988 $ 13,951 $ 211,939
Basic and diluted weighted average shares outstanding, common stock subject to possible redemption 3,356,406 — 3,356,406
Basic and diluted net income per share, common stock subject to possible redemption $ 0.08 $ 0.01 $ 0.09
Basic and diluted weighted average shares outstanding, non-redeemable common stock 1,727,000 — 1,727,000
Basic and diluted net loss per share, non-redeemable common stock $ (0.05 ) $ — $ (0.05 ) HHG
CAPITAL CORPORATION RESTATED
UNAUDITED CONSOLIDATED STATEMENT OF COMPREHENSIVE INCOME (LOSS) (UNAUDITED)
Previously Reported Adjustments Restated
Six Months Ended June 30, 2023
Previously Reported Adjustments Restated
General and administrative expenses $ (286,424 ) $ — $ (286,424 )
Other income:
Dividend income earned in investments held in Trust Account 745,232 36,153 781,385
Interest income 3,471 — 3,471
Total other income 748,703 36,153 784,856
Net income $ 462,279 $ 36,153 $ 498,432
Basic and diluted weighted average shares outstanding, common stock subject to possible redemption 3,356,406 — 3,356,406
Basic and diluted net income per share, common stock subject to possible redemption $ 0.17 $ 0.01 $ 0.18
Basic and diluted weighted average shares outstanding, non-redeemable common stock 1,727,000 — 1,727,000
Basic and diluted net loss per share, non-redeemable common stock $ (0.07 ) $ — $ (0.07 ) HHG
CAPITAL CORPORATION RESTATED
UNAUDITED CONSOLIDATED STATEMENT OF CASH FLOWS (UNAUDITED)
Previously Reported Adjustments Restated
For the Six Months Ended June 30, 2023
Previously Reported Adjustments Restated
Cash Flows from Operating Activities:
Net income $ 462,279 $ 36,153 $ 498,432
Adjustments to reconcile net income (loss) to net cash used in operating activities:
Dividend income earned in investments held in Trust Account (745,232 ) (36,153 ) (781,385 )
Changes in operating assets and liabilities:
Increase in prepayment (33,280 ) — (33,280 )
Increase in accrual and other payable 21,229 — 21,229
Amount due to a related party — 60,000 60,000
Net cash used in operating activities (295,004 ) 60,000 (235,004 )
Cash Flows from Investing Activities:
Proceeds deposited in Trust Account (54,481 ) — (54,481 )
Net cash used in investing activities (54,481 ) — (54,481 )
Cash Flows from Financing Activities:
Advance from a related party 60,000 (60,000 ) —
Net cash provided by financing activities 60,000 (60,000 ) —
Net Change in Cash (289,485 ) — (289,485 )
Cash, Beginning of the period 328,869 — 328,869
Cash, End of the period $ 39,384 $ — $ 39,384
Supplemental Disclosure of Non-cash Financing Activities
Accretion of carrying value to redemption value $ 799,713 $ 36,153 $ 835,866 HHG
CAPITAL CORPORATION RESTATED
UNAUDITED CONSOLIDATED BALANCE SHEET (UNAUDITED) September
30, 2023
Previously Reported Adjustments Restated
Assets
Current assets:
Cash $ 6,546 $ — $ 6,546
Prepayment 19,256 — 19,256
Total Current Assets 25,802 — 25,802
Investments held in Trust Account 35,262,118 152,310 35,414,428
Total Assets $ 35,287,920 $ 152,310 $ 35,440,230
Liabilities, Temporary Equity, and Stockholders’ Deficit
Current liabilities:
Accrual and other payable $ 162,225 $ — $ 162,225
Promissory note - related party 40,000 — 40,000
Total Current Liabilities 202,225 — 202,225
Deferred underwriting fee payable 1,615,000 — 1,615,000
Total Liabilities 1,817,225 — 1,817,225
Commitments and Contingencies - - -
Ordinary shares subject to possible redemption, 3,356,406 35,262,118 152,310 35,414,428
Stockholders’ Deficit
Ordinary shares, $ 0.0001 500,000,000 1,727,000 3,356,406 172 — 172
Accumulated deficit (1,791,595 ) — (1,791,595 )
Total Stockholders’ Deficit (1,791,423 ) — (1,791,423 )
Total Liabilities, Temporary Equity, and Stockholders’ Deficit $ 35,287,920 $ 152,310 $ 35,440,230 HHG
CAPITAL CORPORATION RESTATED
UNAUDITED CONSOLIDATED STATEMENT OF COMPREHENSIVE INCOME (LOSS) (UNAUDITED)
Previously Reported Adjustments Restated
Three Months Ended September 30, 2023
Previously Reported Adjustments Restated
General and administrative expenses $ (171,430 ) $ — $ (171,430 )
Other income:
Dividend income earned in investments held in Trust Account 453,381 6,216 459,597
Other income 210,000 210,000
Total other income 663,381 6,216 669,597
Net income $ 491,951 $ 6,216 $ 498,167
Basic and diluted weighted average shares outstanding, common stock subject to possible redemption 3,353,550 — 3,353,550
Basic and diluted net income per share, common stock subject to possible redemption $ 0.15 $ — $ 0.15
Basic and diluted weighted average shares outstanding, non-redeemable common stock 1,727,000 — 1,727,000
Basic and diluted net loss per share, non-redeemable common stock $ 0.00 $ — $ 0.00 HHG
CAPITAL CORPORATION RESTATED
UNAUDITED CONSOLIDATED STATEMENT OF COMPREHENSIVE INCOME (LOSS) (UNAUDITED)
Previously Reported Adjustments Restated
Nine Months Ended September 30, 2023
Previously Reported Adjustments Restated
General and administrative expenses $ (457,854 ) $ — $ (457,854 )
Other income:
Dividend income earned in investments held in Trust Account 1,198,613 42,369 1,240,982
Interest income 3,471 — 3,471
Other income 210,000 — 210,000
Total other income 1,412,084 42,369 1,454,453
Net income $ 954,230 $ 42,369 $ 996,599
Basic and diluted weighted average shares outstanding, common stock subject to possible redemption 3,353,444 — 3,353,550
Basic and diluted net income per share, common stock subject to possible redemption $ 0.32 $ 0.01 $ 0.33
Basic and diluted weighted average shares outstanding, non-redeemable common stock 1,727,000 — 1,727,000
Basic and diluted net loss per share, non-redeemable common stock $ (0.06 ) $ — $ (0.06 ) HHG
CAPITAL CORPORATION RESTATED
UNAUDITED CONSOLIDATED STATEMENT OF CASH FLOWS (UNAUDITED)
Previously Reported Adjustments Restated
For the Nine Months Ended September 30, 2023
Previously Reported Adjustments Restated
Cash Flows from Operating Activities:
Net income $ 954,230 $ 42,369 $ 996,599
Adjustments to reconcile net income (loss) to net cash used in operating activities:
Dividend income earned in investments held in Trust Account (1,198,613 ) (42,369 ) (1,240,982 )
Waiver of amount due to a related party (210,000 ) — (210,000 )
Changes in operating assets and liabilities:
Increase in prepayment (13,231 ) — (13,231 )
Increase in accrual and other payable 125,918 — 125,918
Amount due to a related party 60,000 — 60,000
Net cash used in operating activities (281,696 ) — (281,696 )
Cash Flows from Investing Activities:
Proceeds deposited in Trust Account (80,627 ) — (80,627 )
Withdraw of investments in Trust Account 361,224 — 361,224
Net cash used in investing activities 280,597 — 280,597
Cash Flows from Financing Activities:
Proceeds from issuance of promissory note 40,000 — 40,000
Redemption of ordinary shares (361,224 ) — (361,224 )
Net cash provided by financing activities (321,224 ) — (321,224 )
Net Change in Cash (322,323 ) — (322,323 )
Cash, Beginning of the period 328,869 — 328,869
Cash, End of the period $ 6,546 $ — $ 6,546
Supplemental Disclosure of Non-cash Financing Activities
Accretion of carrying value to redemption value of redeemable ordinary shares $ (1,279,240 ) $ (42,369 ) $ (1,321,6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UMMARY OF SUBSIDIARY COMPANY OWNERSHIP</t>
        </is>
      </c>
      <c r="B4" s="3" t="inlineStr">
        <is>
          <t>The
accompanying consolidated financial statements reflect the activities of the Company and each of the following entities: SUMMARY OF SUBSIDIARY COMPANY OWNERSHIP
Name Background Ownership
Perfect
Hexagon Holdings Limited (“Purchaser”) A
British Virgin Islands company Incorporated on April 20, 2023 100
Perfect
Acquisitions Limited (“Merger Sub”) A
British Virgin Islands company Incorporated on April 27, 2023 100</t>
        </is>
      </c>
    </row>
    <row r="5">
      <c r="A5" s="3" t="inlineStr">
        <is>
          <t>SCHEDULE OF EARNINGS PER SHARE BASIC AND DILUTED</t>
        </is>
      </c>
      <c r="B5" s="3" t="inlineStr">
        <is>
          <t>The
net income (loss) per share presented in the statement of comprehensive loss is based on the following: SCHEDULE OF EARNINGS PER SHARE BASIC AND DILUTED
December 31, 2023 December 31, 2022
For the Years Ended
December 31, 2023 December 31, 2022
(As
Restated)
Net income $ 1,372,581 $ 63,207
Accretion of carrying value to redemption value (1,816,832 ) (9,535,725 )
Net loss including accretion of carrying value to redemption value $ (444,251 ) $ (9,472,518 )</t>
        </is>
      </c>
    </row>
    <row r="6">
      <c r="A6" s="3" t="inlineStr">
        <is>
          <t>SCHEDULE OF EARNINGS PER SHARE BASIC AND DILUTED BY ORDINARY SHARE</t>
        </is>
      </c>
      <c r="B6" s="3" t="inlineStr">
        <is>
          <t xml:space="preserve"> SCHEDULE OF EARNINGS PER SHARE BASIC AND DILUTED BY ORDINARY SHARE
For the Years Ended
December 31, 2023 December 31, 2022
(As Restated)
Redeemable Non-Redeemable Redeemable Non-Redeemable
Ordinary Share Ordinary Share Ordinary Share Ordinary Share
Basic and diluted net loss per share: - - - -
Numerators:
Allocation of net loss including carrying value to redemption value $ (293,057 ) $ (151,194 ) $ (7,071,953 ) $ (2,400,565 )
Accretion of carrying value to redemption value 1,816,832 - 9,535,725 -
Allocation of net income (loss) $ 1,523,775 $ (151,194 ) $ 2,463,772 $ (2,400,565 )
Denominators:
Weighted-average shares outstanding 3,347,407 1,727,000 5,087,663 1,727,000
Basic and diluted net income (loss) per share $ 0.46 $ (0.09 ) $ 0.48 $ (1.39 )</t>
        </is>
      </c>
    </row>
    <row r="7">
      <c r="A7" s="3" t="inlineStr">
        <is>
          <t>SCHEDULE OF FAIR VALUE HIERARCHY OF THE VALUATION TECHNIQUES</t>
        </is>
      </c>
      <c r="B7" s="3" t="inlineStr">
        <is>
          <t>The
following table presents information about the Company’s assets and liabilities that were measured at fair value on a recurring
basis as of December 31, 2023 and 2022, and indicates the fair value hierarchy of the valuation techniques the Company utilized to determine
such fair value. SCHEDULE OF FAIR VALUE HIERARCHY OF THE VALUATION TECHNIQUES
December 31, Quoted
Prices In Active Markets Significant Other Observable Inputs Significant Other Unobservable Inputs
Description 2023 (Level 1) (Level 2) (Level 3)
Assets:
Money market funds invested in U.S. Treasury* $ 35,909,651 $ 35,909,651 $ - $ -
December 31, Quoted Prices In Active Markets Significant Other Observable Inputs Significant Other Unobservable Inputs
Description 2022 (Level 1) (Level 2) (Level 3)
(As Restated)
Assets:
Money market funds invested in U.S. Treasury * $ 34,454,043 $ 34,454,043 $ - $ -
* included
in investments held in trust account o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HELD IN TRUST ACCOUNT (Tables)</t>
        </is>
      </c>
      <c r="B1" s="2" t="inlineStr">
        <is>
          <t>12 Months Ended</t>
        </is>
      </c>
    </row>
    <row r="2">
      <c r="B2" s="2" t="inlineStr">
        <is>
          <t>Dec. 31, 2023</t>
        </is>
      </c>
    </row>
    <row r="3">
      <c r="A3" s="6" t="inlineStr">
        <is>
          <t>Investments, All Other Investments [Abstract]</t>
        </is>
      </c>
      <c r="B3" s="3" t="inlineStr">
        <is>
          <t xml:space="preserve"> </t>
        </is>
      </c>
    </row>
    <row r="4">
      <c r="A4" s="3" t="inlineStr">
        <is>
          <t>SCHEDULE OF INVESTMENT HELD IN TRUST ACCOUNT</t>
        </is>
      </c>
      <c r="B4" s="3" t="inlineStr">
        <is>
          <t xml:space="preserve"> SCHEDULE OF INVESTMENT HELD IN TRUST ACCOUNT
For the Year Ended December 31, 2023 For the Year Ended December 31, 2022
(As Restated)
Balance brought forward $ 34,454,043 $ 58,076,283
Gross proceeds from IPO - -
Plus:
Dividend income earned in Trust Account 1,712,250 616,543
Business combination extension fee 104,582 36,321
Gross unrealized holding gain - 223,878
Reclassification of realized gain on available-for-sale securities, net to net income - (224,202 )
Less:
Share redemption during the year (361,224 ) (24,274,780 )
Balance carried forward $ 35,909,651 $ 34,454,0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DINARY SHARE SUBJECT TO POSSIBLE REDEMPTION (Tables)</t>
        </is>
      </c>
      <c r="B1" s="2" t="inlineStr">
        <is>
          <t>12 Months Ended</t>
        </is>
      </c>
    </row>
    <row r="2">
      <c r="B2" s="2" t="inlineStr">
        <is>
          <t>Dec. 31, 2023</t>
        </is>
      </c>
    </row>
    <row r="3">
      <c r="A3" s="6" t="inlineStr">
        <is>
          <t>Ordinary Share Subject To Possible Redemption</t>
        </is>
      </c>
      <c r="B3" s="3" t="inlineStr">
        <is>
          <t xml:space="preserve"> </t>
        </is>
      </c>
    </row>
    <row r="4">
      <c r="A4" s="3" t="inlineStr">
        <is>
          <t>SCHEDULE OF EXTENSION PAYMENTS DEPOSITED IN TRUST ACCOUNT</t>
        </is>
      </c>
      <c r="B4" s="3" t="inlineStr">
        <is>
          <t xml:space="preserve"> SCHEDULE
OF EXTENSION PAYMENTS DEPOSITED IN TRUST ACCOUNT
December 31, 2023 December 31, 2022
Total ordinary shares issued 7,477,000 7,477,000
Share issued classified as equity (1,727,000 ) (1,727,000 )
Share redemption (2,426,439 ) (2,393,594 )
Ordinary shares, subject to possible redemption 3,323,561 3,356,4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ATEMENT OF PREVIOUSLY ISSUED UNAUDITED FINANCIAL STATEMENTS (Tables)</t>
        </is>
      </c>
      <c r="B1" s="2" t="inlineStr">
        <is>
          <t>12 Months Ended</t>
        </is>
      </c>
    </row>
    <row r="2">
      <c r="B2" s="2" t="inlineStr">
        <is>
          <t>Dec. 31, 2023</t>
        </is>
      </c>
    </row>
    <row r="3">
      <c r="A3" s="6" t="inlineStr">
        <is>
          <t>Restatement Of Previously Issued Unaudited Financial Statements</t>
        </is>
      </c>
      <c r="B3" s="3" t="inlineStr">
        <is>
          <t xml:space="preserve"> </t>
        </is>
      </c>
    </row>
    <row r="4">
      <c r="A4" s="3" t="inlineStr">
        <is>
          <t>SCHEDULE OF RESTATED FINANCIAL STATEMENTS</t>
        </is>
      </c>
      <c r="B4" s="3" t="inlineStr">
        <is>
          <t>SCHEDULE OF RESTATED FINANCIAL STATEMENTS RESTATED
CONSOLIDATED BALANCE SHEETS
3/31/2023 6/30/20232 9/30/2023
As
Restated
3/31/2023 6/30/2023 9/30/2023
Assets
Current assets:
Cash $ 193,927 $ 39,384 $ 6,546
Prepayment 60,853 39,305 19,256
Total
Current Assets 254,780 78,689 25,802
Investments
held in Trust Account 34,847,014 35,289,909 35,414,428
Total
Assets $ 35,101,794 $ 35,368,598 35,440,230
Liabilities,
Temporary Equity, and Stockholders’ Deficit
Current liabilities:
Accrual
and other payable $ 32,671 57,536 162,225
Amount
due to a related party 180,000 210,000 40,000
Total
Current Liabilities 212,671 267,536 202,225
Deferred
underwriting fee payable 1,615,000 1,615,000 1,615,000
Total
Liabilities 1,827,671 1,882,536 1,817,225
Commitments
and Contingencies - - -
Ordinary
shares subject to possible redemption, 3,356,406 3,356,406 3,323,561 34,847,014 35,289,909 35,414,428
Stockholders’
Deficit
Ordinary
shares, $ 0.0001 500,000,000 1,727,000 3,356,406 3,356,406 3,323,561 172 172 172
Accumulated
deficit (1,573,063 ) (1,804,019 ) (1,791,595 )
Total
Stockholders’ Deficit (1,572,891 ) (1,803,847 ) (1,791,423 )
Total
Liabilities, Temporary Equity, and Stockholders’ Deficit $ 35,101,794 $ 35,368,598 $ 35,440,230 HHG
CAPITAL CORPORATION RESTATED
CONSOLIDATED STATEMENTS OF INCOME
AS
RESTATED
For
the three months ended For
the three months ended For
the six months ended For
the three months ended For
the nine months ended
General
and administrative expenses $ (82,045 ) $ (204,379 ) $ (286,424 ) $ (171,430 ) $ (457,854 )
Other
income:
Dividend
income earned in investments held in Trust Account 365,731 415,654 781,385 459,597 1,240,982
Interest
income 2,807 664 3,471 — 3,471
Other income — — — 210,000 210,000
Total other
income 368,538 416,318 784,856 669,597 1,454,453
Net income $ 286,493 $ 211,939 $ 498,432 $ 498,167 $ 996,599
Basic and
diluted weighted average shares outstanding, common stock subject to possible redemption 3,356,406 3,356,406 3,356,406 3,353,550 3,353,550
Basic and
diluted net income per share, common stock subject to possible redemption $ 0.10 $ 0.09 $ 0.18 $ 0.15 0.33
Basic and
diluted weighted average shares outstanding, non-redeemable common stock 1,727,000 1,727,000 1,727,000 1,727,000 1,727,000
Basic and
diluted net loss per share, non-redeemable common stock $ (0.02 ) $ (0.05 ) $ (0.07 ) $ 0.00 (0.06 ) HHG
CAPITAL CORPORATION RESTATED
CONSOLIDATED STATEMENTS OF CASH FLOWS
As
Restated
For
the three months ended For
the six months ended For
the nine months ended
Cash
Flows from Operating Activities:
Net
income $ 286,493 $ 498,432 $ 996,599
Adjustments
to reconcile net income (loss) to net cash used in operating activities:
Dividend
income earned in investments held in Trust Account (365,731 ) (781,385 ) (1,240,982 )
Waiver
of amount due to a related party — — (210,000 )
Changes
in operating assets and liabilities:
Increase
in prepayment (54,828 ) (33,280 ) (13,231 )
Increase
in accrual and other payable (3,636 ) 21,229 125,918
Amount
due to a related party 30,000 60,000 60,000
Net
cash used in operating activities (107,702 ) (235,004 ) (281,696 )
Cash
Flows from Investing Activities:
Withdraw
of investment in Trust Account — — 361,224
Proceeds
deposited in Trust Account (27,240 ) (54,481 ) (80,627 )
Net
cash provided by (used in) investing activities (27,240 ) (54,481 ) 280,597
Cash
Flows from Financing Activities:
Common stock
redemption — — (361,224 )
Proceeds
from issuance of promissory note — — 40,000
Net
cash used in financing activities — — (321,224 )
Net
Change in Cash (134,942 ) (289,485 ) (322,323 )
Cash,
Beginning of the period 328,869 328,869 328,869
Cash,
End of the period $ 193,927 $ 39,384 $ 6,546
Supplemental
Disclosure of Non-cash Financing Activities
Accretion
of carrying value to redemption value $ 392,971 $ 835,866 $ (1,321,6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AM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5" customWidth="1" min="17" max="17"/>
    <col width="80"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s>
  <sheetData>
    <row r="1">
      <c r="A1" s="1" t="inlineStr">
        <is>
          <t>ORGANIZATION AND BUSINESS BACKGROUND (Details Narrative) - USD ($)</t>
        </is>
      </c>
      <c r="M1" s="2" t="inlineStr">
        <is>
          <t>3 Months Ended</t>
        </is>
      </c>
      <c r="P1" s="2" t="inlineStr">
        <is>
          <t>6 Months Ended</t>
        </is>
      </c>
      <c r="Q1" s="2" t="inlineStr">
        <is>
          <t>9 Months Ended</t>
        </is>
      </c>
      <c r="R1" s="2" t="inlineStr">
        <is>
          <t>12 Months Ended</t>
        </is>
      </c>
    </row>
    <row r="2">
      <c r="B2" s="2" t="inlineStr">
        <is>
          <t>Sep. 25, 2023</t>
        </is>
      </c>
      <c r="C2" s="2" t="inlineStr">
        <is>
          <t>Sep. 22, 2023</t>
        </is>
      </c>
      <c r="D2" s="2" t="inlineStr">
        <is>
          <t>Sep. 21, 2023</t>
        </is>
      </c>
      <c r="E2" s="2" t="inlineStr">
        <is>
          <t>Aug. 02, 2023</t>
        </is>
      </c>
      <c r="F2" s="2" t="inlineStr">
        <is>
          <t>Dec. 01, 2022</t>
        </is>
      </c>
      <c r="G2" s="2" t="inlineStr">
        <is>
          <t>Sep. 21, 2022</t>
        </is>
      </c>
      <c r="H2" s="2" t="inlineStr">
        <is>
          <t>Sep. 19, 2022</t>
        </is>
      </c>
      <c r="I2" s="2" t="inlineStr">
        <is>
          <t>Sep. 19, 2022</t>
        </is>
      </c>
      <c r="J2" s="2" t="inlineStr">
        <is>
          <t>Aug. 17, 2022</t>
        </is>
      </c>
      <c r="K2" s="2" t="inlineStr">
        <is>
          <t>Sep. 23, 2021</t>
        </is>
      </c>
      <c r="L2" s="2" t="inlineStr">
        <is>
          <t>Sep. 23, 2021</t>
        </is>
      </c>
      <c r="M2" s="2" t="inlineStr">
        <is>
          <t>Sep. 30, 2023</t>
        </is>
      </c>
      <c r="N2" s="2" t="inlineStr">
        <is>
          <t>Jun. 30, 2023</t>
        </is>
      </c>
      <c r="O2" s="2" t="inlineStr">
        <is>
          <t>Mar. 31, 2023</t>
        </is>
      </c>
      <c r="P2" s="2" t="inlineStr">
        <is>
          <t>Jun. 30, 2023</t>
        </is>
      </c>
      <c r="Q2" s="2" t="inlineStr">
        <is>
          <t>Sep. 30, 2023</t>
        </is>
      </c>
      <c r="R2" s="2" t="inlineStr">
        <is>
          <t>Dec. 31, 2023</t>
        </is>
      </c>
      <c r="S2" s="2" t="inlineStr">
        <is>
          <t>Dec. 31, 2022</t>
        </is>
      </c>
      <c r="T2" s="2" t="inlineStr">
        <is>
          <t>Mar. 22, 2024</t>
        </is>
      </c>
      <c r="U2" s="2" t="inlineStr">
        <is>
          <t>Mar. 20, 2024</t>
        </is>
      </c>
      <c r="V2" s="2" t="inlineStr">
        <is>
          <t>Feb. 23, 2024</t>
        </is>
      </c>
      <c r="W2" s="2" t="inlineStr">
        <is>
          <t>Jan. 23, 2024</t>
        </is>
      </c>
      <c r="X2" s="2" t="inlineStr">
        <is>
          <t>Dec. 22, 2023</t>
        </is>
      </c>
      <c r="Y2" s="2" t="inlineStr">
        <is>
          <t>Nov. 22, 2023</t>
        </is>
      </c>
      <c r="Z2" s="2" t="inlineStr">
        <is>
          <t>Oct. 20, 2023</t>
        </is>
      </c>
      <c r="AA2" s="2" t="inlineStr">
        <is>
          <t>Sep. 23, 2023</t>
        </is>
      </c>
      <c r="AB2" s="2" t="inlineStr">
        <is>
          <t>Aug. 23, 2023</t>
        </is>
      </c>
      <c r="AC2" s="2" t="inlineStr">
        <is>
          <t>Jul. 23, 2023</t>
        </is>
      </c>
      <c r="AD2" s="2" t="inlineStr">
        <is>
          <t>Jun. 23, 2023</t>
        </is>
      </c>
      <c r="AE2" s="2" t="inlineStr">
        <is>
          <t>May 23, 2023</t>
        </is>
      </c>
      <c r="AF2" s="2" t="inlineStr">
        <is>
          <t>Apr. 21, 2023</t>
        </is>
      </c>
      <c r="AG2" s="2" t="inlineStr">
        <is>
          <t>Mar. 21, 2023</t>
        </is>
      </c>
      <c r="AH2" s="2" t="inlineStr">
        <is>
          <t>Feb. 21, 2023</t>
        </is>
      </c>
      <c r="AI2" s="2" t="inlineStr">
        <is>
          <t>Jan. 20, 2023</t>
        </is>
      </c>
      <c r="AJ2" s="2" t="inlineStr">
        <is>
          <t>Dec. 21, 2022</t>
        </is>
      </c>
      <c r="AK2" s="2" t="inlineStr">
        <is>
          <t>Nov. 28, 2022</t>
        </is>
      </c>
      <c r="AL2" s="2" t="inlineStr">
        <is>
          <t>Oct. 31, 2022</t>
        </is>
      </c>
      <c r="AM2" s="2" t="inlineStr">
        <is>
          <t>Sep. 19, 2021</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c r="AF3" s="3" t="inlineStr">
        <is>
          <t xml:space="preserve"> </t>
        </is>
      </c>
      <c r="AG3" s="3" t="inlineStr">
        <is>
          <t xml:space="preserve"> </t>
        </is>
      </c>
      <c r="AH3" s="3" t="inlineStr">
        <is>
          <t xml:space="preserve"> </t>
        </is>
      </c>
      <c r="AI3" s="3" t="inlineStr">
        <is>
          <t xml:space="preserve"> </t>
        </is>
      </c>
      <c r="AJ3" s="3" t="inlineStr">
        <is>
          <t xml:space="preserve"> </t>
        </is>
      </c>
      <c r="AK3" s="3" t="inlineStr">
        <is>
          <t xml:space="preserve"> </t>
        </is>
      </c>
      <c r="AL3" s="3" t="inlineStr">
        <is>
          <t xml:space="preserve"> </t>
        </is>
      </c>
      <c r="AM3" s="3" t="inlineStr">
        <is>
          <t xml:space="preserve"> </t>
        </is>
      </c>
    </row>
    <row r="4">
      <c r="A4" s="3" t="inlineStr">
        <is>
          <t>Public shares redeemed,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2393594</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c r="AF4" s="3" t="inlineStr">
        <is>
          <t xml:space="preserve"> </t>
        </is>
      </c>
      <c r="AG4" s="3" t="inlineStr">
        <is>
          <t xml:space="preserve"> </t>
        </is>
      </c>
      <c r="AH4" s="3" t="inlineStr">
        <is>
          <t xml:space="preserve"> </t>
        </is>
      </c>
      <c r="AI4" s="3" t="inlineStr">
        <is>
          <t xml:space="preserve"> </t>
        </is>
      </c>
      <c r="AJ4" s="3" t="inlineStr">
        <is>
          <t xml:space="preserve"> </t>
        </is>
      </c>
      <c r="AK4" s="3" t="inlineStr">
        <is>
          <t xml:space="preserve"> </t>
        </is>
      </c>
      <c r="AL4" s="3" t="inlineStr">
        <is>
          <t xml:space="preserve"> </t>
        </is>
      </c>
      <c r="AM4" s="3" t="inlineStr">
        <is>
          <t xml:space="preserve"> </t>
        </is>
      </c>
    </row>
    <row r="5">
      <c r="A5" s="3" t="inlineStr">
        <is>
          <t>Proceeds from initial public offer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4" t="n">
        <v>58075000</v>
      </c>
      <c r="S5" s="3" t="inlineStr">
        <is>
          <t xml:space="preserve"> </t>
        </is>
      </c>
      <c r="T5" s="3" t="inlineStr">
        <is>
          <t xml:space="preserve"> </t>
        </is>
      </c>
      <c r="U5" s="3" t="inlineStr">
        <is>
          <t xml:space="preserve"> </t>
        </is>
      </c>
      <c r="V5" s="3" t="inlineStr">
        <is>
          <t xml:space="preserve"> </t>
        </is>
      </c>
      <c r="W5" s="3" t="inlineStr">
        <is>
          <t xml:space="preserve"> </t>
        </is>
      </c>
      <c r="X5" s="3" t="inlineStr">
        <is>
          <t xml:space="preserve"> </t>
        </is>
      </c>
      <c r="Y5" s="3" t="inlineStr">
        <is>
          <t xml:space="preserve"> </t>
        </is>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c r="AF5" s="3" t="inlineStr">
        <is>
          <t xml:space="preserve"> </t>
        </is>
      </c>
      <c r="AG5" s="3" t="inlineStr">
        <is>
          <t xml:space="preserve"> </t>
        </is>
      </c>
      <c r="AH5" s="3" t="inlineStr">
        <is>
          <t xml:space="preserve"> </t>
        </is>
      </c>
      <c r="AI5" s="3" t="inlineStr">
        <is>
          <t xml:space="preserve"> </t>
        </is>
      </c>
      <c r="AJ5" s="3" t="inlineStr">
        <is>
          <t xml:space="preserve"> </t>
        </is>
      </c>
      <c r="AK5" s="3" t="inlineStr">
        <is>
          <t xml:space="preserve"> </t>
        </is>
      </c>
      <c r="AL5" s="3" t="inlineStr">
        <is>
          <t xml:space="preserve"> </t>
        </is>
      </c>
      <c r="AM5" s="3" t="inlineStr">
        <is>
          <t xml:space="preserve"> </t>
        </is>
      </c>
    </row>
    <row r="6">
      <c r="A6" s="3" t="inlineStr">
        <is>
          <t>Stock redeemed during period, shares</t>
        </is>
      </c>
      <c r="B6" s="3" t="inlineStr">
        <is>
          <t xml:space="preserve"> </t>
        </is>
      </c>
      <c r="C6" s="5" t="n">
        <v>32845</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c r="W6" s="3" t="inlineStr">
        <is>
          <t xml:space="preserve"> </t>
        </is>
      </c>
      <c r="X6" s="3" t="inlineStr">
        <is>
          <t xml:space="preserve"> </t>
        </is>
      </c>
      <c r="Y6" s="3" t="inlineStr">
        <is>
          <t xml:space="preserve"> </t>
        </is>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c r="AF6" s="3" t="inlineStr">
        <is>
          <t xml:space="preserve"> </t>
        </is>
      </c>
      <c r="AG6" s="3" t="inlineStr">
        <is>
          <t xml:space="preserve"> </t>
        </is>
      </c>
      <c r="AH6" s="3" t="inlineStr">
        <is>
          <t xml:space="preserve"> </t>
        </is>
      </c>
      <c r="AI6" s="3" t="inlineStr">
        <is>
          <t xml:space="preserve"> </t>
        </is>
      </c>
      <c r="AJ6" s="3" t="inlineStr">
        <is>
          <t xml:space="preserve"> </t>
        </is>
      </c>
      <c r="AK6" s="3" t="inlineStr">
        <is>
          <t xml:space="preserve"> </t>
        </is>
      </c>
      <c r="AL6" s="3" t="inlineStr">
        <is>
          <t xml:space="preserve"> </t>
        </is>
      </c>
      <c r="AM6" s="3" t="inlineStr">
        <is>
          <t xml:space="preserve"> </t>
        </is>
      </c>
    </row>
    <row r="7">
      <c r="A7" s="3" t="inlineStr">
        <is>
          <t>Temporary equity, redemption pric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8" t="n">
        <v>10.1</v>
      </c>
      <c r="S7" s="3" t="inlineStr">
        <is>
          <t xml:space="preserve"> </t>
        </is>
      </c>
      <c r="T7" s="3" t="inlineStr">
        <is>
          <t xml:space="preserve"> </t>
        </is>
      </c>
      <c r="U7" s="3" t="inlineStr">
        <is>
          <t xml:space="preserve"> </t>
        </is>
      </c>
      <c r="V7" s="3" t="inlineStr">
        <is>
          <t xml:space="preserve"> </t>
        </is>
      </c>
      <c r="W7" s="3" t="inlineStr">
        <is>
          <t xml:space="preserve"> </t>
        </is>
      </c>
      <c r="X7" s="3" t="inlineStr">
        <is>
          <t xml:space="preserve"> </t>
        </is>
      </c>
      <c r="Y7" s="3" t="inlineStr">
        <is>
          <t xml:space="preserve"> </t>
        </is>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c r="AF7" s="3" t="inlineStr">
        <is>
          <t xml:space="preserve"> </t>
        </is>
      </c>
      <c r="AG7" s="3" t="inlineStr">
        <is>
          <t xml:space="preserve"> </t>
        </is>
      </c>
      <c r="AH7" s="3" t="inlineStr">
        <is>
          <t xml:space="preserve"> </t>
        </is>
      </c>
      <c r="AI7" s="3" t="inlineStr">
        <is>
          <t xml:space="preserve"> </t>
        </is>
      </c>
      <c r="AJ7" s="3" t="inlineStr">
        <is>
          <t xml:space="preserve"> </t>
        </is>
      </c>
      <c r="AK7" s="3" t="inlineStr">
        <is>
          <t xml:space="preserve"> </t>
        </is>
      </c>
      <c r="AL7" s="3" t="inlineStr">
        <is>
          <t xml:space="preserve"> </t>
        </is>
      </c>
      <c r="AM7" s="3" t="inlineStr">
        <is>
          <t xml:space="preserve"> </t>
        </is>
      </c>
    </row>
    <row r="8">
      <c r="A8" s="3" t="inlineStr">
        <is>
          <t>Minimum net tangible asset upon consummation of business combin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4" t="n">
        <v>5000001</v>
      </c>
      <c r="S8" s="3" t="inlineStr">
        <is>
          <t xml:space="preserve"> </t>
        </is>
      </c>
      <c r="T8" s="3" t="inlineStr">
        <is>
          <t xml:space="preserve"> </t>
        </is>
      </c>
      <c r="U8" s="3" t="inlineStr">
        <is>
          <t xml:space="preserve"> </t>
        </is>
      </c>
      <c r="V8" s="3" t="inlineStr">
        <is>
          <t xml:space="preserve"> </t>
        </is>
      </c>
      <c r="W8" s="3" t="inlineStr">
        <is>
          <t xml:space="preserve"> </t>
        </is>
      </c>
      <c r="X8" s="3" t="inlineStr">
        <is>
          <t xml:space="preserve"> </t>
        </is>
      </c>
      <c r="Y8" s="3" t="inlineStr">
        <is>
          <t xml:space="preserve"> </t>
        </is>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c r="AF8" s="3" t="inlineStr">
        <is>
          <t xml:space="preserve"> </t>
        </is>
      </c>
      <c r="AG8" s="3" t="inlineStr">
        <is>
          <t xml:space="preserve"> </t>
        </is>
      </c>
      <c r="AH8" s="3" t="inlineStr">
        <is>
          <t xml:space="preserve"> </t>
        </is>
      </c>
      <c r="AI8" s="3" t="inlineStr">
        <is>
          <t xml:space="preserve"> </t>
        </is>
      </c>
      <c r="AJ8" s="3" t="inlineStr">
        <is>
          <t xml:space="preserve"> </t>
        </is>
      </c>
      <c r="AK8" s="3" t="inlineStr">
        <is>
          <t xml:space="preserve"> </t>
        </is>
      </c>
      <c r="AL8" s="3" t="inlineStr">
        <is>
          <t xml:space="preserve"> </t>
        </is>
      </c>
      <c r="AM8" s="3" t="inlineStr">
        <is>
          <t xml:space="preserve"> </t>
        </is>
      </c>
    </row>
    <row r="9">
      <c r="A9" s="3" t="inlineStr">
        <is>
          <t>Business combination period descrip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The Company will have
until</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c r="AF9" s="3" t="inlineStr">
        <is>
          <t xml:space="preserve"> </t>
        </is>
      </c>
      <c r="AG9" s="3" t="inlineStr">
        <is>
          <t xml:space="preserve"> </t>
        </is>
      </c>
      <c r="AH9" s="3" t="inlineStr">
        <is>
          <t xml:space="preserve"> </t>
        </is>
      </c>
      <c r="AI9" s="3" t="inlineStr">
        <is>
          <t xml:space="preserve"> </t>
        </is>
      </c>
      <c r="AJ9" s="3" t="inlineStr">
        <is>
          <t xml:space="preserve"> </t>
        </is>
      </c>
      <c r="AK9" s="3" t="inlineStr">
        <is>
          <t xml:space="preserve"> </t>
        </is>
      </c>
      <c r="AL9" s="3" t="inlineStr">
        <is>
          <t xml:space="preserve"> </t>
        </is>
      </c>
      <c r="AM9" s="3" t="inlineStr">
        <is>
          <t xml:space="preserve"> </t>
        </is>
      </c>
    </row>
    <row r="10">
      <c r="A10" s="3" t="inlineStr">
        <is>
          <t>Deposits in trust account</t>
        </is>
      </c>
      <c r="B10" s="3" t="inlineStr">
        <is>
          <t xml:space="preserve"> </t>
        </is>
      </c>
      <c r="C10" s="3" t="inlineStr">
        <is>
          <t xml:space="preserve"> </t>
        </is>
      </c>
      <c r="D10" s="3" t="inlineStr">
        <is>
          <t xml:space="preserve"> </t>
        </is>
      </c>
      <c r="E10" s="3" t="inlineStr">
        <is>
          <t xml:space="preserve"> </t>
        </is>
      </c>
      <c r="F10" s="3" t="inlineStr">
        <is>
          <t xml:space="preserve"> </t>
        </is>
      </c>
      <c r="G10" s="4" t="n">
        <v>9080</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4" t="n">
        <v>7985</v>
      </c>
      <c r="Y10" s="4" t="n">
        <v>7985</v>
      </c>
      <c r="Z10" s="4" t="n">
        <v>7985</v>
      </c>
      <c r="AA10" s="4" t="n">
        <v>7985</v>
      </c>
      <c r="AB10" s="4" t="n">
        <v>7985</v>
      </c>
      <c r="AC10" s="4" t="n">
        <v>9080</v>
      </c>
      <c r="AD10" s="4" t="n">
        <v>9080</v>
      </c>
      <c r="AE10" s="4" t="n">
        <v>9080</v>
      </c>
      <c r="AF10" s="4" t="n">
        <v>9080</v>
      </c>
      <c r="AG10" s="4" t="n">
        <v>9080</v>
      </c>
      <c r="AH10" s="4" t="n">
        <v>9080</v>
      </c>
      <c r="AI10" s="4" t="n">
        <v>9080</v>
      </c>
      <c r="AJ10" s="4" t="n">
        <v>9080</v>
      </c>
      <c r="AK10" s="4" t="n">
        <v>9080</v>
      </c>
      <c r="AL10" s="4" t="n">
        <v>9080</v>
      </c>
      <c r="AM10" s="3" t="inlineStr">
        <is>
          <t xml:space="preserve"> </t>
        </is>
      </c>
    </row>
    <row r="11">
      <c r="A11" s="3" t="inlineStr">
        <is>
          <t>Shares redemption if business combination not complet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9" t="n">
        <v>1</v>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c r="AF11" s="3" t="inlineStr">
        <is>
          <t xml:space="preserve"> </t>
        </is>
      </c>
      <c r="AG11" s="3" t="inlineStr">
        <is>
          <t xml:space="preserve"> </t>
        </is>
      </c>
      <c r="AH11" s="3" t="inlineStr">
        <is>
          <t xml:space="preserve"> </t>
        </is>
      </c>
      <c r="AI11" s="3" t="inlineStr">
        <is>
          <t xml:space="preserve"> </t>
        </is>
      </c>
      <c r="AJ11" s="3" t="inlineStr">
        <is>
          <t xml:space="preserve"> </t>
        </is>
      </c>
      <c r="AK11" s="3" t="inlineStr">
        <is>
          <t xml:space="preserve"> </t>
        </is>
      </c>
      <c r="AL11" s="3" t="inlineStr">
        <is>
          <t xml:space="preserve"> </t>
        </is>
      </c>
      <c r="AM11" s="3" t="inlineStr">
        <is>
          <t xml:space="preserve"> </t>
        </is>
      </c>
    </row>
    <row r="12">
      <c r="A12" s="3" t="inlineStr">
        <is>
          <t>Net incom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4" t="n">
        <v>498167</v>
      </c>
      <c r="N12" s="4" t="n">
        <v>211939</v>
      </c>
      <c r="O12" s="4" t="n">
        <v>286493</v>
      </c>
      <c r="P12" s="4" t="n">
        <v>498432</v>
      </c>
      <c r="Q12" s="4" t="n">
        <v>996599</v>
      </c>
      <c r="R12" s="4" t="n">
        <v>1372581</v>
      </c>
      <c r="S12" s="4" t="n">
        <v>63207</v>
      </c>
      <c r="T12" s="3" t="inlineStr">
        <is>
          <t xml:space="preserve"> </t>
        </is>
      </c>
      <c r="U12" s="3" t="inlineStr">
        <is>
          <t xml:space="preserve"> </t>
        </is>
      </c>
      <c r="V12" s="3" t="inlineStr">
        <is>
          <t xml:space="preserve"> </t>
        </is>
      </c>
      <c r="W12" s="3" t="inlineStr">
        <is>
          <t xml:space="preserve"> </t>
        </is>
      </c>
      <c r="X12" s="3" t="inlineStr">
        <is>
          <t xml:space="preserve"> </t>
        </is>
      </c>
      <c r="Y12" s="3" t="inlineStr">
        <is>
          <t xml:space="preserve"> </t>
        </is>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c r="AF12" s="3" t="inlineStr">
        <is>
          <t xml:space="preserve"> </t>
        </is>
      </c>
      <c r="AG12" s="3" t="inlineStr">
        <is>
          <t xml:space="preserve"> </t>
        </is>
      </c>
      <c r="AH12" s="3" t="inlineStr">
        <is>
          <t xml:space="preserve"> </t>
        </is>
      </c>
      <c r="AI12" s="3" t="inlineStr">
        <is>
          <t xml:space="preserve"> </t>
        </is>
      </c>
      <c r="AJ12" s="3" t="inlineStr">
        <is>
          <t xml:space="preserve"> </t>
        </is>
      </c>
      <c r="AK12" s="3" t="inlineStr">
        <is>
          <t xml:space="preserve"> </t>
        </is>
      </c>
      <c r="AL12" s="3" t="inlineStr">
        <is>
          <t xml:space="preserve"> </t>
        </is>
      </c>
      <c r="AM12" s="3" t="inlineStr">
        <is>
          <t xml:space="preserve"> </t>
        </is>
      </c>
    </row>
    <row r="13">
      <c r="A13" s="3" t="inlineStr">
        <is>
          <t>Cash used in operating activiti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5" t="n">
        <v>107702</v>
      </c>
      <c r="P13" s="5" t="n">
        <v>235004</v>
      </c>
      <c r="Q13" s="5" t="n">
        <v>281696</v>
      </c>
      <c r="R13" s="5" t="n">
        <v>408273</v>
      </c>
      <c r="S13" s="5" t="n">
        <v>414228</v>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c r="AF13" s="3" t="inlineStr">
        <is>
          <t xml:space="preserve"> </t>
        </is>
      </c>
      <c r="AG13" s="3" t="inlineStr">
        <is>
          <t xml:space="preserve"> </t>
        </is>
      </c>
      <c r="AH13" s="3" t="inlineStr">
        <is>
          <t xml:space="preserve"> </t>
        </is>
      </c>
      <c r="AI13" s="3" t="inlineStr">
        <is>
          <t xml:space="preserve"> </t>
        </is>
      </c>
      <c r="AJ13" s="3" t="inlineStr">
        <is>
          <t xml:space="preserve"> </t>
        </is>
      </c>
      <c r="AK13" s="3" t="inlineStr">
        <is>
          <t xml:space="preserve"> </t>
        </is>
      </c>
      <c r="AL13" s="3" t="inlineStr">
        <is>
          <t xml:space="preserve"> </t>
        </is>
      </c>
      <c r="AM13" s="3" t="inlineStr">
        <is>
          <t xml:space="preserve"> </t>
        </is>
      </c>
    </row>
    <row r="14">
      <c r="A14" s="3" t="inlineStr">
        <is>
          <t>Cash</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4" t="n">
        <v>6546</v>
      </c>
      <c r="N14" s="4" t="n">
        <v>39384</v>
      </c>
      <c r="O14" s="4" t="n">
        <v>193927</v>
      </c>
      <c r="P14" s="4" t="n">
        <v>39384</v>
      </c>
      <c r="Q14" s="4" t="n">
        <v>6546</v>
      </c>
      <c r="R14" s="5" t="n">
        <v>16014</v>
      </c>
      <c r="S14" s="4" t="n">
        <v>328869</v>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c r="AF14" s="3" t="inlineStr">
        <is>
          <t xml:space="preserve"> </t>
        </is>
      </c>
      <c r="AG14" s="3" t="inlineStr">
        <is>
          <t xml:space="preserve"> </t>
        </is>
      </c>
      <c r="AH14" s="3" t="inlineStr">
        <is>
          <t xml:space="preserve"> </t>
        </is>
      </c>
      <c r="AI14" s="3" t="inlineStr">
        <is>
          <t xml:space="preserve"> </t>
        </is>
      </c>
      <c r="AJ14" s="3" t="inlineStr">
        <is>
          <t xml:space="preserve"> </t>
        </is>
      </c>
      <c r="AK14" s="3" t="inlineStr">
        <is>
          <t xml:space="preserve"> </t>
        </is>
      </c>
      <c r="AL14" s="3" t="inlineStr">
        <is>
          <t xml:space="preserve"> </t>
        </is>
      </c>
      <c r="AM14" s="3" t="inlineStr">
        <is>
          <t xml:space="preserve"> </t>
        </is>
      </c>
    </row>
    <row r="15">
      <c r="A15" s="3" t="inlineStr">
        <is>
          <t>Working capital defici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4" t="n">
        <v>295664</v>
      </c>
      <c r="S15" s="3" t="inlineStr">
        <is>
          <t xml:space="preserve"> </t>
        </is>
      </c>
      <c r="T15" s="3" t="inlineStr">
        <is>
          <t xml:space="preserve"> </t>
        </is>
      </c>
      <c r="U15" s="3" t="inlineStr">
        <is>
          <t xml:space="preserve"> </t>
        </is>
      </c>
      <c r="V15" s="3" t="inlineStr">
        <is>
          <t xml:space="preserve"> </t>
        </is>
      </c>
      <c r="W15" s="3" t="inlineStr">
        <is>
          <t xml:space="preserve"> </t>
        </is>
      </c>
      <c r="X15" s="3" t="inlineStr">
        <is>
          <t xml:space="preserve"> </t>
        </is>
      </c>
      <c r="Y15" s="3" t="inlineStr">
        <is>
          <t xml:space="preserve"> </t>
        </is>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c r="AF15" s="3" t="inlineStr">
        <is>
          <t xml:space="preserve"> </t>
        </is>
      </c>
      <c r="AG15" s="3" t="inlineStr">
        <is>
          <t xml:space="preserve"> </t>
        </is>
      </c>
      <c r="AH15" s="3" t="inlineStr">
        <is>
          <t xml:space="preserve"> </t>
        </is>
      </c>
      <c r="AI15" s="3" t="inlineStr">
        <is>
          <t xml:space="preserve"> </t>
        </is>
      </c>
      <c r="AJ15" s="3" t="inlineStr">
        <is>
          <t xml:space="preserve"> </t>
        </is>
      </c>
      <c r="AK15" s="3" t="inlineStr">
        <is>
          <t xml:space="preserve"> </t>
        </is>
      </c>
      <c r="AL15" s="3" t="inlineStr">
        <is>
          <t xml:space="preserve"> </t>
        </is>
      </c>
      <c r="AM15" s="3" t="inlineStr">
        <is>
          <t xml:space="preserve"> </t>
        </is>
      </c>
    </row>
    <row r="16">
      <c r="A16" s="3" t="inlineStr">
        <is>
          <t>Subsequent Ev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c r="W16" s="3" t="inlineStr">
        <is>
          <t xml:space="preserve"> </t>
        </is>
      </c>
      <c r="X16" s="3" t="inlineStr">
        <is>
          <t xml:space="preserve"> </t>
        </is>
      </c>
      <c r="Y16" s="3" t="inlineStr">
        <is>
          <t xml:space="preserve"> </t>
        </is>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c r="AF16" s="3" t="inlineStr">
        <is>
          <t xml:space="preserve"> </t>
        </is>
      </c>
      <c r="AG16" s="3" t="inlineStr">
        <is>
          <t xml:space="preserve"> </t>
        </is>
      </c>
      <c r="AH16" s="3" t="inlineStr">
        <is>
          <t xml:space="preserve"> </t>
        </is>
      </c>
      <c r="AI16" s="3" t="inlineStr">
        <is>
          <t xml:space="preserve"> </t>
        </is>
      </c>
      <c r="AJ16" s="3" t="inlineStr">
        <is>
          <t xml:space="preserve"> </t>
        </is>
      </c>
      <c r="AK16" s="3" t="inlineStr">
        <is>
          <t xml:space="preserve"> </t>
        </is>
      </c>
      <c r="AL16" s="3" t="inlineStr">
        <is>
          <t xml:space="preserve"> </t>
        </is>
      </c>
      <c r="AM16" s="3" t="inlineStr">
        <is>
          <t xml:space="preserve"> </t>
        </is>
      </c>
    </row>
    <row r="17">
      <c r="A17" s="6"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c r="AF17" s="3" t="inlineStr">
        <is>
          <t xml:space="preserve"> </t>
        </is>
      </c>
      <c r="AG17" s="3" t="inlineStr">
        <is>
          <t xml:space="preserve"> </t>
        </is>
      </c>
      <c r="AH17" s="3" t="inlineStr">
        <is>
          <t xml:space="preserve"> </t>
        </is>
      </c>
      <c r="AI17" s="3" t="inlineStr">
        <is>
          <t xml:space="preserve"> </t>
        </is>
      </c>
      <c r="AJ17" s="3" t="inlineStr">
        <is>
          <t xml:space="preserve"> </t>
        </is>
      </c>
      <c r="AK17" s="3" t="inlineStr">
        <is>
          <t xml:space="preserve"> </t>
        </is>
      </c>
      <c r="AL17" s="3" t="inlineStr">
        <is>
          <t xml:space="preserve"> </t>
        </is>
      </c>
      <c r="AM17" s="3" t="inlineStr">
        <is>
          <t xml:space="preserve"> </t>
        </is>
      </c>
    </row>
    <row r="18">
      <c r="A18" s="3" t="inlineStr">
        <is>
          <t>Deposits in trust acc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4" t="n">
        <v>7985</v>
      </c>
      <c r="U18" s="4" t="n">
        <v>7985</v>
      </c>
      <c r="V18" s="4" t="n">
        <v>7985</v>
      </c>
      <c r="W18" s="4" t="n">
        <v>7985</v>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c r="AF18" s="3" t="inlineStr">
        <is>
          <t xml:space="preserve"> </t>
        </is>
      </c>
      <c r="AG18" s="3" t="inlineStr">
        <is>
          <t xml:space="preserve"> </t>
        </is>
      </c>
      <c r="AH18" s="3" t="inlineStr">
        <is>
          <t xml:space="preserve"> </t>
        </is>
      </c>
      <c r="AI18" s="3" t="inlineStr">
        <is>
          <t xml:space="preserve"> </t>
        </is>
      </c>
      <c r="AJ18" s="3" t="inlineStr">
        <is>
          <t xml:space="preserve"> </t>
        </is>
      </c>
      <c r="AK18" s="3" t="inlineStr">
        <is>
          <t xml:space="preserve"> </t>
        </is>
      </c>
      <c r="AL18" s="3" t="inlineStr">
        <is>
          <t xml:space="preserve"> </t>
        </is>
      </c>
      <c r="AM18" s="3" t="inlineStr">
        <is>
          <t xml:space="preserve"> </t>
        </is>
      </c>
    </row>
    <row r="19">
      <c r="A19" s="3" t="inlineStr">
        <is>
          <t>Waiver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c r="AF19" s="3" t="inlineStr">
        <is>
          <t xml:space="preserve"> </t>
        </is>
      </c>
      <c r="AG19" s="3" t="inlineStr">
        <is>
          <t xml:space="preserve"> </t>
        </is>
      </c>
      <c r="AH19" s="3" t="inlineStr">
        <is>
          <t xml:space="preserve"> </t>
        </is>
      </c>
      <c r="AI19" s="3" t="inlineStr">
        <is>
          <t xml:space="preserve"> </t>
        </is>
      </c>
      <c r="AJ19" s="3" t="inlineStr">
        <is>
          <t xml:space="preserve"> </t>
        </is>
      </c>
      <c r="AK19" s="3" t="inlineStr">
        <is>
          <t xml:space="preserve"> </t>
        </is>
      </c>
      <c r="AL19" s="3" t="inlineStr">
        <is>
          <t xml:space="preserve"> </t>
        </is>
      </c>
      <c r="AM19" s="3" t="inlineStr">
        <is>
          <t xml:space="preserve"> </t>
        </is>
      </c>
    </row>
    <row r="20">
      <c r="A20" s="6"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c r="AF20" s="3" t="inlineStr">
        <is>
          <t xml:space="preserve"> </t>
        </is>
      </c>
      <c r="AG20" s="3" t="inlineStr">
        <is>
          <t xml:space="preserve"> </t>
        </is>
      </c>
      <c r="AH20" s="3" t="inlineStr">
        <is>
          <t xml:space="preserve"> </t>
        </is>
      </c>
      <c r="AI20" s="3" t="inlineStr">
        <is>
          <t xml:space="preserve"> </t>
        </is>
      </c>
      <c r="AJ20" s="3" t="inlineStr">
        <is>
          <t xml:space="preserve"> </t>
        </is>
      </c>
      <c r="AK20" s="3" t="inlineStr">
        <is>
          <t xml:space="preserve"> </t>
        </is>
      </c>
      <c r="AL20" s="3" t="inlineStr">
        <is>
          <t xml:space="preserve"> </t>
        </is>
      </c>
      <c r="AM20" s="3" t="inlineStr">
        <is>
          <t xml:space="preserve"> </t>
        </is>
      </c>
    </row>
    <row r="21">
      <c r="A21" s="3" t="inlineStr">
        <is>
          <t>Public shares redeemed, shar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3084000</v>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c r="W21" s="3" t="inlineStr">
        <is>
          <t xml:space="preserve"> </t>
        </is>
      </c>
      <c r="X21" s="3" t="inlineStr">
        <is>
          <t xml:space="preserve"> </t>
        </is>
      </c>
      <c r="Y21" s="3" t="inlineStr">
        <is>
          <t xml:space="preserve"> </t>
        </is>
      </c>
      <c r="Z21" s="3" t="inlineStr">
        <is>
          <t xml:space="preserve"> </t>
        </is>
      </c>
      <c r="AA21" s="3" t="inlineStr">
        <is>
          <t xml:space="preserve"> </t>
        </is>
      </c>
      <c r="AB21" s="3" t="inlineStr">
        <is>
          <t xml:space="preserve"> </t>
        </is>
      </c>
      <c r="AC21" s="3" t="inlineStr">
        <is>
          <t xml:space="preserve"> </t>
        </is>
      </c>
      <c r="AD21" s="3" t="inlineStr">
        <is>
          <t xml:space="preserve"> </t>
        </is>
      </c>
      <c r="AE21" s="3" t="inlineStr">
        <is>
          <t xml:space="preserve"> </t>
        </is>
      </c>
      <c r="AF21" s="3" t="inlineStr">
        <is>
          <t xml:space="preserve"> </t>
        </is>
      </c>
      <c r="AG21" s="3" t="inlineStr">
        <is>
          <t xml:space="preserve"> </t>
        </is>
      </c>
      <c r="AH21" s="3" t="inlineStr">
        <is>
          <t xml:space="preserve"> </t>
        </is>
      </c>
      <c r="AI21" s="3" t="inlineStr">
        <is>
          <t xml:space="preserve"> </t>
        </is>
      </c>
      <c r="AJ21" s="3" t="inlineStr">
        <is>
          <t xml:space="preserve"> </t>
        </is>
      </c>
      <c r="AK21" s="3" t="inlineStr">
        <is>
          <t xml:space="preserve"> </t>
        </is>
      </c>
      <c r="AL21" s="3" t="inlineStr">
        <is>
          <t xml:space="preserve"> </t>
        </is>
      </c>
      <c r="AM21" s="3" t="inlineStr">
        <is>
          <t xml:space="preserve"> </t>
        </is>
      </c>
    </row>
    <row r="22">
      <c r="A22" s="3" t="inlineStr">
        <is>
          <t>Owned public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10" t="n">
        <v>0.5363</v>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c r="AC22" s="3" t="inlineStr">
        <is>
          <t xml:space="preserve"> </t>
        </is>
      </c>
      <c r="AD22" s="3" t="inlineStr">
        <is>
          <t xml:space="preserve"> </t>
        </is>
      </c>
      <c r="AE22" s="3" t="inlineStr">
        <is>
          <t xml:space="preserve"> </t>
        </is>
      </c>
      <c r="AF22" s="3" t="inlineStr">
        <is>
          <t xml:space="preserve"> </t>
        </is>
      </c>
      <c r="AG22" s="3" t="inlineStr">
        <is>
          <t xml:space="preserve"> </t>
        </is>
      </c>
      <c r="AH22" s="3" t="inlineStr">
        <is>
          <t xml:space="preserve"> </t>
        </is>
      </c>
      <c r="AI22" s="3" t="inlineStr">
        <is>
          <t xml:space="preserve"> </t>
        </is>
      </c>
      <c r="AJ22" s="3" t="inlineStr">
        <is>
          <t xml:space="preserve"> </t>
        </is>
      </c>
      <c r="AK22" s="3" t="inlineStr">
        <is>
          <t xml:space="preserve"> </t>
        </is>
      </c>
      <c r="AL22" s="3" t="inlineStr">
        <is>
          <t xml:space="preserve"> </t>
        </is>
      </c>
      <c r="AM22" s="3" t="inlineStr">
        <is>
          <t xml:space="preserve"> </t>
        </is>
      </c>
    </row>
    <row r="23">
      <c r="A23" s="3" t="inlineStr">
        <is>
          <t>Monthly extension paymen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88867</v>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c r="AF23" s="3" t="inlineStr">
        <is>
          <t xml:space="preserve"> </t>
        </is>
      </c>
      <c r="AG23" s="3" t="inlineStr">
        <is>
          <t xml:space="preserve"> </t>
        </is>
      </c>
      <c r="AH23" s="3" t="inlineStr">
        <is>
          <t xml:space="preserve"> </t>
        </is>
      </c>
      <c r="AI23" s="3" t="inlineStr">
        <is>
          <t xml:space="preserve"> </t>
        </is>
      </c>
      <c r="AJ23" s="3" t="inlineStr">
        <is>
          <t xml:space="preserve"> </t>
        </is>
      </c>
      <c r="AK23" s="3" t="inlineStr">
        <is>
          <t xml:space="preserve"> </t>
        </is>
      </c>
      <c r="AL23" s="3" t="inlineStr">
        <is>
          <t xml:space="preserve"> </t>
        </is>
      </c>
      <c r="AM23" s="3" t="inlineStr">
        <is>
          <t xml:space="preserve"> </t>
        </is>
      </c>
    </row>
    <row r="24">
      <c r="A24" s="3" t="inlineStr">
        <is>
          <t>Equity Interes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3" t="inlineStr">
        <is>
          <t xml:space="preserve"> </t>
        </is>
      </c>
      <c r="Y24" s="3" t="inlineStr">
        <is>
          <t xml:space="preserve"> </t>
        </is>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c r="AF24" s="3" t="inlineStr">
        <is>
          <t xml:space="preserve"> </t>
        </is>
      </c>
      <c r="AG24" s="3" t="inlineStr">
        <is>
          <t xml:space="preserve"> </t>
        </is>
      </c>
      <c r="AH24" s="3" t="inlineStr">
        <is>
          <t xml:space="preserve"> </t>
        </is>
      </c>
      <c r="AI24" s="3" t="inlineStr">
        <is>
          <t xml:space="preserve"> </t>
        </is>
      </c>
      <c r="AJ24" s="3" t="inlineStr">
        <is>
          <t xml:space="preserve"> </t>
        </is>
      </c>
      <c r="AK24" s="3" t="inlineStr">
        <is>
          <t xml:space="preserve"> </t>
        </is>
      </c>
      <c r="AL24" s="3" t="inlineStr">
        <is>
          <t xml:space="preserve"> </t>
        </is>
      </c>
      <c r="AM24" s="3" t="inlineStr">
        <is>
          <t xml:space="preserve"> </t>
        </is>
      </c>
    </row>
    <row r="25">
      <c r="A25" s="6"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c r="W25" s="3" t="inlineStr">
        <is>
          <t xml:space="preserve"> </t>
        </is>
      </c>
      <c r="X25" s="3" t="inlineStr">
        <is>
          <t xml:space="preserve"> </t>
        </is>
      </c>
      <c r="Y25" s="3" t="inlineStr">
        <is>
          <t xml:space="preserve"> </t>
        </is>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c r="AF25" s="3" t="inlineStr">
        <is>
          <t xml:space="preserve"> </t>
        </is>
      </c>
      <c r="AG25" s="3" t="inlineStr">
        <is>
          <t xml:space="preserve"> </t>
        </is>
      </c>
      <c r="AH25" s="3" t="inlineStr">
        <is>
          <t xml:space="preserve"> </t>
        </is>
      </c>
      <c r="AI25" s="3" t="inlineStr">
        <is>
          <t xml:space="preserve"> </t>
        </is>
      </c>
      <c r="AJ25" s="3" t="inlineStr">
        <is>
          <t xml:space="preserve"> </t>
        </is>
      </c>
      <c r="AK25" s="3" t="inlineStr">
        <is>
          <t xml:space="preserve"> </t>
        </is>
      </c>
      <c r="AL25" s="3" t="inlineStr">
        <is>
          <t xml:space="preserve"> </t>
        </is>
      </c>
      <c r="AM25" s="3" t="inlineStr">
        <is>
          <t xml:space="preserve"> </t>
        </is>
      </c>
    </row>
    <row r="26">
      <c r="A26" s="3" t="inlineStr">
        <is>
          <t>Description for nasdaq listing rul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Pursuant
to Nasdaq listing rules, 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the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of the equity interests or assets of the target business or businesses</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c r="AF26" s="3" t="inlineStr">
        <is>
          <t xml:space="preserve"> </t>
        </is>
      </c>
      <c r="AG26" s="3" t="inlineStr">
        <is>
          <t xml:space="preserve"> </t>
        </is>
      </c>
      <c r="AH26" s="3" t="inlineStr">
        <is>
          <t xml:space="preserve"> </t>
        </is>
      </c>
      <c r="AI26" s="3" t="inlineStr">
        <is>
          <t xml:space="preserve"> </t>
        </is>
      </c>
      <c r="AJ26" s="3" t="inlineStr">
        <is>
          <t xml:space="preserve"> </t>
        </is>
      </c>
      <c r="AK26" s="3" t="inlineStr">
        <is>
          <t xml:space="preserve"> </t>
        </is>
      </c>
      <c r="AL26" s="3" t="inlineStr">
        <is>
          <t xml:space="preserve"> </t>
        </is>
      </c>
      <c r="AM26" s="3" t="inlineStr">
        <is>
          <t xml:space="preserve"> </t>
        </is>
      </c>
    </row>
    <row r="27">
      <c r="A27" s="3" t="inlineStr">
        <is>
          <t>Business acquisition, percentage of voting interests acquired</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9" t="n">
        <v>1</v>
      </c>
      <c r="S27" s="3" t="inlineStr">
        <is>
          <t xml:space="preserve"> </t>
        </is>
      </c>
      <c r="T27" s="3" t="inlineStr">
        <is>
          <t xml:space="preserve"> </t>
        </is>
      </c>
      <c r="U27" s="3" t="inlineStr">
        <is>
          <t xml:space="preserve"> </t>
        </is>
      </c>
      <c r="V27" s="3" t="inlineStr">
        <is>
          <t xml:space="preserve"> </t>
        </is>
      </c>
      <c r="W27" s="3" t="inlineStr">
        <is>
          <t xml:space="preserve"> </t>
        </is>
      </c>
      <c r="X27" s="3" t="inlineStr">
        <is>
          <t xml:space="preserve"> </t>
        </is>
      </c>
      <c r="Y27" s="3" t="inlineStr">
        <is>
          <t xml:space="preserve"> </t>
        </is>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c r="AF27" s="3" t="inlineStr">
        <is>
          <t xml:space="preserve"> </t>
        </is>
      </c>
      <c r="AG27" s="3" t="inlineStr">
        <is>
          <t xml:space="preserve"> </t>
        </is>
      </c>
      <c r="AH27" s="3" t="inlineStr">
        <is>
          <t xml:space="preserve"> </t>
        </is>
      </c>
      <c r="AI27" s="3" t="inlineStr">
        <is>
          <t xml:space="preserve"> </t>
        </is>
      </c>
      <c r="AJ27" s="3" t="inlineStr">
        <is>
          <t xml:space="preserve"> </t>
        </is>
      </c>
      <c r="AK27" s="3" t="inlineStr">
        <is>
          <t xml:space="preserve"> </t>
        </is>
      </c>
      <c r="AL27" s="3" t="inlineStr">
        <is>
          <t xml:space="preserve"> </t>
        </is>
      </c>
      <c r="AM27" s="3" t="inlineStr">
        <is>
          <t xml:space="preserve"> </t>
        </is>
      </c>
    </row>
    <row r="28">
      <c r="A28" s="3" t="inlineStr">
        <is>
          <t>American Stock Transfer and Trust Company [Member] | September 23, 2022, to September 23, 2023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c r="W28" s="3" t="inlineStr">
        <is>
          <t xml:space="preserve"> </t>
        </is>
      </c>
      <c r="X28" s="3" t="inlineStr">
        <is>
          <t xml:space="preserve"> </t>
        </is>
      </c>
      <c r="Y28" s="3" t="inlineStr">
        <is>
          <t xml:space="preserve"> </t>
        </is>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c r="AF28" s="3" t="inlineStr">
        <is>
          <t xml:space="preserve"> </t>
        </is>
      </c>
      <c r="AG28" s="3" t="inlineStr">
        <is>
          <t xml:space="preserve"> </t>
        </is>
      </c>
      <c r="AH28" s="3" t="inlineStr">
        <is>
          <t xml:space="preserve"> </t>
        </is>
      </c>
      <c r="AI28" s="3" t="inlineStr">
        <is>
          <t xml:space="preserve"> </t>
        </is>
      </c>
      <c r="AJ28" s="3" t="inlineStr">
        <is>
          <t xml:space="preserve"> </t>
        </is>
      </c>
      <c r="AK28" s="3" t="inlineStr">
        <is>
          <t xml:space="preserve"> </t>
        </is>
      </c>
      <c r="AL28" s="3" t="inlineStr">
        <is>
          <t xml:space="preserve"> </t>
        </is>
      </c>
      <c r="AM28" s="3" t="inlineStr">
        <is>
          <t xml:space="preserve"> </t>
        </is>
      </c>
    </row>
    <row r="29">
      <c r="A29" s="6"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3" t="inlineStr">
        <is>
          <t xml:space="preserve"> </t>
        </is>
      </c>
      <c r="Y29" s="3" t="inlineStr">
        <is>
          <t xml:space="preserve"> </t>
        </is>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c r="AF29" s="3" t="inlineStr">
        <is>
          <t xml:space="preserve"> </t>
        </is>
      </c>
      <c r="AG29" s="3" t="inlineStr">
        <is>
          <t xml:space="preserve"> </t>
        </is>
      </c>
      <c r="AH29" s="3" t="inlineStr">
        <is>
          <t xml:space="preserve"> </t>
        </is>
      </c>
      <c r="AI29" s="3" t="inlineStr">
        <is>
          <t xml:space="preserve"> </t>
        </is>
      </c>
      <c r="AJ29" s="3" t="inlineStr">
        <is>
          <t xml:space="preserve"> </t>
        </is>
      </c>
      <c r="AK29" s="3" t="inlineStr">
        <is>
          <t xml:space="preserve"> </t>
        </is>
      </c>
      <c r="AL29" s="3" t="inlineStr">
        <is>
          <t xml:space="preserve"> </t>
        </is>
      </c>
      <c r="AM29" s="3" t="inlineStr">
        <is>
          <t xml:space="preserve"> </t>
        </is>
      </c>
    </row>
    <row r="30">
      <c r="A30" s="3" t="inlineStr">
        <is>
          <t>Deposit issue and outstanding per shar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3" t="inlineStr">
        <is>
          <t xml:space="preserve"> </t>
        </is>
      </c>
      <c r="Y30" s="3" t="inlineStr">
        <is>
          <t xml:space="preserve"> </t>
        </is>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c r="AF30" s="3" t="inlineStr">
        <is>
          <t xml:space="preserve"> </t>
        </is>
      </c>
      <c r="AG30" s="3" t="inlineStr">
        <is>
          <t xml:space="preserve"> </t>
        </is>
      </c>
      <c r="AH30" s="3" t="inlineStr">
        <is>
          <t xml:space="preserve"> </t>
        </is>
      </c>
      <c r="AI30" s="3" t="inlineStr">
        <is>
          <t xml:space="preserve"> </t>
        </is>
      </c>
      <c r="AJ30" s="3" t="inlineStr">
        <is>
          <t xml:space="preserve"> </t>
        </is>
      </c>
      <c r="AK30" s="3" t="inlineStr">
        <is>
          <t xml:space="preserve"> </t>
        </is>
      </c>
      <c r="AL30" s="3" t="inlineStr">
        <is>
          <t xml:space="preserve"> </t>
        </is>
      </c>
      <c r="AM30" s="11" t="n">
        <v>0.033</v>
      </c>
    </row>
    <row r="31">
      <c r="A31" s="3" t="inlineStr">
        <is>
          <t>American Stock Transfer and Trust Company [Member] | September 23, 2023, to September 23, 2024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3" t="inlineStr">
        <is>
          <t xml:space="preserve"> </t>
        </is>
      </c>
      <c r="Y31" s="3" t="inlineStr">
        <is>
          <t xml:space="preserve"> </t>
        </is>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c r="AF31" s="3" t="inlineStr">
        <is>
          <t xml:space="preserve"> </t>
        </is>
      </c>
      <c r="AG31" s="3" t="inlineStr">
        <is>
          <t xml:space="preserve"> </t>
        </is>
      </c>
      <c r="AH31" s="3" t="inlineStr">
        <is>
          <t xml:space="preserve"> </t>
        </is>
      </c>
      <c r="AI31" s="3" t="inlineStr">
        <is>
          <t xml:space="preserve"> </t>
        </is>
      </c>
      <c r="AJ31" s="3" t="inlineStr">
        <is>
          <t xml:space="preserve"> </t>
        </is>
      </c>
      <c r="AK31" s="3" t="inlineStr">
        <is>
          <t xml:space="preserve"> </t>
        </is>
      </c>
      <c r="AL31" s="3" t="inlineStr">
        <is>
          <t xml:space="preserve"> </t>
        </is>
      </c>
      <c r="AM31" s="3" t="inlineStr">
        <is>
          <t xml:space="preserve"> </t>
        </is>
      </c>
    </row>
    <row r="32">
      <c r="A32" s="6"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c r="AF32" s="3" t="inlineStr">
        <is>
          <t xml:space="preserve"> </t>
        </is>
      </c>
      <c r="AG32" s="3" t="inlineStr">
        <is>
          <t xml:space="preserve"> </t>
        </is>
      </c>
      <c r="AH32" s="3" t="inlineStr">
        <is>
          <t xml:space="preserve"> </t>
        </is>
      </c>
      <c r="AI32" s="3" t="inlineStr">
        <is>
          <t xml:space="preserve"> </t>
        </is>
      </c>
      <c r="AJ32" s="3" t="inlineStr">
        <is>
          <t xml:space="preserve"> </t>
        </is>
      </c>
      <c r="AK32" s="3" t="inlineStr">
        <is>
          <t xml:space="preserve"> </t>
        </is>
      </c>
      <c r="AL32" s="3" t="inlineStr">
        <is>
          <t xml:space="preserve"> </t>
        </is>
      </c>
      <c r="AM32" s="3" t="inlineStr">
        <is>
          <t xml:space="preserve"> </t>
        </is>
      </c>
    </row>
    <row r="33">
      <c r="A33" s="3" t="inlineStr">
        <is>
          <t>Deposit issue and outstanding per shar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c r="AF33" s="3" t="inlineStr">
        <is>
          <t xml:space="preserve"> </t>
        </is>
      </c>
      <c r="AG33" s="3" t="inlineStr">
        <is>
          <t xml:space="preserve"> </t>
        </is>
      </c>
      <c r="AH33" s="3" t="inlineStr">
        <is>
          <t xml:space="preserve"> </t>
        </is>
      </c>
      <c r="AI33" s="3" t="inlineStr">
        <is>
          <t xml:space="preserve"> </t>
        </is>
      </c>
      <c r="AJ33" s="3" t="inlineStr">
        <is>
          <t xml:space="preserve"> </t>
        </is>
      </c>
      <c r="AK33" s="3" t="inlineStr">
        <is>
          <t xml:space="preserve"> </t>
        </is>
      </c>
      <c r="AL33" s="3" t="inlineStr">
        <is>
          <t xml:space="preserve"> </t>
        </is>
      </c>
      <c r="AM33" s="7" t="n">
        <v>0.0333</v>
      </c>
    </row>
    <row r="34">
      <c r="A34" s="3" t="inlineStr">
        <is>
          <t>Merger Consideration [Member] | Merger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3" t="inlineStr">
        <is>
          <t xml:space="preserve"> </t>
        </is>
      </c>
      <c r="AF34" s="3" t="inlineStr">
        <is>
          <t xml:space="preserve"> </t>
        </is>
      </c>
      <c r="AG34" s="3" t="inlineStr">
        <is>
          <t xml:space="preserve"> </t>
        </is>
      </c>
      <c r="AH34" s="3" t="inlineStr">
        <is>
          <t xml:space="preserve"> </t>
        </is>
      </c>
      <c r="AI34" s="3" t="inlineStr">
        <is>
          <t xml:space="preserve"> </t>
        </is>
      </c>
      <c r="AJ34" s="3" t="inlineStr">
        <is>
          <t xml:space="preserve"> </t>
        </is>
      </c>
      <c r="AK34" s="3" t="inlineStr">
        <is>
          <t xml:space="preserve"> </t>
        </is>
      </c>
      <c r="AL34" s="3" t="inlineStr">
        <is>
          <t xml:space="preserve"> </t>
        </is>
      </c>
      <c r="AM34" s="3" t="inlineStr">
        <is>
          <t xml:space="preserve"> </t>
        </is>
      </c>
    </row>
    <row r="35">
      <c r="A35" s="6" t="inlineStr">
        <is>
          <t>Collaborative Arrangement and Arrangement Other than Collaborative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3" t="inlineStr">
        <is>
          <t xml:space="preserve"> </t>
        </is>
      </c>
      <c r="V35" s="3" t="inlineStr">
        <is>
          <t xml:space="preserve"> </t>
        </is>
      </c>
      <c r="W35" s="3" t="inlineStr">
        <is>
          <t xml:space="preserve"> </t>
        </is>
      </c>
      <c r="X35" s="3" t="inlineStr">
        <is>
          <t xml:space="preserve"> </t>
        </is>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c r="AF35" s="3" t="inlineStr">
        <is>
          <t xml:space="preserve"> </t>
        </is>
      </c>
      <c r="AG35" s="3" t="inlineStr">
        <is>
          <t xml:space="preserve"> </t>
        </is>
      </c>
      <c r="AH35" s="3" t="inlineStr">
        <is>
          <t xml:space="preserve"> </t>
        </is>
      </c>
      <c r="AI35" s="3" t="inlineStr">
        <is>
          <t xml:space="preserve"> </t>
        </is>
      </c>
      <c r="AJ35" s="3" t="inlineStr">
        <is>
          <t xml:space="preserve"> </t>
        </is>
      </c>
      <c r="AK35" s="3" t="inlineStr">
        <is>
          <t xml:space="preserve"> </t>
        </is>
      </c>
      <c r="AL35" s="3" t="inlineStr">
        <is>
          <t xml:space="preserve"> </t>
        </is>
      </c>
      <c r="AM35" s="3" t="inlineStr">
        <is>
          <t xml:space="preserve"> </t>
        </is>
      </c>
    </row>
    <row r="36">
      <c r="A36" s="3" t="inlineStr">
        <is>
          <t>Deposit issue and outstanding per share</t>
        </is>
      </c>
      <c r="B36" s="3" t="inlineStr">
        <is>
          <t xml:space="preserve"> </t>
        </is>
      </c>
      <c r="C36" s="3" t="inlineStr">
        <is>
          <t xml:space="preserve"> </t>
        </is>
      </c>
      <c r="D36" s="3" t="inlineStr">
        <is>
          <t xml:space="preserve"> </t>
        </is>
      </c>
      <c r="E36" s="4" t="n">
        <v>1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c r="W36" s="3" t="inlineStr">
        <is>
          <t xml:space="preserve"> </t>
        </is>
      </c>
      <c r="X36" s="3" t="inlineStr">
        <is>
          <t xml:space="preserve"> </t>
        </is>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c r="AF36" s="3" t="inlineStr">
        <is>
          <t xml:space="preserve"> </t>
        </is>
      </c>
      <c r="AG36" s="3" t="inlineStr">
        <is>
          <t xml:space="preserve"> </t>
        </is>
      </c>
      <c r="AH36" s="3" t="inlineStr">
        <is>
          <t xml:space="preserve"> </t>
        </is>
      </c>
      <c r="AI36" s="3" t="inlineStr">
        <is>
          <t xml:space="preserve"> </t>
        </is>
      </c>
      <c r="AJ36" s="3" t="inlineStr">
        <is>
          <t xml:space="preserve"> </t>
        </is>
      </c>
      <c r="AK36" s="3" t="inlineStr">
        <is>
          <t xml:space="preserve"> </t>
        </is>
      </c>
      <c r="AL36" s="3" t="inlineStr">
        <is>
          <t xml:space="preserve"> </t>
        </is>
      </c>
      <c r="AM36" s="3" t="inlineStr">
        <is>
          <t xml:space="preserve"> </t>
        </is>
      </c>
    </row>
    <row r="37">
      <c r="A37" s="3" t="inlineStr">
        <is>
          <t>Business Combination, Consideration Transferred</t>
        </is>
      </c>
      <c r="B37" s="3" t="inlineStr">
        <is>
          <t xml:space="preserve"> </t>
        </is>
      </c>
      <c r="C37" s="3" t="inlineStr">
        <is>
          <t xml:space="preserve"> </t>
        </is>
      </c>
      <c r="D37" s="3" t="inlineStr">
        <is>
          <t xml:space="preserve"> </t>
        </is>
      </c>
      <c r="E37" s="4" t="n">
        <v>99000000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 xml:space="preserve"> </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c r="AF37" s="3" t="inlineStr">
        <is>
          <t xml:space="preserve"> </t>
        </is>
      </c>
      <c r="AG37" s="3" t="inlineStr">
        <is>
          <t xml:space="preserve"> </t>
        </is>
      </c>
      <c r="AH37" s="3" t="inlineStr">
        <is>
          <t xml:space="preserve"> </t>
        </is>
      </c>
      <c r="AI37" s="3" t="inlineStr">
        <is>
          <t xml:space="preserve"> </t>
        </is>
      </c>
      <c r="AJ37" s="3" t="inlineStr">
        <is>
          <t xml:space="preserve"> </t>
        </is>
      </c>
      <c r="AK37" s="3" t="inlineStr">
        <is>
          <t xml:space="preserve"> </t>
        </is>
      </c>
      <c r="AL37" s="3" t="inlineStr">
        <is>
          <t xml:space="preserve"> </t>
        </is>
      </c>
      <c r="AM37" s="3" t="inlineStr">
        <is>
          <t xml:space="preserve"> </t>
        </is>
      </c>
    </row>
    <row r="38">
      <c r="A38" s="3" t="inlineStr">
        <is>
          <t>Business Acquisition, Equity Interest Issued or Issuable, Number of Shares</t>
        </is>
      </c>
      <c r="B38" s="3" t="inlineStr">
        <is>
          <t xml:space="preserve"> </t>
        </is>
      </c>
      <c r="C38" s="3" t="inlineStr">
        <is>
          <t xml:space="preserve"> </t>
        </is>
      </c>
      <c r="D38" s="3" t="inlineStr">
        <is>
          <t xml:space="preserve"> </t>
        </is>
      </c>
      <c r="E38" s="5" t="n">
        <v>99000000</v>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c r="AF38" s="3" t="inlineStr">
        <is>
          <t xml:space="preserve"> </t>
        </is>
      </c>
      <c r="AG38" s="3" t="inlineStr">
        <is>
          <t xml:space="preserve"> </t>
        </is>
      </c>
      <c r="AH38" s="3" t="inlineStr">
        <is>
          <t xml:space="preserve"> </t>
        </is>
      </c>
      <c r="AI38" s="3" t="inlineStr">
        <is>
          <t xml:space="preserve"> </t>
        </is>
      </c>
      <c r="AJ38" s="3" t="inlineStr">
        <is>
          <t xml:space="preserve"> </t>
        </is>
      </c>
      <c r="AK38" s="3" t="inlineStr">
        <is>
          <t xml:space="preserve"> </t>
        </is>
      </c>
      <c r="AL38" s="3" t="inlineStr">
        <is>
          <t xml:space="preserve"> </t>
        </is>
      </c>
      <c r="AM38" s="3" t="inlineStr">
        <is>
          <t xml:space="preserve"> </t>
        </is>
      </c>
    </row>
    <row r="39">
      <c r="A39" s="3" t="inlineStr">
        <is>
          <t>American Stock and Trust Company LLC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c r="AF39" s="3" t="inlineStr">
        <is>
          <t xml:space="preserve"> </t>
        </is>
      </c>
      <c r="AG39" s="3" t="inlineStr">
        <is>
          <t xml:space="preserve"> </t>
        </is>
      </c>
      <c r="AH39" s="3" t="inlineStr">
        <is>
          <t xml:space="preserve"> </t>
        </is>
      </c>
      <c r="AI39" s="3" t="inlineStr">
        <is>
          <t xml:space="preserve"> </t>
        </is>
      </c>
      <c r="AJ39" s="3" t="inlineStr">
        <is>
          <t xml:space="preserve"> </t>
        </is>
      </c>
      <c r="AK39" s="3" t="inlineStr">
        <is>
          <t xml:space="preserve"> </t>
        </is>
      </c>
      <c r="AL39" s="3" t="inlineStr">
        <is>
          <t xml:space="preserve"> </t>
        </is>
      </c>
      <c r="AM39" s="3" t="inlineStr">
        <is>
          <t xml:space="preserve"> </t>
        </is>
      </c>
    </row>
    <row r="40">
      <c r="A40" s="6"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c r="W40" s="3" t="inlineStr">
        <is>
          <t xml:space="preserve"> </t>
        </is>
      </c>
      <c r="X40" s="3" t="inlineStr">
        <is>
          <t xml:space="preserve"> </t>
        </is>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c r="AF40" s="3" t="inlineStr">
        <is>
          <t xml:space="preserve"> </t>
        </is>
      </c>
      <c r="AG40" s="3" t="inlineStr">
        <is>
          <t xml:space="preserve"> </t>
        </is>
      </c>
      <c r="AH40" s="3" t="inlineStr">
        <is>
          <t xml:space="preserve"> </t>
        </is>
      </c>
      <c r="AI40" s="3" t="inlineStr">
        <is>
          <t xml:space="preserve"> </t>
        </is>
      </c>
      <c r="AJ40" s="3" t="inlineStr">
        <is>
          <t xml:space="preserve"> </t>
        </is>
      </c>
      <c r="AK40" s="3" t="inlineStr">
        <is>
          <t xml:space="preserve"> </t>
        </is>
      </c>
      <c r="AL40" s="3" t="inlineStr">
        <is>
          <t xml:space="preserve"> </t>
        </is>
      </c>
      <c r="AM40" s="3" t="inlineStr">
        <is>
          <t xml:space="preserve"> </t>
        </is>
      </c>
    </row>
    <row r="41">
      <c r="A41" s="3" t="inlineStr">
        <is>
          <t>Public shares redeemed, shares</t>
        </is>
      </c>
      <c r="B41" s="3" t="inlineStr">
        <is>
          <t xml:space="preserve"> </t>
        </is>
      </c>
      <c r="C41" s="3" t="inlineStr">
        <is>
          <t xml:space="preserve"> </t>
        </is>
      </c>
      <c r="D41" s="3" t="inlineStr">
        <is>
          <t xml:space="preserve"> </t>
        </is>
      </c>
      <c r="E41" s="3" t="inlineStr">
        <is>
          <t xml:space="preserve"> </t>
        </is>
      </c>
      <c r="F41" s="3" t="inlineStr">
        <is>
          <t xml:space="preserve"> </t>
        </is>
      </c>
      <c r="G41" s="5" t="n">
        <v>2393594</v>
      </c>
      <c r="H41" s="3" t="inlineStr">
        <is>
          <t xml:space="preserve"> </t>
        </is>
      </c>
      <c r="I41" s="5" t="n">
        <v>2393594</v>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c r="W41" s="3" t="inlineStr">
        <is>
          <t xml:space="preserve"> </t>
        </is>
      </c>
      <c r="X41" s="3" t="inlineStr">
        <is>
          <t xml:space="preserve"> </t>
        </is>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c r="AF41" s="3" t="inlineStr">
        <is>
          <t xml:space="preserve"> </t>
        </is>
      </c>
      <c r="AG41" s="3" t="inlineStr">
        <is>
          <t xml:space="preserve"> </t>
        </is>
      </c>
      <c r="AH41" s="3" t="inlineStr">
        <is>
          <t xml:space="preserve"> </t>
        </is>
      </c>
      <c r="AI41" s="3" t="inlineStr">
        <is>
          <t xml:space="preserve"> </t>
        </is>
      </c>
      <c r="AJ41" s="3" t="inlineStr">
        <is>
          <t xml:space="preserve"> </t>
        </is>
      </c>
      <c r="AK41" s="3" t="inlineStr">
        <is>
          <t xml:space="preserve"> </t>
        </is>
      </c>
      <c r="AL41" s="3" t="inlineStr">
        <is>
          <t xml:space="preserve"> </t>
        </is>
      </c>
      <c r="AM41" s="3" t="inlineStr">
        <is>
          <t xml:space="preserve"> </t>
        </is>
      </c>
    </row>
    <row r="42">
      <c r="A42" s="3" t="inlineStr">
        <is>
          <t>Share redemption per share</t>
        </is>
      </c>
      <c r="B42" s="4" t="n">
        <v>11</v>
      </c>
      <c r="C42" s="3" t="inlineStr">
        <is>
          <t xml:space="preserve"> </t>
        </is>
      </c>
      <c r="D42" s="4" t="n">
        <v>11</v>
      </c>
      <c r="E42" s="3" t="inlineStr">
        <is>
          <t xml:space="preserve"> </t>
        </is>
      </c>
      <c r="F42" s="3" t="inlineStr">
        <is>
          <t xml:space="preserve"> </t>
        </is>
      </c>
      <c r="G42" s="8" t="n">
        <v>10.12</v>
      </c>
      <c r="H42" s="8" t="n">
        <v>10.12</v>
      </c>
      <c r="I42" s="8" t="n">
        <v>10.12</v>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c r="AF42" s="3" t="inlineStr">
        <is>
          <t xml:space="preserve"> </t>
        </is>
      </c>
      <c r="AG42" s="3" t="inlineStr">
        <is>
          <t xml:space="preserve"> </t>
        </is>
      </c>
      <c r="AH42" s="3" t="inlineStr">
        <is>
          <t xml:space="preserve"> </t>
        </is>
      </c>
      <c r="AI42" s="3" t="inlineStr">
        <is>
          <t xml:space="preserve"> </t>
        </is>
      </c>
      <c r="AJ42" s="3" t="inlineStr">
        <is>
          <t xml:space="preserve"> </t>
        </is>
      </c>
      <c r="AK42" s="3" t="inlineStr">
        <is>
          <t xml:space="preserve"> </t>
        </is>
      </c>
      <c r="AL42" s="3" t="inlineStr">
        <is>
          <t xml:space="preserve"> </t>
        </is>
      </c>
      <c r="AM42" s="3" t="inlineStr">
        <is>
          <t xml:space="preserve"> </t>
        </is>
      </c>
    </row>
    <row r="43">
      <c r="A43" s="3" t="inlineStr">
        <is>
          <t>Share redemption</t>
        </is>
      </c>
      <c r="B43" s="4" t="n">
        <v>361224</v>
      </c>
      <c r="C43" s="3" t="inlineStr">
        <is>
          <t xml:space="preserve"> </t>
        </is>
      </c>
      <c r="D43" s="4" t="n">
        <v>361224</v>
      </c>
      <c r="E43" s="3" t="inlineStr">
        <is>
          <t xml:space="preserve"> </t>
        </is>
      </c>
      <c r="F43" s="4" t="n">
        <v>24274780</v>
      </c>
      <c r="G43" s="4" t="n">
        <v>24223171</v>
      </c>
      <c r="H43" s="3" t="inlineStr">
        <is>
          <t xml:space="preserve"> </t>
        </is>
      </c>
      <c r="I43" s="4" t="n">
        <v>24223171</v>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c r="AF43" s="3" t="inlineStr">
        <is>
          <t xml:space="preserve"> </t>
        </is>
      </c>
      <c r="AG43" s="3" t="inlineStr">
        <is>
          <t xml:space="preserve"> </t>
        </is>
      </c>
      <c r="AH43" s="3" t="inlineStr">
        <is>
          <t xml:space="preserve"> </t>
        </is>
      </c>
      <c r="AI43" s="3" t="inlineStr">
        <is>
          <t xml:space="preserve"> </t>
        </is>
      </c>
      <c r="AJ43" s="3" t="inlineStr">
        <is>
          <t xml:space="preserve"> </t>
        </is>
      </c>
      <c r="AK43" s="3" t="inlineStr">
        <is>
          <t xml:space="preserve"> </t>
        </is>
      </c>
      <c r="AL43" s="3" t="inlineStr">
        <is>
          <t xml:space="preserve"> </t>
        </is>
      </c>
      <c r="AM43" s="3" t="inlineStr">
        <is>
          <t xml:space="preserve"> </t>
        </is>
      </c>
    </row>
    <row r="44">
      <c r="A44" s="3" t="inlineStr">
        <is>
          <t>Stock redeemed during period, shares</t>
        </is>
      </c>
      <c r="B44" s="5" t="n">
        <v>32845</v>
      </c>
      <c r="C44" s="3" t="inlineStr">
        <is>
          <t xml:space="preserve"> </t>
        </is>
      </c>
      <c r="D44" s="5" t="n">
        <v>32845</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c r="AF44" s="3" t="inlineStr">
        <is>
          <t xml:space="preserve"> </t>
        </is>
      </c>
      <c r="AG44" s="3" t="inlineStr">
        <is>
          <t xml:space="preserve"> </t>
        </is>
      </c>
      <c r="AH44" s="3" t="inlineStr">
        <is>
          <t xml:space="preserve"> </t>
        </is>
      </c>
      <c r="AI44" s="3" t="inlineStr">
        <is>
          <t xml:space="preserve"> </t>
        </is>
      </c>
      <c r="AJ44" s="3" t="inlineStr">
        <is>
          <t xml:space="preserve"> </t>
        </is>
      </c>
      <c r="AK44" s="3" t="inlineStr">
        <is>
          <t xml:space="preserve"> </t>
        </is>
      </c>
      <c r="AL44" s="3" t="inlineStr">
        <is>
          <t xml:space="preserve"> </t>
        </is>
      </c>
      <c r="AM44" s="3" t="inlineStr">
        <is>
          <t xml:space="preserve"> </t>
        </is>
      </c>
    </row>
    <row r="45">
      <c r="A45" s="3" t="inlineStr">
        <is>
          <t>Public Unit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c r="AF45" s="3" t="inlineStr">
        <is>
          <t xml:space="preserve"> </t>
        </is>
      </c>
      <c r="AG45" s="3" t="inlineStr">
        <is>
          <t xml:space="preserve"> </t>
        </is>
      </c>
      <c r="AH45" s="3" t="inlineStr">
        <is>
          <t xml:space="preserve"> </t>
        </is>
      </c>
      <c r="AI45" s="3" t="inlineStr">
        <is>
          <t xml:space="preserve"> </t>
        </is>
      </c>
      <c r="AJ45" s="3" t="inlineStr">
        <is>
          <t xml:space="preserve"> </t>
        </is>
      </c>
      <c r="AK45" s="3" t="inlineStr">
        <is>
          <t xml:space="preserve"> </t>
        </is>
      </c>
      <c r="AL45" s="3" t="inlineStr">
        <is>
          <t xml:space="preserve"> </t>
        </is>
      </c>
      <c r="AM45" s="3" t="inlineStr">
        <is>
          <t xml:space="preserve"> </t>
        </is>
      </c>
    </row>
    <row r="46">
      <c r="A46" s="6" t="inlineStr">
        <is>
          <t>Collaborative Arrangement and Arrangement Other than Collaborativ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c r="AF46" s="3" t="inlineStr">
        <is>
          <t xml:space="preserve"> </t>
        </is>
      </c>
      <c r="AG46" s="3" t="inlineStr">
        <is>
          <t xml:space="preserve"> </t>
        </is>
      </c>
      <c r="AH46" s="3" t="inlineStr">
        <is>
          <t xml:space="preserve"> </t>
        </is>
      </c>
      <c r="AI46" s="3" t="inlineStr">
        <is>
          <t xml:space="preserve"> </t>
        </is>
      </c>
      <c r="AJ46" s="3" t="inlineStr">
        <is>
          <t xml:space="preserve"> </t>
        </is>
      </c>
      <c r="AK46" s="3" t="inlineStr">
        <is>
          <t xml:space="preserve"> </t>
        </is>
      </c>
      <c r="AL46" s="3" t="inlineStr">
        <is>
          <t xml:space="preserve"> </t>
        </is>
      </c>
      <c r="AM46" s="3" t="inlineStr">
        <is>
          <t xml:space="preserve"> </t>
        </is>
      </c>
    </row>
    <row r="47">
      <c r="A47" s="3" t="inlineStr">
        <is>
          <t>Public shares redeemed,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5" t="n">
        <v>5000000</v>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c r="AF47" s="3" t="inlineStr">
        <is>
          <t xml:space="preserve"> </t>
        </is>
      </c>
      <c r="AG47" s="3" t="inlineStr">
        <is>
          <t xml:space="preserve"> </t>
        </is>
      </c>
      <c r="AH47" s="3" t="inlineStr">
        <is>
          <t xml:space="preserve"> </t>
        </is>
      </c>
      <c r="AI47" s="3" t="inlineStr">
        <is>
          <t xml:space="preserve"> </t>
        </is>
      </c>
      <c r="AJ47" s="3" t="inlineStr">
        <is>
          <t xml:space="preserve"> </t>
        </is>
      </c>
      <c r="AK47" s="3" t="inlineStr">
        <is>
          <t xml:space="preserve"> </t>
        </is>
      </c>
      <c r="AL47" s="3" t="inlineStr">
        <is>
          <t xml:space="preserve"> </t>
        </is>
      </c>
      <c r="AM47" s="3" t="inlineStr">
        <is>
          <t xml:space="preserve"> </t>
        </is>
      </c>
    </row>
    <row r="48">
      <c r="A48" s="3" t="inlineStr">
        <is>
          <t>Proceeds from initial public offering</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4" t="n">
        <v>50000000</v>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c r="AF48" s="3" t="inlineStr">
        <is>
          <t xml:space="preserve"> </t>
        </is>
      </c>
      <c r="AG48" s="3" t="inlineStr">
        <is>
          <t xml:space="preserve"> </t>
        </is>
      </c>
      <c r="AH48" s="3" t="inlineStr">
        <is>
          <t xml:space="preserve"> </t>
        </is>
      </c>
      <c r="AI48" s="3" t="inlineStr">
        <is>
          <t xml:space="preserve"> </t>
        </is>
      </c>
      <c r="AJ48" s="3" t="inlineStr">
        <is>
          <t xml:space="preserve"> </t>
        </is>
      </c>
      <c r="AK48" s="3" t="inlineStr">
        <is>
          <t xml:space="preserve"> </t>
        </is>
      </c>
      <c r="AL48" s="3" t="inlineStr">
        <is>
          <t xml:space="preserve"> </t>
        </is>
      </c>
      <c r="AM48" s="3" t="inlineStr">
        <is>
          <t xml:space="preserve"> </t>
        </is>
      </c>
    </row>
    <row r="49">
      <c r="A49" s="3" t="inlineStr">
        <is>
          <t>Over-Allotment Option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3" t="inlineStr">
        <is>
          <t xml:space="preserve"> </t>
        </is>
      </c>
      <c r="Y49" s="3" t="inlineStr">
        <is>
          <t xml:space="preserve"> </t>
        </is>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c r="AF49" s="3" t="inlineStr">
        <is>
          <t xml:space="preserve"> </t>
        </is>
      </c>
      <c r="AG49" s="3" t="inlineStr">
        <is>
          <t xml:space="preserve"> </t>
        </is>
      </c>
      <c r="AH49" s="3" t="inlineStr">
        <is>
          <t xml:space="preserve"> </t>
        </is>
      </c>
      <c r="AI49" s="3" t="inlineStr">
        <is>
          <t xml:space="preserve"> </t>
        </is>
      </c>
      <c r="AJ49" s="3" t="inlineStr">
        <is>
          <t xml:space="preserve"> </t>
        </is>
      </c>
      <c r="AK49" s="3" t="inlineStr">
        <is>
          <t xml:space="preserve"> </t>
        </is>
      </c>
      <c r="AL49" s="3" t="inlineStr">
        <is>
          <t xml:space="preserve"> </t>
        </is>
      </c>
      <c r="AM49" s="3" t="inlineStr">
        <is>
          <t xml:space="preserve"> </t>
        </is>
      </c>
    </row>
    <row r="50">
      <c r="A50" s="6" t="inlineStr">
        <is>
          <t>Collaborative Arrangement and Arrangement Other than Collaborative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c r="AF50" s="3" t="inlineStr">
        <is>
          <t xml:space="preserve"> </t>
        </is>
      </c>
      <c r="AG50" s="3" t="inlineStr">
        <is>
          <t xml:space="preserve"> </t>
        </is>
      </c>
      <c r="AH50" s="3" t="inlineStr">
        <is>
          <t xml:space="preserve"> </t>
        </is>
      </c>
      <c r="AI50" s="3" t="inlineStr">
        <is>
          <t xml:space="preserve"> </t>
        </is>
      </c>
      <c r="AJ50" s="3" t="inlineStr">
        <is>
          <t xml:space="preserve"> </t>
        </is>
      </c>
      <c r="AK50" s="3" t="inlineStr">
        <is>
          <t xml:space="preserve"> </t>
        </is>
      </c>
      <c r="AL50" s="3" t="inlineStr">
        <is>
          <t xml:space="preserve"> </t>
        </is>
      </c>
      <c r="AM50" s="3" t="inlineStr">
        <is>
          <t xml:space="preserve"> </t>
        </is>
      </c>
    </row>
    <row r="51">
      <c r="A51" s="3" t="inlineStr">
        <is>
          <t>Public shares redeemed,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5" t="n">
        <v>750000</v>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c r="AF51" s="3" t="inlineStr">
        <is>
          <t xml:space="preserve"> </t>
        </is>
      </c>
      <c r="AG51" s="3" t="inlineStr">
        <is>
          <t xml:space="preserve"> </t>
        </is>
      </c>
      <c r="AH51" s="3" t="inlineStr">
        <is>
          <t xml:space="preserve"> </t>
        </is>
      </c>
      <c r="AI51" s="3" t="inlineStr">
        <is>
          <t xml:space="preserve"> </t>
        </is>
      </c>
      <c r="AJ51" s="3" t="inlineStr">
        <is>
          <t xml:space="preserve"> </t>
        </is>
      </c>
      <c r="AK51" s="3" t="inlineStr">
        <is>
          <t xml:space="preserve"> </t>
        </is>
      </c>
      <c r="AL51" s="3" t="inlineStr">
        <is>
          <t xml:space="preserve"> </t>
        </is>
      </c>
      <c r="AM51" s="3" t="inlineStr">
        <is>
          <t xml:space="preserve"> </t>
        </is>
      </c>
    </row>
    <row r="52">
      <c r="A52" s="3" t="inlineStr">
        <is>
          <t>Proceeds from initial public offering</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4" t="n">
        <v>7500000</v>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3" t="inlineStr">
        <is>
          <t xml:space="preserve"> </t>
        </is>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c r="AF52" s="3" t="inlineStr">
        <is>
          <t xml:space="preserve"> </t>
        </is>
      </c>
      <c r="AG52" s="3" t="inlineStr">
        <is>
          <t xml:space="preserve"> </t>
        </is>
      </c>
      <c r="AH52" s="3" t="inlineStr">
        <is>
          <t xml:space="preserve"> </t>
        </is>
      </c>
      <c r="AI52" s="3" t="inlineStr">
        <is>
          <t xml:space="preserve"> </t>
        </is>
      </c>
      <c r="AJ52" s="3" t="inlineStr">
        <is>
          <t xml:space="preserve"> </t>
        </is>
      </c>
      <c r="AK52" s="3" t="inlineStr">
        <is>
          <t xml:space="preserve"> </t>
        </is>
      </c>
      <c r="AL52" s="3" t="inlineStr">
        <is>
          <t xml:space="preserve"> </t>
        </is>
      </c>
      <c r="AM52" s="3" t="inlineStr">
        <is>
          <t xml:space="preserve"> </t>
        </is>
      </c>
    </row>
    <row r="53">
      <c r="A53" s="3" t="inlineStr">
        <is>
          <t>Share redemption per shar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4" t="n">
        <v>10</v>
      </c>
      <c r="L53" s="4" t="n">
        <v>10</v>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3" t="inlineStr">
        <is>
          <t xml:space="preserve"> </t>
        </is>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c r="AF53" s="3" t="inlineStr">
        <is>
          <t xml:space="preserve"> </t>
        </is>
      </c>
      <c r="AG53" s="3" t="inlineStr">
        <is>
          <t xml:space="preserve"> </t>
        </is>
      </c>
      <c r="AH53" s="3" t="inlineStr">
        <is>
          <t xml:space="preserve"> </t>
        </is>
      </c>
      <c r="AI53" s="3" t="inlineStr">
        <is>
          <t xml:space="preserve"> </t>
        </is>
      </c>
      <c r="AJ53" s="3" t="inlineStr">
        <is>
          <t xml:space="preserve"> </t>
        </is>
      </c>
      <c r="AK53" s="3" t="inlineStr">
        <is>
          <t xml:space="preserve"> </t>
        </is>
      </c>
      <c r="AL53" s="3" t="inlineStr">
        <is>
          <t xml:space="preserve"> </t>
        </is>
      </c>
      <c r="AM53" s="3" t="inlineStr">
        <is>
          <t xml:space="preserve"> </t>
        </is>
      </c>
    </row>
    <row r="54">
      <c r="A54" s="3" t="inlineStr">
        <is>
          <t>Private Placement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c r="AF54" s="3" t="inlineStr">
        <is>
          <t xml:space="preserve"> </t>
        </is>
      </c>
      <c r="AG54" s="3" t="inlineStr">
        <is>
          <t xml:space="preserve"> </t>
        </is>
      </c>
      <c r="AH54" s="3" t="inlineStr">
        <is>
          <t xml:space="preserve"> </t>
        </is>
      </c>
      <c r="AI54" s="3" t="inlineStr">
        <is>
          <t xml:space="preserve"> </t>
        </is>
      </c>
      <c r="AJ54" s="3" t="inlineStr">
        <is>
          <t xml:space="preserve"> </t>
        </is>
      </c>
      <c r="AK54" s="3" t="inlineStr">
        <is>
          <t xml:space="preserve"> </t>
        </is>
      </c>
      <c r="AL54" s="3" t="inlineStr">
        <is>
          <t xml:space="preserve"> </t>
        </is>
      </c>
      <c r="AM54" s="3" t="inlineStr">
        <is>
          <t xml:space="preserve"> </t>
        </is>
      </c>
    </row>
    <row r="55">
      <c r="A55" s="6" t="inlineStr">
        <is>
          <t>Collaborative Arrangement and Arrangement Other than Collaborativ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c r="AF55" s="3" t="inlineStr">
        <is>
          <t xml:space="preserve"> </t>
        </is>
      </c>
      <c r="AG55" s="3" t="inlineStr">
        <is>
          <t xml:space="preserve"> </t>
        </is>
      </c>
      <c r="AH55" s="3" t="inlineStr">
        <is>
          <t xml:space="preserve"> </t>
        </is>
      </c>
      <c r="AI55" s="3" t="inlineStr">
        <is>
          <t xml:space="preserve"> </t>
        </is>
      </c>
      <c r="AJ55" s="3" t="inlineStr">
        <is>
          <t xml:space="preserve"> </t>
        </is>
      </c>
      <c r="AK55" s="3" t="inlineStr">
        <is>
          <t xml:space="preserve"> </t>
        </is>
      </c>
      <c r="AL55" s="3" t="inlineStr">
        <is>
          <t xml:space="preserve"> </t>
        </is>
      </c>
      <c r="AM55" s="3" t="inlineStr">
        <is>
          <t xml:space="preserve"> </t>
        </is>
      </c>
    </row>
    <row r="56">
      <c r="A56" s="3" t="inlineStr">
        <is>
          <t>Public shares redeemed,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5" t="n">
        <v>255000</v>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3" t="inlineStr">
        <is>
          <t xml:space="preserve"> </t>
        </is>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c r="AF56" s="3" t="inlineStr">
        <is>
          <t xml:space="preserve"> </t>
        </is>
      </c>
      <c r="AG56" s="3" t="inlineStr">
        <is>
          <t xml:space="preserve"> </t>
        </is>
      </c>
      <c r="AH56" s="3" t="inlineStr">
        <is>
          <t xml:space="preserve"> </t>
        </is>
      </c>
      <c r="AI56" s="3" t="inlineStr">
        <is>
          <t xml:space="preserve"> </t>
        </is>
      </c>
      <c r="AJ56" s="3" t="inlineStr">
        <is>
          <t xml:space="preserve"> </t>
        </is>
      </c>
      <c r="AK56" s="3" t="inlineStr">
        <is>
          <t xml:space="preserve"> </t>
        </is>
      </c>
      <c r="AL56" s="3" t="inlineStr">
        <is>
          <t xml:space="preserve"> </t>
        </is>
      </c>
      <c r="AM56" s="3" t="inlineStr">
        <is>
          <t xml:space="preserve"> </t>
        </is>
      </c>
    </row>
    <row r="57">
      <c r="A57" s="3" t="inlineStr">
        <is>
          <t>Share redemption per shar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4" t="n">
        <v>10</v>
      </c>
      <c r="L57" s="4" t="n">
        <v>10</v>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3" t="inlineStr">
        <is>
          <t xml:space="preserve"> </t>
        </is>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c r="AF57" s="3" t="inlineStr">
        <is>
          <t xml:space="preserve"> </t>
        </is>
      </c>
      <c r="AG57" s="3" t="inlineStr">
        <is>
          <t xml:space="preserve"> </t>
        </is>
      </c>
      <c r="AH57" s="3" t="inlineStr">
        <is>
          <t xml:space="preserve"> </t>
        </is>
      </c>
      <c r="AI57" s="3" t="inlineStr">
        <is>
          <t xml:space="preserve"> </t>
        </is>
      </c>
      <c r="AJ57" s="3" t="inlineStr">
        <is>
          <t xml:space="preserve"> </t>
        </is>
      </c>
      <c r="AK57" s="3" t="inlineStr">
        <is>
          <t xml:space="preserve"> </t>
        </is>
      </c>
      <c r="AL57" s="3" t="inlineStr">
        <is>
          <t xml:space="preserve"> </t>
        </is>
      </c>
      <c r="AM57" s="3" t="inlineStr">
        <is>
          <t xml:space="preserve"> </t>
        </is>
      </c>
    </row>
    <row r="58">
      <c r="A58" s="3" t="inlineStr">
        <is>
          <t>Number of ordinary units sold in initial public offering</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5" t="n">
        <v>237000</v>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c r="AF58" s="3" t="inlineStr">
        <is>
          <t xml:space="preserve"> </t>
        </is>
      </c>
      <c r="AG58" s="3" t="inlineStr">
        <is>
          <t xml:space="preserve"> </t>
        </is>
      </c>
      <c r="AH58" s="3" t="inlineStr">
        <is>
          <t xml:space="preserve"> </t>
        </is>
      </c>
      <c r="AI58" s="3" t="inlineStr">
        <is>
          <t xml:space="preserve"> </t>
        </is>
      </c>
      <c r="AJ58" s="3" t="inlineStr">
        <is>
          <t xml:space="preserve"> </t>
        </is>
      </c>
      <c r="AK58" s="3" t="inlineStr">
        <is>
          <t xml:space="preserve"> </t>
        </is>
      </c>
      <c r="AL58" s="3" t="inlineStr">
        <is>
          <t xml:space="preserve"> </t>
        </is>
      </c>
      <c r="AM58" s="3" t="inlineStr">
        <is>
          <t xml:space="preserve"> </t>
        </is>
      </c>
    </row>
    <row r="59">
      <c r="A59" s="3" t="inlineStr">
        <is>
          <t>Sale of stock, price per shar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4" t="n">
        <v>10</v>
      </c>
      <c r="L59" s="4" t="n">
        <v>10</v>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c r="AF59" s="3" t="inlineStr">
        <is>
          <t xml:space="preserve"> </t>
        </is>
      </c>
      <c r="AG59" s="3" t="inlineStr">
        <is>
          <t xml:space="preserve"> </t>
        </is>
      </c>
      <c r="AH59" s="3" t="inlineStr">
        <is>
          <t xml:space="preserve"> </t>
        </is>
      </c>
      <c r="AI59" s="3" t="inlineStr">
        <is>
          <t xml:space="preserve"> </t>
        </is>
      </c>
      <c r="AJ59" s="3" t="inlineStr">
        <is>
          <t xml:space="preserve"> </t>
        </is>
      </c>
      <c r="AK59" s="3" t="inlineStr">
        <is>
          <t xml:space="preserve"> </t>
        </is>
      </c>
      <c r="AL59" s="3" t="inlineStr">
        <is>
          <t xml:space="preserve"> </t>
        </is>
      </c>
      <c r="AM59" s="3" t="inlineStr">
        <is>
          <t xml:space="preserve"> </t>
        </is>
      </c>
    </row>
    <row r="60">
      <c r="A60" s="3" t="inlineStr">
        <is>
          <t>Proceeds from issuance private placemen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4" t="n">
        <v>2370000</v>
      </c>
      <c r="L60" s="4" t="n">
        <v>2550000</v>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c r="AF60" s="3" t="inlineStr">
        <is>
          <t xml:space="preserve"> </t>
        </is>
      </c>
      <c r="AG60" s="3" t="inlineStr">
        <is>
          <t xml:space="preserve"> </t>
        </is>
      </c>
      <c r="AH60" s="3" t="inlineStr">
        <is>
          <t xml:space="preserve"> </t>
        </is>
      </c>
      <c r="AI60" s="3" t="inlineStr">
        <is>
          <t xml:space="preserve"> </t>
        </is>
      </c>
      <c r="AJ60" s="3" t="inlineStr">
        <is>
          <t xml:space="preserve"> </t>
        </is>
      </c>
      <c r="AK60" s="3" t="inlineStr">
        <is>
          <t xml:space="preserve"> </t>
        </is>
      </c>
      <c r="AL60" s="3" t="inlineStr">
        <is>
          <t xml:space="preserve"> </t>
        </is>
      </c>
      <c r="AM60" s="3" t="inlineStr">
        <is>
          <t xml:space="preserve"> </t>
        </is>
      </c>
    </row>
    <row r="61">
      <c r="A61" s="3" t="inlineStr">
        <is>
          <t>Private Unit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c r="AF61" s="3" t="inlineStr">
        <is>
          <t xml:space="preserve"> </t>
        </is>
      </c>
      <c r="AG61" s="3" t="inlineStr">
        <is>
          <t xml:space="preserve"> </t>
        </is>
      </c>
      <c r="AH61" s="3" t="inlineStr">
        <is>
          <t xml:space="preserve"> </t>
        </is>
      </c>
      <c r="AI61" s="3" t="inlineStr">
        <is>
          <t xml:space="preserve"> </t>
        </is>
      </c>
      <c r="AJ61" s="3" t="inlineStr">
        <is>
          <t xml:space="preserve"> </t>
        </is>
      </c>
      <c r="AK61" s="3" t="inlineStr">
        <is>
          <t xml:space="preserve"> </t>
        </is>
      </c>
      <c r="AL61" s="3" t="inlineStr">
        <is>
          <t xml:space="preserve"> </t>
        </is>
      </c>
      <c r="AM61" s="3" t="inlineStr">
        <is>
          <t xml:space="preserve"> </t>
        </is>
      </c>
    </row>
    <row r="62">
      <c r="A62" s="6" t="inlineStr">
        <is>
          <t>Collaborative Arrangement and Arrangement Other than Collaborativ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c r="AF62" s="3" t="inlineStr">
        <is>
          <t xml:space="preserve"> </t>
        </is>
      </c>
      <c r="AG62" s="3" t="inlineStr">
        <is>
          <t xml:space="preserve"> </t>
        </is>
      </c>
      <c r="AH62" s="3" t="inlineStr">
        <is>
          <t xml:space="preserve"> </t>
        </is>
      </c>
      <c r="AI62" s="3" t="inlineStr">
        <is>
          <t xml:space="preserve"> </t>
        </is>
      </c>
      <c r="AJ62" s="3" t="inlineStr">
        <is>
          <t xml:space="preserve"> </t>
        </is>
      </c>
      <c r="AK62" s="3" t="inlineStr">
        <is>
          <t xml:space="preserve"> </t>
        </is>
      </c>
      <c r="AL62" s="3" t="inlineStr">
        <is>
          <t xml:space="preserve"> </t>
        </is>
      </c>
      <c r="AM62" s="3" t="inlineStr">
        <is>
          <t xml:space="preserve"> </t>
        </is>
      </c>
    </row>
    <row r="63">
      <c r="A63" s="3" t="inlineStr">
        <is>
          <t>Number of ordinary units sold in initial public offering</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5" t="n">
        <v>18000</v>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c r="AF63" s="3" t="inlineStr">
        <is>
          <t xml:space="preserve"> </t>
        </is>
      </c>
      <c r="AG63" s="3" t="inlineStr">
        <is>
          <t xml:space="preserve"> </t>
        </is>
      </c>
      <c r="AH63" s="3" t="inlineStr">
        <is>
          <t xml:space="preserve"> </t>
        </is>
      </c>
      <c r="AI63" s="3" t="inlineStr">
        <is>
          <t xml:space="preserve"> </t>
        </is>
      </c>
      <c r="AJ63" s="3" t="inlineStr">
        <is>
          <t xml:space="preserve"> </t>
        </is>
      </c>
      <c r="AK63" s="3" t="inlineStr">
        <is>
          <t xml:space="preserve"> </t>
        </is>
      </c>
      <c r="AL63" s="3" t="inlineStr">
        <is>
          <t xml:space="preserve"> </t>
        </is>
      </c>
      <c r="AM63" s="3" t="inlineStr">
        <is>
          <t xml:space="preserve"> </t>
        </is>
      </c>
    </row>
    <row r="64">
      <c r="A64" s="3" t="inlineStr">
        <is>
          <t>Proceeds from issuance private placemen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4" t="n">
        <v>180000</v>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c r="AF64" s="3" t="inlineStr">
        <is>
          <t xml:space="preserve"> </t>
        </is>
      </c>
      <c r="AG64" s="3" t="inlineStr">
        <is>
          <t xml:space="preserve"> </t>
        </is>
      </c>
      <c r="AH64" s="3" t="inlineStr">
        <is>
          <t xml:space="preserve"> </t>
        </is>
      </c>
      <c r="AI64" s="3" t="inlineStr">
        <is>
          <t xml:space="preserve"> </t>
        </is>
      </c>
      <c r="AJ64" s="3" t="inlineStr">
        <is>
          <t xml:space="preserve"> </t>
        </is>
      </c>
      <c r="AK64" s="3" t="inlineStr">
        <is>
          <t xml:space="preserve"> </t>
        </is>
      </c>
      <c r="AL64" s="3" t="inlineStr">
        <is>
          <t xml:space="preserve"> </t>
        </is>
      </c>
      <c r="AM64" s="3" t="inlineStr">
        <is>
          <t xml:space="preserve"> </t>
        </is>
      </c>
    </row>
    <row r="65">
      <c r="A65" s="3" t="inlineStr">
        <is>
          <t>IPO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c r="AF65" s="3" t="inlineStr">
        <is>
          <t xml:space="preserve"> </t>
        </is>
      </c>
      <c r="AG65" s="3" t="inlineStr">
        <is>
          <t xml:space="preserve"> </t>
        </is>
      </c>
      <c r="AH65" s="3" t="inlineStr">
        <is>
          <t xml:space="preserve"> </t>
        </is>
      </c>
      <c r="AI65" s="3" t="inlineStr">
        <is>
          <t xml:space="preserve"> </t>
        </is>
      </c>
      <c r="AJ65" s="3" t="inlineStr">
        <is>
          <t xml:space="preserve"> </t>
        </is>
      </c>
      <c r="AK65" s="3" t="inlineStr">
        <is>
          <t xml:space="preserve"> </t>
        </is>
      </c>
      <c r="AL65" s="3" t="inlineStr">
        <is>
          <t xml:space="preserve"> </t>
        </is>
      </c>
      <c r="AM65" s="3" t="inlineStr">
        <is>
          <t xml:space="preserve"> </t>
        </is>
      </c>
    </row>
    <row r="66">
      <c r="A66" s="6" t="inlineStr">
        <is>
          <t>Collaborative Arrangement and Arrangement Other than Collaborative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c r="AF66" s="3" t="inlineStr">
        <is>
          <t xml:space="preserve"> </t>
        </is>
      </c>
      <c r="AG66" s="3" t="inlineStr">
        <is>
          <t xml:space="preserve"> </t>
        </is>
      </c>
      <c r="AH66" s="3" t="inlineStr">
        <is>
          <t xml:space="preserve"> </t>
        </is>
      </c>
      <c r="AI66" s="3" t="inlineStr">
        <is>
          <t xml:space="preserve"> </t>
        </is>
      </c>
      <c r="AJ66" s="3" t="inlineStr">
        <is>
          <t xml:space="preserve"> </t>
        </is>
      </c>
      <c r="AK66" s="3" t="inlineStr">
        <is>
          <t xml:space="preserve"> </t>
        </is>
      </c>
      <c r="AL66" s="3" t="inlineStr">
        <is>
          <t xml:space="preserve"> </t>
        </is>
      </c>
      <c r="AM66" s="3" t="inlineStr">
        <is>
          <t xml:space="preserve"> </t>
        </is>
      </c>
    </row>
    <row r="67">
      <c r="A67" s="3" t="inlineStr">
        <is>
          <t>Number of ordinary units sold in initial public offering</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5" t="n">
        <v>5000000</v>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c r="AF67" s="3" t="inlineStr">
        <is>
          <t xml:space="preserve"> </t>
        </is>
      </c>
      <c r="AG67" s="3" t="inlineStr">
        <is>
          <t xml:space="preserve"> </t>
        </is>
      </c>
      <c r="AH67" s="3" t="inlineStr">
        <is>
          <t xml:space="preserve"> </t>
        </is>
      </c>
      <c r="AI67" s="3" t="inlineStr">
        <is>
          <t xml:space="preserve"> </t>
        </is>
      </c>
      <c r="AJ67" s="3" t="inlineStr">
        <is>
          <t xml:space="preserve"> </t>
        </is>
      </c>
      <c r="AK67" s="3" t="inlineStr">
        <is>
          <t xml:space="preserve"> </t>
        </is>
      </c>
      <c r="AL67" s="3" t="inlineStr">
        <is>
          <t xml:space="preserve"> </t>
        </is>
      </c>
      <c r="AM67" s="3" t="inlineStr">
        <is>
          <t xml:space="preserve"> </t>
        </is>
      </c>
    </row>
    <row r="68">
      <c r="A68" s="3" t="inlineStr">
        <is>
          <t>Sale of stock, price per share</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4" t="n">
        <v>10</v>
      </c>
      <c r="L68" s="4" t="n">
        <v>10</v>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c r="W68" s="3" t="inlineStr">
        <is>
          <t xml:space="preserve"> </t>
        </is>
      </c>
      <c r="X68" s="3" t="inlineStr">
        <is>
          <t xml:space="preserve"> </t>
        </is>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c r="AF68" s="3" t="inlineStr">
        <is>
          <t xml:space="preserve"> </t>
        </is>
      </c>
      <c r="AG68" s="3" t="inlineStr">
        <is>
          <t xml:space="preserve"> </t>
        </is>
      </c>
      <c r="AH68" s="3" t="inlineStr">
        <is>
          <t xml:space="preserve"> </t>
        </is>
      </c>
      <c r="AI68" s="3" t="inlineStr">
        <is>
          <t xml:space="preserve"> </t>
        </is>
      </c>
      <c r="AJ68" s="3" t="inlineStr">
        <is>
          <t xml:space="preserve"> </t>
        </is>
      </c>
      <c r="AK68" s="3" t="inlineStr">
        <is>
          <t xml:space="preserve"> </t>
        </is>
      </c>
      <c r="AL68" s="3" t="inlineStr">
        <is>
          <t xml:space="preserve"> </t>
        </is>
      </c>
      <c r="AM68" s="3" t="inlineStr">
        <is>
          <t xml:space="preserve"> </t>
        </is>
      </c>
    </row>
    <row r="69">
      <c r="A69" s="3" t="inlineStr">
        <is>
          <t>Transaction cost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4" t="n">
        <v>1031411</v>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c r="AF69" s="3" t="inlineStr">
        <is>
          <t xml:space="preserve"> </t>
        </is>
      </c>
      <c r="AG69" s="3" t="inlineStr">
        <is>
          <t xml:space="preserve"> </t>
        </is>
      </c>
      <c r="AH69" s="3" t="inlineStr">
        <is>
          <t xml:space="preserve"> </t>
        </is>
      </c>
      <c r="AI69" s="3" t="inlineStr">
        <is>
          <t xml:space="preserve"> </t>
        </is>
      </c>
      <c r="AJ69" s="3" t="inlineStr">
        <is>
          <t xml:space="preserve"> </t>
        </is>
      </c>
      <c r="AK69" s="3" t="inlineStr">
        <is>
          <t xml:space="preserve"> </t>
        </is>
      </c>
      <c r="AL69" s="3" t="inlineStr">
        <is>
          <t xml:space="preserve"> </t>
        </is>
      </c>
      <c r="AM69" s="3" t="inlineStr">
        <is>
          <t xml:space="preserve"> </t>
        </is>
      </c>
    </row>
    <row r="70">
      <c r="A70" s="3" t="inlineStr">
        <is>
          <t>Underwriting fe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5" t="n">
        <v>805000</v>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4" t="n">
        <v>1615000</v>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c r="AF70" s="3" t="inlineStr">
        <is>
          <t xml:space="preserve"> </t>
        </is>
      </c>
      <c r="AG70" s="3" t="inlineStr">
        <is>
          <t xml:space="preserve"> </t>
        </is>
      </c>
      <c r="AH70" s="3" t="inlineStr">
        <is>
          <t xml:space="preserve"> </t>
        </is>
      </c>
      <c r="AI70" s="3" t="inlineStr">
        <is>
          <t xml:space="preserve"> </t>
        </is>
      </c>
      <c r="AJ70" s="3" t="inlineStr">
        <is>
          <t xml:space="preserve"> </t>
        </is>
      </c>
      <c r="AK70" s="3" t="inlineStr">
        <is>
          <t xml:space="preserve"> </t>
        </is>
      </c>
      <c r="AL70" s="3" t="inlineStr">
        <is>
          <t xml:space="preserve"> </t>
        </is>
      </c>
      <c r="AM70" s="3" t="inlineStr">
        <is>
          <t xml:space="preserve"> </t>
        </is>
      </c>
    </row>
    <row r="71">
      <c r="A71" s="3" t="inlineStr">
        <is>
          <t>Other offering cost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4" t="n">
        <v>226411</v>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c r="AF71" s="3" t="inlineStr">
        <is>
          <t xml:space="preserve"> </t>
        </is>
      </c>
      <c r="AG71" s="3" t="inlineStr">
        <is>
          <t xml:space="preserve"> </t>
        </is>
      </c>
      <c r="AH71" s="3" t="inlineStr">
        <is>
          <t xml:space="preserve"> </t>
        </is>
      </c>
      <c r="AI71" s="3" t="inlineStr">
        <is>
          <t xml:space="preserve"> </t>
        </is>
      </c>
      <c r="AJ71" s="3" t="inlineStr">
        <is>
          <t xml:space="preserve"> </t>
        </is>
      </c>
      <c r="AK71" s="3" t="inlineStr">
        <is>
          <t xml:space="preserve"> </t>
        </is>
      </c>
      <c r="AL71" s="3" t="inlineStr">
        <is>
          <t xml:space="preserve"> </t>
        </is>
      </c>
      <c r="AM71" s="3" t="inlineStr">
        <is>
          <t xml:space="preserve"> </t>
        </is>
      </c>
    </row>
    <row r="72">
      <c r="A72" s="3" t="inlineStr">
        <is>
          <t>IPO [Member] | American Stock Transfer and Trust Company [Member] | September 23, 2023, to September 23, 2024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c r="AF72" s="3" t="inlineStr">
        <is>
          <t xml:space="preserve"> </t>
        </is>
      </c>
      <c r="AG72" s="3" t="inlineStr">
        <is>
          <t xml:space="preserve"> </t>
        </is>
      </c>
      <c r="AH72" s="3" t="inlineStr">
        <is>
          <t xml:space="preserve"> </t>
        </is>
      </c>
      <c r="AI72" s="3" t="inlineStr">
        <is>
          <t xml:space="preserve"> </t>
        </is>
      </c>
      <c r="AJ72" s="3" t="inlineStr">
        <is>
          <t xml:space="preserve"> </t>
        </is>
      </c>
      <c r="AK72" s="3" t="inlineStr">
        <is>
          <t xml:space="preserve"> </t>
        </is>
      </c>
      <c r="AL72" s="3" t="inlineStr">
        <is>
          <t xml:space="preserve"> </t>
        </is>
      </c>
      <c r="AM72" s="3" t="inlineStr">
        <is>
          <t xml:space="preserve"> </t>
        </is>
      </c>
    </row>
    <row r="73">
      <c r="A73" s="6" t="inlineStr">
        <is>
          <t>Collaborative Arrangement and Arrangement Other than Collaborative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c r="AF73" s="3" t="inlineStr">
        <is>
          <t xml:space="preserve"> </t>
        </is>
      </c>
      <c r="AG73" s="3" t="inlineStr">
        <is>
          <t xml:space="preserve"> </t>
        </is>
      </c>
      <c r="AH73" s="3" t="inlineStr">
        <is>
          <t xml:space="preserve"> </t>
        </is>
      </c>
      <c r="AI73" s="3" t="inlineStr">
        <is>
          <t xml:space="preserve"> </t>
        </is>
      </c>
      <c r="AJ73" s="3" t="inlineStr">
        <is>
          <t xml:space="preserve"> </t>
        </is>
      </c>
      <c r="AK73" s="3" t="inlineStr">
        <is>
          <t xml:space="preserve"> </t>
        </is>
      </c>
      <c r="AL73" s="3" t="inlineStr">
        <is>
          <t xml:space="preserve"> </t>
        </is>
      </c>
      <c r="AM73" s="3" t="inlineStr">
        <is>
          <t xml:space="preserve"> </t>
        </is>
      </c>
    </row>
    <row r="74">
      <c r="A74" s="3" t="inlineStr">
        <is>
          <t>Deposit issue and outstanding per share</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7" t="n">
        <v>0.0333</v>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c r="AF74" s="3" t="inlineStr">
        <is>
          <t xml:space="preserve"> </t>
        </is>
      </c>
      <c r="AG74" s="3" t="inlineStr">
        <is>
          <t xml:space="preserve"> </t>
        </is>
      </c>
      <c r="AH74" s="3" t="inlineStr">
        <is>
          <t xml:space="preserve"> </t>
        </is>
      </c>
      <c r="AI74" s="3" t="inlineStr">
        <is>
          <t xml:space="preserve"> </t>
        </is>
      </c>
      <c r="AJ74" s="3" t="inlineStr">
        <is>
          <t xml:space="preserve"> </t>
        </is>
      </c>
      <c r="AK74" s="3" t="inlineStr">
        <is>
          <t xml:space="preserve"> </t>
        </is>
      </c>
      <c r="AL74" s="3" t="inlineStr">
        <is>
          <t xml:space="preserve"> </t>
        </is>
      </c>
      <c r="AM74" s="3" t="inlineStr">
        <is>
          <t xml:space="preserve"> </t>
        </is>
      </c>
    </row>
  </sheetData>
  <mergeCells count="5">
    <mergeCell ref="A1:A2"/>
    <mergeCell ref="H1:I1"/>
    <mergeCell ref="K1:L1"/>
    <mergeCell ref="M1:O1"/>
    <mergeCell ref="R1:S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CHEDULE OF IMPACT OF REVISION IN FINANCIAL STATEMENTS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6"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Investments held in Trust Account</t>
        </is>
      </c>
      <c r="B4" s="4" t="n">
        <v>35414428</v>
      </c>
      <c r="C4" s="4" t="n">
        <v>35289909</v>
      </c>
      <c r="D4" s="4" t="n">
        <v>34847014</v>
      </c>
      <c r="E4" s="4" t="n">
        <v>35289909</v>
      </c>
      <c r="F4" s="4" t="n">
        <v>35414428</v>
      </c>
      <c r="G4" s="4" t="n">
        <v>35909651</v>
      </c>
      <c r="H4" s="4" t="n">
        <v>34454043</v>
      </c>
      <c r="I4" s="4" t="n">
        <v>58076283</v>
      </c>
    </row>
    <row r="5">
      <c r="A5" s="3" t="inlineStr">
        <is>
          <t>Total assets</t>
        </is>
      </c>
      <c r="B5" s="5" t="n">
        <v>35440230</v>
      </c>
      <c r="C5" s="5" t="n">
        <v>35368598</v>
      </c>
      <c r="D5" s="5" t="n">
        <v>35101794</v>
      </c>
      <c r="E5" s="5" t="n">
        <v>35368598</v>
      </c>
      <c r="F5" s="5" t="n">
        <v>35440230</v>
      </c>
      <c r="G5" s="5" t="n">
        <v>35938337</v>
      </c>
      <c r="H5" s="5" t="n">
        <v>34788937</v>
      </c>
      <c r="I5" s="3" t="inlineStr">
        <is>
          <t xml:space="preserve"> </t>
        </is>
      </c>
    </row>
    <row r="6">
      <c r="A6" s="3" t="inlineStr">
        <is>
          <t>Ordinary shares subject to possible redemption</t>
        </is>
      </c>
      <c r="B6" s="5" t="n">
        <v>35414428</v>
      </c>
      <c r="C6" s="5" t="n">
        <v>35289909</v>
      </c>
      <c r="D6" s="5" t="n">
        <v>34847014</v>
      </c>
      <c r="E6" s="5" t="n">
        <v>35289909</v>
      </c>
      <c r="F6" s="5" t="n">
        <v>35414428</v>
      </c>
      <c r="G6" s="5" t="n">
        <v>35909651</v>
      </c>
      <c r="H6" s="5" t="n">
        <v>34454043</v>
      </c>
      <c r="I6" s="3" t="inlineStr">
        <is>
          <t xml:space="preserve"> </t>
        </is>
      </c>
    </row>
    <row r="7">
      <c r="A7" s="3" t="inlineStr">
        <is>
          <t>Dividend income earned in investments held in Trust Account</t>
        </is>
      </c>
      <c r="B7" s="5" t="n">
        <v>459597</v>
      </c>
      <c r="C7" s="5" t="n">
        <v>415654</v>
      </c>
      <c r="D7" s="5" t="n">
        <v>365731</v>
      </c>
      <c r="E7" s="5" t="n">
        <v>781385</v>
      </c>
      <c r="F7" s="5" t="n">
        <v>1240982</v>
      </c>
      <c r="G7" s="5" t="n">
        <v>1712250</v>
      </c>
      <c r="H7" s="5" t="n">
        <v>616543</v>
      </c>
      <c r="I7" s="3" t="inlineStr">
        <is>
          <t xml:space="preserve"> </t>
        </is>
      </c>
    </row>
    <row r="8">
      <c r="A8" s="3" t="inlineStr">
        <is>
          <t>Accretion of carrying value to redemption value</t>
        </is>
      </c>
      <c r="B8" s="3" t="inlineStr">
        <is>
          <t xml:space="preserve"> </t>
        </is>
      </c>
      <c r="C8" s="3" t="inlineStr">
        <is>
          <t xml:space="preserve"> </t>
        </is>
      </c>
      <c r="D8" s="3" t="inlineStr">
        <is>
          <t xml:space="preserve"> </t>
        </is>
      </c>
      <c r="E8" s="3" t="inlineStr">
        <is>
          <t xml:space="preserve"> </t>
        </is>
      </c>
      <c r="F8" s="3" t="inlineStr">
        <is>
          <t xml:space="preserve"> </t>
        </is>
      </c>
      <c r="G8" s="5" t="n">
        <v>1816832</v>
      </c>
      <c r="H8" s="5" t="n">
        <v>9535725</v>
      </c>
      <c r="I8" s="3" t="inlineStr">
        <is>
          <t xml:space="preserve"> </t>
        </is>
      </c>
    </row>
    <row r="9">
      <c r="A9" s="3" t="inlineStr">
        <is>
          <t>Net income</t>
        </is>
      </c>
      <c r="B9" s="4" t="n">
        <v>498167</v>
      </c>
      <c r="C9" s="4" t="n">
        <v>211939</v>
      </c>
      <c r="D9" s="5" t="n">
        <v>286493</v>
      </c>
      <c r="E9" s="5" t="n">
        <v>498432</v>
      </c>
      <c r="F9" s="5" t="n">
        <v>996599</v>
      </c>
      <c r="G9" s="5" t="n">
        <v>1372581</v>
      </c>
      <c r="H9" s="5" t="n">
        <v>63207</v>
      </c>
      <c r="I9" s="3" t="inlineStr">
        <is>
          <t xml:space="preserve"> </t>
        </is>
      </c>
    </row>
    <row r="10">
      <c r="A10" s="3" t="inlineStr">
        <is>
          <t>Dividend income earned in investments held in Trust Account</t>
        </is>
      </c>
      <c r="B10" s="3" t="inlineStr">
        <is>
          <t xml:space="preserve"> </t>
        </is>
      </c>
      <c r="C10" s="3" t="inlineStr">
        <is>
          <t xml:space="preserve"> </t>
        </is>
      </c>
      <c r="D10" s="5" t="n">
        <v>-365731</v>
      </c>
      <c r="E10" s="5" t="n">
        <v>-781385</v>
      </c>
      <c r="F10" s="5" t="n">
        <v>-1240982</v>
      </c>
      <c r="G10" s="5" t="n">
        <v>-1712250</v>
      </c>
      <c r="H10" s="5" t="n">
        <v>-616543</v>
      </c>
      <c r="I10" s="3" t="inlineStr">
        <is>
          <t xml:space="preserve"> </t>
        </is>
      </c>
    </row>
    <row r="11">
      <c r="A11" s="3" t="inlineStr">
        <is>
          <t>Accretion of carrying value to redemption value</t>
        </is>
      </c>
      <c r="B11" s="3" t="inlineStr">
        <is>
          <t xml:space="preserve"> </t>
        </is>
      </c>
      <c r="C11" s="3" t="inlineStr">
        <is>
          <t xml:space="preserve"> </t>
        </is>
      </c>
      <c r="D11" s="4" t="n">
        <v>392971</v>
      </c>
      <c r="E11" s="4" t="n">
        <v>835866</v>
      </c>
      <c r="F11" s="4" t="n">
        <v>-1321609</v>
      </c>
      <c r="G11" s="4" t="n">
        <v>-1816832</v>
      </c>
      <c r="H11" s="4" t="n">
        <v>-9535725</v>
      </c>
      <c r="I11" s="3" t="inlineStr">
        <is>
          <t xml:space="preserve"> </t>
        </is>
      </c>
    </row>
    <row r="12">
      <c r="A12" s="3" t="inlineStr">
        <is>
          <t>Ordinary Share Subject to Redemp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6" t="inlineStr">
        <is>
          <t>New Accounting Pronouncements or Change in Accounting Principle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Basic net income per ordinary shares subject to possible redemption</t>
        </is>
      </c>
      <c r="B14" s="8" t="n">
        <v>0.15</v>
      </c>
      <c r="C14" s="8" t="n">
        <v>0.09</v>
      </c>
      <c r="D14" s="8" t="n">
        <v>0.1</v>
      </c>
      <c r="E14" s="8" t="n">
        <v>0.18</v>
      </c>
      <c r="F14" s="8" t="n">
        <v>0.33</v>
      </c>
      <c r="G14" s="8" t="n">
        <v>0.46</v>
      </c>
      <c r="H14" s="8" t="n">
        <v>0.48</v>
      </c>
      <c r="I14" s="3" t="inlineStr">
        <is>
          <t xml:space="preserve"> </t>
        </is>
      </c>
    </row>
    <row r="15">
      <c r="A15" s="3" t="inlineStr">
        <is>
          <t>Diluted net income per ordinary shares subject to possible redemption</t>
        </is>
      </c>
      <c r="B15" s="8" t="n">
        <v>0.15</v>
      </c>
      <c r="C15" s="8" t="n">
        <v>0.09</v>
      </c>
      <c r="D15" s="8" t="n">
        <v>0.1</v>
      </c>
      <c r="E15" s="8" t="n">
        <v>0.18</v>
      </c>
      <c r="F15" s="8" t="n">
        <v>0.33</v>
      </c>
      <c r="G15" s="8" t="n">
        <v>0.46</v>
      </c>
      <c r="H15" s="8" t="n">
        <v>0.48</v>
      </c>
      <c r="I15" s="3" t="inlineStr">
        <is>
          <t xml:space="preserve"> </t>
        </is>
      </c>
    </row>
    <row r="16">
      <c r="A16" s="3" t="inlineStr">
        <is>
          <t>Previously Reported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New Accounting Pronouncements or Change in Accounting Principl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Investments held in Trust Account</t>
        </is>
      </c>
      <c r="B18" s="4" t="n">
        <v>35262118</v>
      </c>
      <c r="C18" s="4" t="n">
        <v>35143815</v>
      </c>
      <c r="D18" s="4" t="n">
        <v>34714871</v>
      </c>
      <c r="E18" s="4" t="n">
        <v>35143815</v>
      </c>
      <c r="F18" s="4" t="n">
        <v>35262118</v>
      </c>
      <c r="G18" s="3" t="inlineStr">
        <is>
          <t xml:space="preserve"> </t>
        </is>
      </c>
      <c r="H18" s="4" t="n">
        <v>34344102</v>
      </c>
      <c r="I18" s="3" t="inlineStr">
        <is>
          <t xml:space="preserve"> </t>
        </is>
      </c>
    </row>
    <row r="19">
      <c r="A19" s="3" t="inlineStr">
        <is>
          <t>Total assets</t>
        </is>
      </c>
      <c r="B19" s="5" t="n">
        <v>35287920</v>
      </c>
      <c r="C19" s="5" t="n">
        <v>35222504</v>
      </c>
      <c r="D19" s="5" t="n">
        <v>34969651</v>
      </c>
      <c r="E19" s="5" t="n">
        <v>35222504</v>
      </c>
      <c r="F19" s="5" t="n">
        <v>35287920</v>
      </c>
      <c r="G19" s="3" t="inlineStr">
        <is>
          <t xml:space="preserve"> </t>
        </is>
      </c>
      <c r="H19" s="5" t="n">
        <v>34678996</v>
      </c>
      <c r="I19" s="3" t="inlineStr">
        <is>
          <t xml:space="preserve"> </t>
        </is>
      </c>
    </row>
    <row r="20">
      <c r="A20" s="3" t="inlineStr">
        <is>
          <t>Ordinary shares subject to possible redemption</t>
        </is>
      </c>
      <c r="B20" s="5" t="n">
        <v>35262118</v>
      </c>
      <c r="C20" s="5" t="n">
        <v>35143815</v>
      </c>
      <c r="D20" s="5" t="n">
        <v>34714871</v>
      </c>
      <c r="E20" s="5" t="n">
        <v>35143815</v>
      </c>
      <c r="F20" s="5" t="n">
        <v>35262118</v>
      </c>
      <c r="G20" s="3" t="inlineStr">
        <is>
          <t xml:space="preserve"> </t>
        </is>
      </c>
      <c r="H20" s="5" t="n">
        <v>34344102</v>
      </c>
      <c r="I20" s="3" t="inlineStr">
        <is>
          <t xml:space="preserve"> </t>
        </is>
      </c>
    </row>
    <row r="21">
      <c r="A21" s="3" t="inlineStr">
        <is>
          <t>Dividend income earned in investments held in Trust Account</t>
        </is>
      </c>
      <c r="B21" s="5" t="n">
        <v>453381</v>
      </c>
      <c r="C21" s="5" t="n">
        <v>401703</v>
      </c>
      <c r="D21" s="5" t="n">
        <v>343529</v>
      </c>
      <c r="E21" s="5" t="n">
        <v>745232</v>
      </c>
      <c r="F21" s="5" t="n">
        <v>1198613</v>
      </c>
      <c r="G21" s="3" t="inlineStr">
        <is>
          <t xml:space="preserve"> </t>
        </is>
      </c>
      <c r="H21" s="5" t="n">
        <v>506602</v>
      </c>
      <c r="I21" s="3" t="inlineStr">
        <is>
          <t xml:space="preserve"> </t>
        </is>
      </c>
    </row>
    <row r="22">
      <c r="A22" s="3" t="inlineStr">
        <is>
          <t>Accretion of carrying value to redemption value</t>
        </is>
      </c>
      <c r="B22" s="5" t="n">
        <v>-479527</v>
      </c>
      <c r="C22" s="5" t="n">
        <v>-428944</v>
      </c>
      <c r="D22" s="5" t="n">
        <v>-370769</v>
      </c>
      <c r="E22" s="5" t="n">
        <v>-799713</v>
      </c>
      <c r="F22" s="5" t="n">
        <v>-1279240</v>
      </c>
      <c r="G22" s="3" t="inlineStr">
        <is>
          <t xml:space="preserve"> </t>
        </is>
      </c>
      <c r="H22" s="5" t="n">
        <v>-9425784</v>
      </c>
      <c r="I22" s="3" t="inlineStr">
        <is>
          <t xml:space="preserve"> </t>
        </is>
      </c>
    </row>
    <row r="23">
      <c r="A23" s="3" t="inlineStr">
        <is>
          <t>Net income</t>
        </is>
      </c>
      <c r="B23" s="4" t="n">
        <v>491951</v>
      </c>
      <c r="C23" s="4" t="n">
        <v>197988</v>
      </c>
      <c r="D23" s="5" t="n">
        <v>264291</v>
      </c>
      <c r="E23" s="5" t="n">
        <v>462279</v>
      </c>
      <c r="F23" s="5" t="n">
        <v>954230</v>
      </c>
      <c r="G23" s="3" t="inlineStr">
        <is>
          <t xml:space="preserve"> </t>
        </is>
      </c>
      <c r="H23" s="5" t="n">
        <v>-46734</v>
      </c>
      <c r="I23" s="3" t="inlineStr">
        <is>
          <t xml:space="preserve"> </t>
        </is>
      </c>
    </row>
    <row r="24">
      <c r="A24" s="3" t="inlineStr">
        <is>
          <t>Dividend income earned in investments held in Trust Account</t>
        </is>
      </c>
      <c r="B24" s="3" t="inlineStr">
        <is>
          <t xml:space="preserve"> </t>
        </is>
      </c>
      <c r="C24" s="3" t="inlineStr">
        <is>
          <t xml:space="preserve"> </t>
        </is>
      </c>
      <c r="D24" s="5" t="n">
        <v>-343529</v>
      </c>
      <c r="E24" s="5" t="n">
        <v>-745232</v>
      </c>
      <c r="F24" s="5" t="n">
        <v>-1198613</v>
      </c>
      <c r="G24" s="3" t="inlineStr">
        <is>
          <t xml:space="preserve"> </t>
        </is>
      </c>
      <c r="H24" s="5" t="n">
        <v>-506602</v>
      </c>
      <c r="I24" s="3" t="inlineStr">
        <is>
          <t xml:space="preserve"> </t>
        </is>
      </c>
    </row>
    <row r="25">
      <c r="A25" s="3" t="inlineStr">
        <is>
          <t>Accretion of carrying value to redemption value</t>
        </is>
      </c>
      <c r="B25" s="3" t="inlineStr">
        <is>
          <t xml:space="preserve"> </t>
        </is>
      </c>
      <c r="C25" s="3" t="inlineStr">
        <is>
          <t xml:space="preserve"> </t>
        </is>
      </c>
      <c r="D25" s="4" t="n">
        <v>370769</v>
      </c>
      <c r="E25" s="4" t="n">
        <v>799713</v>
      </c>
      <c r="F25" s="4" t="n">
        <v>-1279240</v>
      </c>
      <c r="G25" s="3" t="inlineStr">
        <is>
          <t xml:space="preserve"> </t>
        </is>
      </c>
      <c r="H25" s="4" t="n">
        <v>-9425784</v>
      </c>
      <c r="I25" s="3" t="inlineStr">
        <is>
          <t xml:space="preserve"> </t>
        </is>
      </c>
    </row>
    <row r="26">
      <c r="A26" s="3" t="inlineStr">
        <is>
          <t>Previously Reported [Member] | Ordinary Share Subject to Redemption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6" t="inlineStr">
        <is>
          <t>New Accounting Pronouncements or Change in Accounting Principle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Basic net income per ordinary shares subject to possible redemption</t>
        </is>
      </c>
      <c r="B28" s="8" t="n">
        <v>0.15</v>
      </c>
      <c r="C28" s="8" t="n">
        <v>0.08</v>
      </c>
      <c r="D28" s="8" t="n">
        <v>0.09</v>
      </c>
      <c r="E28" s="8" t="n">
        <v>0.17</v>
      </c>
      <c r="F28" s="8" t="n">
        <v>0.32</v>
      </c>
      <c r="G28" s="3" t="inlineStr">
        <is>
          <t xml:space="preserve"> </t>
        </is>
      </c>
      <c r="H28" s="8" t="n">
        <v>0.46</v>
      </c>
      <c r="I28" s="3" t="inlineStr">
        <is>
          <t xml:space="preserve"> </t>
        </is>
      </c>
    </row>
    <row r="29">
      <c r="A29" s="3" t="inlineStr">
        <is>
          <t>Diluted net income per ordinary shares subject to possible redemption</t>
        </is>
      </c>
      <c r="B29" s="8" t="n">
        <v>0.15</v>
      </c>
      <c r="C29" s="8" t="n">
        <v>0.08</v>
      </c>
      <c r="D29" s="8" t="n">
        <v>0.09</v>
      </c>
      <c r="E29" s="8" t="n">
        <v>0.17</v>
      </c>
      <c r="F29" s="8" t="n">
        <v>0.32</v>
      </c>
      <c r="G29" s="3" t="inlineStr">
        <is>
          <t xml:space="preserve"> </t>
        </is>
      </c>
      <c r="H29" s="8" t="n">
        <v>0.46</v>
      </c>
      <c r="I29" s="3" t="inlineStr">
        <is>
          <t xml:space="preserve"> </t>
        </is>
      </c>
    </row>
    <row r="30">
      <c r="A30" s="3" t="inlineStr">
        <is>
          <t>Revision of Prior Period, Adjust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6" t="inlineStr">
        <is>
          <t>New Accounting Pronouncements or Change in Accounting Principl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Investments held in Trust Account</t>
        </is>
      </c>
      <c r="B32" s="4" t="n">
        <v>152310</v>
      </c>
      <c r="C32" s="4" t="n">
        <v>146094</v>
      </c>
      <c r="D32" s="4" t="n">
        <v>132143</v>
      </c>
      <c r="E32" s="4" t="n">
        <v>146094</v>
      </c>
      <c r="F32" s="4" t="n">
        <v>152310</v>
      </c>
      <c r="G32" s="3" t="inlineStr">
        <is>
          <t xml:space="preserve"> </t>
        </is>
      </c>
      <c r="H32" s="4" t="n">
        <v>109941</v>
      </c>
      <c r="I32" s="3" t="inlineStr">
        <is>
          <t xml:space="preserve"> </t>
        </is>
      </c>
    </row>
    <row r="33">
      <c r="A33" s="3" t="inlineStr">
        <is>
          <t>Total assets</t>
        </is>
      </c>
      <c r="B33" s="5" t="n">
        <v>152310</v>
      </c>
      <c r="C33" s="5" t="n">
        <v>146094</v>
      </c>
      <c r="D33" s="5" t="n">
        <v>132143</v>
      </c>
      <c r="E33" s="5" t="n">
        <v>146094</v>
      </c>
      <c r="F33" s="5" t="n">
        <v>152310</v>
      </c>
      <c r="G33" s="3" t="inlineStr">
        <is>
          <t xml:space="preserve"> </t>
        </is>
      </c>
      <c r="H33" s="5" t="n">
        <v>109941</v>
      </c>
      <c r="I33" s="3" t="inlineStr">
        <is>
          <t xml:space="preserve"> </t>
        </is>
      </c>
    </row>
    <row r="34">
      <c r="A34" s="3" t="inlineStr">
        <is>
          <t>Ordinary shares subject to possible redemption</t>
        </is>
      </c>
      <c r="B34" s="5" t="n">
        <v>152310</v>
      </c>
      <c r="C34" s="5" t="n">
        <v>146094</v>
      </c>
      <c r="D34" s="5" t="n">
        <v>132143</v>
      </c>
      <c r="E34" s="5" t="n">
        <v>146094</v>
      </c>
      <c r="F34" s="5" t="n">
        <v>152310</v>
      </c>
      <c r="G34" s="3" t="inlineStr">
        <is>
          <t xml:space="preserve"> </t>
        </is>
      </c>
      <c r="H34" s="5" t="n">
        <v>109941</v>
      </c>
      <c r="I34" s="3" t="inlineStr">
        <is>
          <t xml:space="preserve"> </t>
        </is>
      </c>
    </row>
    <row r="35">
      <c r="A35" s="3" t="inlineStr">
        <is>
          <t>Dividend income earned in investments held in Trust Account</t>
        </is>
      </c>
      <c r="B35" s="5" t="n">
        <v>6216</v>
      </c>
      <c r="C35" s="5" t="n">
        <v>13951</v>
      </c>
      <c r="D35" s="5" t="n">
        <v>22202</v>
      </c>
      <c r="E35" s="5" t="n">
        <v>36153</v>
      </c>
      <c r="F35" s="5" t="n">
        <v>42369</v>
      </c>
      <c r="G35" s="3" t="inlineStr">
        <is>
          <t xml:space="preserve"> </t>
        </is>
      </c>
      <c r="H35" s="5" t="n">
        <v>109941</v>
      </c>
      <c r="I35" s="3" t="inlineStr">
        <is>
          <t xml:space="preserve"> </t>
        </is>
      </c>
    </row>
    <row r="36">
      <c r="A36" s="3" t="inlineStr">
        <is>
          <t>Accretion of carrying value to redemption value</t>
        </is>
      </c>
      <c r="B36" s="5" t="n">
        <v>-6216</v>
      </c>
      <c r="C36" s="5" t="n">
        <v>-13951</v>
      </c>
      <c r="D36" s="5" t="n">
        <v>-22202</v>
      </c>
      <c r="E36" s="5" t="n">
        <v>-36153</v>
      </c>
      <c r="F36" s="5" t="n">
        <v>-42369</v>
      </c>
      <c r="G36" s="3" t="inlineStr">
        <is>
          <t xml:space="preserve"> </t>
        </is>
      </c>
      <c r="H36" s="5" t="n">
        <v>-109941</v>
      </c>
      <c r="I36" s="3" t="inlineStr">
        <is>
          <t xml:space="preserve"> </t>
        </is>
      </c>
    </row>
    <row r="37">
      <c r="A37" s="3" t="inlineStr">
        <is>
          <t>Net income</t>
        </is>
      </c>
      <c r="B37" s="4" t="n">
        <v>6216</v>
      </c>
      <c r="C37" s="4" t="n">
        <v>13951</v>
      </c>
      <c r="D37" s="5" t="n">
        <v>22202</v>
      </c>
      <c r="E37" s="5" t="n">
        <v>36153</v>
      </c>
      <c r="F37" s="5" t="n">
        <v>42369</v>
      </c>
      <c r="G37" s="3" t="inlineStr">
        <is>
          <t xml:space="preserve"> </t>
        </is>
      </c>
      <c r="H37" s="5" t="n">
        <v>109941</v>
      </c>
      <c r="I37" s="3" t="inlineStr">
        <is>
          <t xml:space="preserve"> </t>
        </is>
      </c>
    </row>
    <row r="38">
      <c r="A38" s="3" t="inlineStr">
        <is>
          <t>Dividend income earned in investments held in Trust Account</t>
        </is>
      </c>
      <c r="B38" s="3" t="inlineStr">
        <is>
          <t xml:space="preserve"> </t>
        </is>
      </c>
      <c r="C38" s="3" t="inlineStr">
        <is>
          <t xml:space="preserve"> </t>
        </is>
      </c>
      <c r="D38" s="5" t="n">
        <v>-22202</v>
      </c>
      <c r="E38" s="5" t="n">
        <v>-36153</v>
      </c>
      <c r="F38" s="5" t="n">
        <v>-42369</v>
      </c>
      <c r="G38" s="3" t="inlineStr">
        <is>
          <t xml:space="preserve"> </t>
        </is>
      </c>
      <c r="H38" s="5" t="n">
        <v>-109941</v>
      </c>
      <c r="I38" s="3" t="inlineStr">
        <is>
          <t xml:space="preserve"> </t>
        </is>
      </c>
    </row>
    <row r="39">
      <c r="A39" s="3" t="inlineStr">
        <is>
          <t>Accretion of carrying value to redemption value</t>
        </is>
      </c>
      <c r="B39" s="3" t="inlineStr">
        <is>
          <t xml:space="preserve"> </t>
        </is>
      </c>
      <c r="C39" s="3" t="inlineStr">
        <is>
          <t xml:space="preserve"> </t>
        </is>
      </c>
      <c r="D39" s="4" t="n">
        <v>22202</v>
      </c>
      <c r="E39" s="4" t="n">
        <v>36153</v>
      </c>
      <c r="F39" s="4" t="n">
        <v>-42369</v>
      </c>
      <c r="G39" s="3" t="inlineStr">
        <is>
          <t xml:space="preserve"> </t>
        </is>
      </c>
      <c r="H39" s="4" t="n">
        <v>-109941</v>
      </c>
      <c r="I39" s="3" t="inlineStr">
        <is>
          <t xml:space="preserve"> </t>
        </is>
      </c>
    </row>
    <row r="40">
      <c r="A40" s="3" t="inlineStr">
        <is>
          <t>Revision of Prior Period, Adjustment [Member] | Ordinary Share Subject to Redemptio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6" t="inlineStr">
        <is>
          <t>New Accounting Pronouncements or Change in Accounting Principl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Basic net income per ordinary shares subject to possible redemption</t>
        </is>
      </c>
      <c r="B42" s="3" t="inlineStr">
        <is>
          <t xml:space="preserve"> </t>
        </is>
      </c>
      <c r="C42" s="8" t="n">
        <v>0.01</v>
      </c>
      <c r="D42" s="8" t="n">
        <v>0.01</v>
      </c>
      <c r="E42" s="8" t="n">
        <v>0.01</v>
      </c>
      <c r="F42" s="8" t="n">
        <v>0.01</v>
      </c>
      <c r="G42" s="3" t="inlineStr">
        <is>
          <t xml:space="preserve"> </t>
        </is>
      </c>
      <c r="H42" s="8" t="n">
        <v>0.02</v>
      </c>
      <c r="I42" s="3" t="inlineStr">
        <is>
          <t xml:space="preserve"> </t>
        </is>
      </c>
    </row>
    <row r="43">
      <c r="A43" s="3" t="inlineStr">
        <is>
          <t>Diluted net income per ordinary shares subject to possible redemption</t>
        </is>
      </c>
      <c r="B43" s="3" t="inlineStr">
        <is>
          <t xml:space="preserve"> </t>
        </is>
      </c>
      <c r="C43" s="8" t="n">
        <v>0.01</v>
      </c>
      <c r="D43" s="8" t="n">
        <v>0.01</v>
      </c>
      <c r="E43" s="8" t="n">
        <v>0.01</v>
      </c>
      <c r="F43" s="8" t="n">
        <v>0.01</v>
      </c>
      <c r="G43" s="3" t="inlineStr">
        <is>
          <t xml:space="preserve"> </t>
        </is>
      </c>
      <c r="H43" s="8" t="n">
        <v>0.02</v>
      </c>
      <c r="I43" s="3" t="inlineStr">
        <is>
          <t xml:space="preserve"> </t>
        </is>
      </c>
    </row>
  </sheetData>
  <mergeCells count="3">
    <mergeCell ref="A1:A2"/>
    <mergeCell ref="B1:D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CHEDULE OF RESTATEMENT OF PREVIOUSLY ISSUED FINANCIAL STATEMENTS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6" t="inlineStr">
        <is>
          <t>Current asse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t>
        </is>
      </c>
      <c r="B4" s="4" t="n">
        <v>6546</v>
      </c>
      <c r="C4" s="4" t="n">
        <v>39384</v>
      </c>
      <c r="D4" s="4" t="n">
        <v>193927</v>
      </c>
      <c r="E4" s="4" t="n">
        <v>39384</v>
      </c>
      <c r="F4" s="4" t="n">
        <v>6546</v>
      </c>
      <c r="G4" s="4" t="n">
        <v>16014</v>
      </c>
      <c r="H4" s="4" t="n">
        <v>328869</v>
      </c>
      <c r="I4" s="3" t="inlineStr">
        <is>
          <t xml:space="preserve"> </t>
        </is>
      </c>
    </row>
    <row r="5">
      <c r="A5" s="3" t="inlineStr">
        <is>
          <t>Prepayment</t>
        </is>
      </c>
      <c r="B5" s="5" t="n">
        <v>19256</v>
      </c>
      <c r="C5" s="5" t="n">
        <v>39305</v>
      </c>
      <c r="D5" s="5" t="n">
        <v>60853</v>
      </c>
      <c r="E5" s="5" t="n">
        <v>39305</v>
      </c>
      <c r="F5" s="5" t="n">
        <v>19256</v>
      </c>
      <c r="G5" s="5" t="n">
        <v>12672</v>
      </c>
      <c r="H5" s="5" t="n">
        <v>6025</v>
      </c>
      <c r="I5" s="3" t="inlineStr">
        <is>
          <t xml:space="preserve"> </t>
        </is>
      </c>
    </row>
    <row r="6">
      <c r="A6" s="3" t="inlineStr">
        <is>
          <t>Total current assets</t>
        </is>
      </c>
      <c r="B6" s="5" t="n">
        <v>25802</v>
      </c>
      <c r="C6" s="5" t="n">
        <v>78689</v>
      </c>
      <c r="D6" s="5" t="n">
        <v>254780</v>
      </c>
      <c r="E6" s="5" t="n">
        <v>78689</v>
      </c>
      <c r="F6" s="5" t="n">
        <v>25802</v>
      </c>
      <c r="G6" s="5" t="n">
        <v>28686</v>
      </c>
      <c r="H6" s="5" t="n">
        <v>334894</v>
      </c>
      <c r="I6" s="3" t="inlineStr">
        <is>
          <t xml:space="preserve"> </t>
        </is>
      </c>
    </row>
    <row r="7">
      <c r="A7" s="3" t="inlineStr">
        <is>
          <t>Investments held in Trust Account</t>
        </is>
      </c>
      <c r="B7" s="5" t="n">
        <v>35414428</v>
      </c>
      <c r="C7" s="5" t="n">
        <v>35289909</v>
      </c>
      <c r="D7" s="5" t="n">
        <v>34847014</v>
      </c>
      <c r="E7" s="5" t="n">
        <v>35289909</v>
      </c>
      <c r="F7" s="5" t="n">
        <v>35414428</v>
      </c>
      <c r="G7" s="5" t="n">
        <v>35909651</v>
      </c>
      <c r="H7" s="5" t="n">
        <v>34454043</v>
      </c>
      <c r="I7" s="4" t="n">
        <v>58076283</v>
      </c>
    </row>
    <row r="8">
      <c r="A8" s="3" t="inlineStr">
        <is>
          <t>TOTAL ASSETS</t>
        </is>
      </c>
      <c r="B8" s="5" t="n">
        <v>35440230</v>
      </c>
      <c r="C8" s="5" t="n">
        <v>35368598</v>
      </c>
      <c r="D8" s="5" t="n">
        <v>35101794</v>
      </c>
      <c r="E8" s="5" t="n">
        <v>35368598</v>
      </c>
      <c r="F8" s="5" t="n">
        <v>35440230</v>
      </c>
      <c r="G8" s="5" t="n">
        <v>35938337</v>
      </c>
      <c r="H8" s="5" t="n">
        <v>34788937</v>
      </c>
      <c r="I8" s="3" t="inlineStr">
        <is>
          <t xml:space="preserve"> </t>
        </is>
      </c>
    </row>
    <row r="9">
      <c r="A9" s="6" t="inlineStr">
        <is>
          <t>Current liabili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ccrual and other payable</t>
        </is>
      </c>
      <c r="B10" s="5" t="n">
        <v>162225</v>
      </c>
      <c r="C10" s="5" t="n">
        <v>57536</v>
      </c>
      <c r="D10" s="5" t="n">
        <v>32671</v>
      </c>
      <c r="E10" s="5" t="n">
        <v>57536</v>
      </c>
      <c r="F10" s="5" t="n">
        <v>162225</v>
      </c>
      <c r="G10" s="5" t="n">
        <v>124350</v>
      </c>
      <c r="H10" s="5" t="n">
        <v>36307</v>
      </c>
      <c r="I10" s="3" t="inlineStr">
        <is>
          <t xml:space="preserve"> </t>
        </is>
      </c>
    </row>
    <row r="11">
      <c r="A11" s="3" t="inlineStr">
        <is>
          <t>Amount due to a related party</t>
        </is>
      </c>
      <c r="B11" s="5" t="n">
        <v>40000</v>
      </c>
      <c r="C11" s="5" t="n">
        <v>210000</v>
      </c>
      <c r="D11" s="5" t="n">
        <v>180000</v>
      </c>
      <c r="E11" s="5" t="n">
        <v>210000</v>
      </c>
      <c r="F11" s="5" t="n">
        <v>40000</v>
      </c>
      <c r="G11" s="3" t="inlineStr">
        <is>
          <t xml:space="preserve"> </t>
        </is>
      </c>
      <c r="H11" s="5" t="n">
        <v>150000</v>
      </c>
      <c r="I11" s="3" t="inlineStr">
        <is>
          <t xml:space="preserve"> </t>
        </is>
      </c>
    </row>
    <row r="12">
      <c r="A12" s="3" t="inlineStr">
        <is>
          <t>Promissory note - related party</t>
        </is>
      </c>
      <c r="B12" s="5" t="n">
        <v>40000</v>
      </c>
      <c r="C12" s="3" t="inlineStr">
        <is>
          <t xml:space="preserve"> </t>
        </is>
      </c>
      <c r="D12" s="3" t="inlineStr">
        <is>
          <t xml:space="preserve"> </t>
        </is>
      </c>
      <c r="E12" s="3" t="inlineStr">
        <is>
          <t xml:space="preserve"> </t>
        </is>
      </c>
      <c r="F12" s="5" t="n">
        <v>40000</v>
      </c>
      <c r="G12" s="3" t="inlineStr">
        <is>
          <t xml:space="preserve"> </t>
        </is>
      </c>
      <c r="H12" s="3" t="inlineStr">
        <is>
          <t xml:space="preserve"> </t>
        </is>
      </c>
      <c r="I12" s="3" t="inlineStr">
        <is>
          <t xml:space="preserve"> </t>
        </is>
      </c>
    </row>
    <row r="13">
      <c r="A13" s="3" t="inlineStr">
        <is>
          <t>Total current liabilities</t>
        </is>
      </c>
      <c r="B13" s="5" t="n">
        <v>202225</v>
      </c>
      <c r="C13" s="5" t="n">
        <v>267536</v>
      </c>
      <c r="D13" s="5" t="n">
        <v>212671</v>
      </c>
      <c r="E13" s="5" t="n">
        <v>267536</v>
      </c>
      <c r="F13" s="5" t="n">
        <v>202225</v>
      </c>
      <c r="G13" s="5" t="n">
        <v>324350</v>
      </c>
      <c r="H13" s="5" t="n">
        <v>186307</v>
      </c>
      <c r="I13" s="3" t="inlineStr">
        <is>
          <t xml:space="preserve"> </t>
        </is>
      </c>
    </row>
    <row r="14">
      <c r="A14" s="3" t="inlineStr">
        <is>
          <t>Deferred underwriting fee payable</t>
        </is>
      </c>
      <c r="B14" s="5" t="n">
        <v>1615000</v>
      </c>
      <c r="C14" s="5" t="n">
        <v>1615000</v>
      </c>
      <c r="D14" s="5" t="n">
        <v>1615000</v>
      </c>
      <c r="E14" s="5" t="n">
        <v>1615000</v>
      </c>
      <c r="F14" s="5" t="n">
        <v>1615000</v>
      </c>
      <c r="G14" s="5" t="n">
        <v>1615000</v>
      </c>
      <c r="H14" s="5" t="n">
        <v>1615000</v>
      </c>
      <c r="I14" s="3" t="inlineStr">
        <is>
          <t xml:space="preserve"> </t>
        </is>
      </c>
    </row>
    <row r="15">
      <c r="A15" s="3" t="inlineStr">
        <is>
          <t>TOTAL LIABILITIES</t>
        </is>
      </c>
      <c r="B15" s="5" t="n">
        <v>1817225</v>
      </c>
      <c r="C15" s="5" t="n">
        <v>1882536</v>
      </c>
      <c r="D15" s="5" t="n">
        <v>1827671</v>
      </c>
      <c r="E15" s="5" t="n">
        <v>1882536</v>
      </c>
      <c r="F15" s="5" t="n">
        <v>1817225</v>
      </c>
      <c r="G15" s="5" t="n">
        <v>1939350</v>
      </c>
      <c r="H15" s="5" t="n">
        <v>1801307</v>
      </c>
      <c r="I15" s="3" t="inlineStr">
        <is>
          <t xml:space="preserve"> </t>
        </is>
      </c>
    </row>
    <row r="16">
      <c r="A16" s="3" t="inlineStr">
        <is>
          <t>Commitments and Contingenci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Ordinary shares subject to possible redemption, 3,356,406 shares issued and outstanding at redemption value</t>
        </is>
      </c>
      <c r="B17" s="5" t="n">
        <v>35414428</v>
      </c>
      <c r="C17" s="5" t="n">
        <v>35289909</v>
      </c>
      <c r="D17" s="5" t="n">
        <v>34847014</v>
      </c>
      <c r="E17" s="5" t="n">
        <v>35289909</v>
      </c>
      <c r="F17" s="5" t="n">
        <v>35414428</v>
      </c>
      <c r="G17" s="5" t="n">
        <v>35909651</v>
      </c>
      <c r="H17" s="5" t="n">
        <v>34454043</v>
      </c>
      <c r="I17" s="3" t="inlineStr">
        <is>
          <t xml:space="preserve"> </t>
        </is>
      </c>
    </row>
    <row r="18">
      <c r="A18" s="6" t="inlineStr">
        <is>
          <t>Stockholders’ Defici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Ordinary shares, $0.0001 par value; 500,000,000 shares authorized; 1,727,000 shares issued and outstanding (excluding 3,356,406 shares subject to redemption)</t>
        </is>
      </c>
      <c r="B19" s="5" t="n">
        <v>172</v>
      </c>
      <c r="C19" s="5" t="n">
        <v>172</v>
      </c>
      <c r="D19" s="5" t="n">
        <v>172</v>
      </c>
      <c r="E19" s="5" t="n">
        <v>172</v>
      </c>
      <c r="F19" s="5" t="n">
        <v>172</v>
      </c>
      <c r="G19" s="5" t="n">
        <v>172</v>
      </c>
      <c r="H19" s="5" t="n">
        <v>172</v>
      </c>
      <c r="I19" s="3" t="inlineStr">
        <is>
          <t xml:space="preserve"> </t>
        </is>
      </c>
    </row>
    <row r="20">
      <c r="A20" s="3" t="inlineStr">
        <is>
          <t>Accumulated deficit</t>
        </is>
      </c>
      <c r="B20" s="5" t="n">
        <v>-1791595</v>
      </c>
      <c r="C20" s="5" t="n">
        <v>-1804019</v>
      </c>
      <c r="D20" s="5" t="n">
        <v>-1573063</v>
      </c>
      <c r="E20" s="5" t="n">
        <v>-1804019</v>
      </c>
      <c r="F20" s="5" t="n">
        <v>-1791595</v>
      </c>
      <c r="G20" s="5" t="n">
        <v>-1910836</v>
      </c>
      <c r="H20" s="5" t="n">
        <v>-1466585</v>
      </c>
      <c r="I20" s="3" t="inlineStr">
        <is>
          <t xml:space="preserve"> </t>
        </is>
      </c>
    </row>
    <row r="21">
      <c r="A21" s="3" t="inlineStr">
        <is>
          <t>Total shareholders’ deficit</t>
        </is>
      </c>
      <c r="B21" s="5" t="n">
        <v>-1791423</v>
      </c>
      <c r="C21" s="5" t="n">
        <v>-1803847</v>
      </c>
      <c r="D21" s="5" t="n">
        <v>-1572891</v>
      </c>
      <c r="E21" s="5" t="n">
        <v>-1803847</v>
      </c>
      <c r="F21" s="5" t="n">
        <v>-1791423</v>
      </c>
      <c r="G21" s="5" t="n">
        <v>-1910664</v>
      </c>
      <c r="H21" s="5" t="n">
        <v>-1466413</v>
      </c>
      <c r="I21" s="4" t="n">
        <v>8006429</v>
      </c>
    </row>
    <row r="22">
      <c r="A22" s="3" t="inlineStr">
        <is>
          <t>TOTAL LIABILITIES, TEMPORARY EQUITY AND SHAREHOLDERS’ DEFICIT</t>
        </is>
      </c>
      <c r="B22" s="5" t="n">
        <v>35440230</v>
      </c>
      <c r="C22" s="5" t="n">
        <v>35368598</v>
      </c>
      <c r="D22" s="5" t="n">
        <v>35101794</v>
      </c>
      <c r="E22" s="5" t="n">
        <v>35368598</v>
      </c>
      <c r="F22" s="5" t="n">
        <v>35440230</v>
      </c>
      <c r="G22" s="5" t="n">
        <v>35938337</v>
      </c>
      <c r="H22" s="5" t="n">
        <v>34788937</v>
      </c>
      <c r="I22" s="3" t="inlineStr">
        <is>
          <t xml:space="preserve"> </t>
        </is>
      </c>
    </row>
    <row r="23">
      <c r="A23" s="3" t="inlineStr">
        <is>
          <t>General and administrative expenses</t>
        </is>
      </c>
      <c r="B23" s="5" t="n">
        <v>-171430</v>
      </c>
      <c r="C23" s="5" t="n">
        <v>-204379</v>
      </c>
      <c r="D23" s="5" t="n">
        <v>-82045</v>
      </c>
      <c r="E23" s="5" t="n">
        <v>-286424</v>
      </c>
      <c r="F23" s="5" t="n">
        <v>-457854</v>
      </c>
      <c r="G23" s="5" t="n">
        <v>-553141</v>
      </c>
      <c r="H23" s="5" t="n">
        <v>-553943</v>
      </c>
      <c r="I23" s="3" t="inlineStr">
        <is>
          <t xml:space="preserve"> </t>
        </is>
      </c>
    </row>
    <row r="24">
      <c r="A24" s="6" t="inlineStr">
        <is>
          <t>Other incom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Dividend income earned in investments held in Trust Account</t>
        </is>
      </c>
      <c r="B25" s="5" t="n">
        <v>459597</v>
      </c>
      <c r="C25" s="5" t="n">
        <v>415654</v>
      </c>
      <c r="D25" s="5" t="n">
        <v>365731</v>
      </c>
      <c r="E25" s="5" t="n">
        <v>781385</v>
      </c>
      <c r="F25" s="5" t="n">
        <v>1240982</v>
      </c>
      <c r="G25" s="5" t="n">
        <v>1712250</v>
      </c>
      <c r="H25" s="5" t="n">
        <v>616543</v>
      </c>
      <c r="I25" s="3" t="inlineStr">
        <is>
          <t xml:space="preserve"> </t>
        </is>
      </c>
    </row>
    <row r="26">
      <c r="A26" s="3" t="inlineStr">
        <is>
          <t>Interest income</t>
        </is>
      </c>
      <c r="B26" s="3" t="inlineStr">
        <is>
          <t xml:space="preserve"> </t>
        </is>
      </c>
      <c r="C26" s="5" t="n">
        <v>664</v>
      </c>
      <c r="D26" s="5" t="n">
        <v>2807</v>
      </c>
      <c r="E26" s="5" t="n">
        <v>3471</v>
      </c>
      <c r="F26" s="5" t="n">
        <v>3471</v>
      </c>
      <c r="G26" s="5" t="n">
        <v>3472</v>
      </c>
      <c r="H26" s="5" t="n">
        <v>607</v>
      </c>
      <c r="I26" s="3" t="inlineStr">
        <is>
          <t xml:space="preserve"> </t>
        </is>
      </c>
    </row>
    <row r="27">
      <c r="A27" s="3" t="inlineStr">
        <is>
          <t>Other income</t>
        </is>
      </c>
      <c r="B27" s="5" t="n">
        <v>210000</v>
      </c>
      <c r="C27" s="3" t="inlineStr">
        <is>
          <t xml:space="preserve"> </t>
        </is>
      </c>
      <c r="D27" s="3" t="inlineStr">
        <is>
          <t xml:space="preserve"> </t>
        </is>
      </c>
      <c r="E27" s="3" t="inlineStr">
        <is>
          <t xml:space="preserve"> </t>
        </is>
      </c>
      <c r="F27" s="5" t="n">
        <v>210000</v>
      </c>
      <c r="G27" s="5" t="n">
        <v>210000</v>
      </c>
      <c r="H27" s="3" t="inlineStr">
        <is>
          <t xml:space="preserve"> </t>
        </is>
      </c>
      <c r="I27" s="3" t="inlineStr">
        <is>
          <t xml:space="preserve"> </t>
        </is>
      </c>
    </row>
    <row r="28">
      <c r="A28" s="3" t="inlineStr">
        <is>
          <t>Total other income</t>
        </is>
      </c>
      <c r="B28" s="5" t="n">
        <v>669597</v>
      </c>
      <c r="C28" s="5" t="n">
        <v>416318</v>
      </c>
      <c r="D28" s="5" t="n">
        <v>368538</v>
      </c>
      <c r="E28" s="5" t="n">
        <v>784856</v>
      </c>
      <c r="F28" s="5" t="n">
        <v>1454453</v>
      </c>
      <c r="G28" s="5" t="n">
        <v>1925722</v>
      </c>
      <c r="H28" s="5" t="n">
        <v>617150</v>
      </c>
      <c r="I28" s="3" t="inlineStr">
        <is>
          <t xml:space="preserve"> </t>
        </is>
      </c>
    </row>
    <row r="29">
      <c r="A29" s="3" t="inlineStr">
        <is>
          <t>NET INCOME</t>
        </is>
      </c>
      <c r="B29" s="5" t="n">
        <v>498167</v>
      </c>
      <c r="C29" s="5" t="n">
        <v>211939</v>
      </c>
      <c r="D29" s="5" t="n">
        <v>286493</v>
      </c>
      <c r="E29" s="5" t="n">
        <v>498432</v>
      </c>
      <c r="F29" s="5" t="n">
        <v>996599</v>
      </c>
      <c r="G29" s="5" t="n">
        <v>1372581</v>
      </c>
      <c r="H29" s="5" t="n">
        <v>63207</v>
      </c>
      <c r="I29" s="3" t="inlineStr">
        <is>
          <t xml:space="preserve"> </t>
        </is>
      </c>
    </row>
    <row r="30">
      <c r="A30" s="6" t="inlineStr">
        <is>
          <t>Other comprehensive los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Unrealized gain on available-for-sale securiti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5" t="n">
        <v>223878</v>
      </c>
      <c r="I31" s="3" t="inlineStr">
        <is>
          <t xml:space="preserve"> </t>
        </is>
      </c>
    </row>
    <row r="32">
      <c r="A32" s="3" t="inlineStr">
        <is>
          <t>Reclassification of realized gain on available-for-sale securities, net to net incom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5" t="n">
        <v>-224202</v>
      </c>
      <c r="I32" s="3" t="inlineStr">
        <is>
          <t xml:space="preserve"> </t>
        </is>
      </c>
    </row>
    <row r="33">
      <c r="A33" s="3" t="inlineStr">
        <is>
          <t>COMPREHENSIVE INCOME</t>
        </is>
      </c>
      <c r="B33" s="3" t="inlineStr">
        <is>
          <t xml:space="preserve"> </t>
        </is>
      </c>
      <c r="C33" s="3" t="inlineStr">
        <is>
          <t xml:space="preserve"> </t>
        </is>
      </c>
      <c r="D33" s="5" t="n">
        <v>286493</v>
      </c>
      <c r="E33" s="3" t="inlineStr">
        <is>
          <t xml:space="preserve"> </t>
        </is>
      </c>
      <c r="F33" s="3" t="inlineStr">
        <is>
          <t xml:space="preserve"> </t>
        </is>
      </c>
      <c r="G33" s="5" t="n">
        <v>1372581</v>
      </c>
      <c r="H33" s="5" t="n">
        <v>62883</v>
      </c>
      <c r="I33" s="3" t="inlineStr">
        <is>
          <t xml:space="preserve"> </t>
        </is>
      </c>
    </row>
    <row r="34">
      <c r="A34" s="6" t="inlineStr">
        <is>
          <t>Cash Flows from Operating Activiti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Net income</t>
        </is>
      </c>
      <c r="B35" s="5" t="n">
        <v>498167</v>
      </c>
      <c r="C35" s="5" t="n">
        <v>211939</v>
      </c>
      <c r="D35" s="5" t="n">
        <v>286493</v>
      </c>
      <c r="E35" s="5" t="n">
        <v>498432</v>
      </c>
      <c r="F35" s="5" t="n">
        <v>996599</v>
      </c>
      <c r="G35" s="5" t="n">
        <v>1372581</v>
      </c>
      <c r="H35" s="5" t="n">
        <v>63207</v>
      </c>
      <c r="I35" s="3" t="inlineStr">
        <is>
          <t xml:space="preserve"> </t>
        </is>
      </c>
    </row>
    <row r="36">
      <c r="A36" s="6" t="inlineStr">
        <is>
          <t>Adjustments to reconcile net income (loss) to net cash used in operating activitie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Dividend income earned in investments held in Trust Account</t>
        </is>
      </c>
      <c r="B37" s="3" t="inlineStr">
        <is>
          <t xml:space="preserve"> </t>
        </is>
      </c>
      <c r="C37" s="3" t="inlineStr">
        <is>
          <t xml:space="preserve"> </t>
        </is>
      </c>
      <c r="D37" s="5" t="n">
        <v>-365731</v>
      </c>
      <c r="E37" s="5" t="n">
        <v>-781385</v>
      </c>
      <c r="F37" s="5" t="n">
        <v>-1240982</v>
      </c>
      <c r="G37" s="5" t="n">
        <v>-1712250</v>
      </c>
      <c r="H37" s="5" t="n">
        <v>-616543</v>
      </c>
      <c r="I37" s="3" t="inlineStr">
        <is>
          <t xml:space="preserve"> </t>
        </is>
      </c>
    </row>
    <row r="38">
      <c r="A38" s="3" t="inlineStr">
        <is>
          <t>Waiver of amount due to a related party</t>
        </is>
      </c>
      <c r="B38" s="3" t="inlineStr">
        <is>
          <t xml:space="preserve"> </t>
        </is>
      </c>
      <c r="C38" s="3" t="inlineStr">
        <is>
          <t xml:space="preserve"> </t>
        </is>
      </c>
      <c r="D38" s="3" t="inlineStr">
        <is>
          <t xml:space="preserve"> </t>
        </is>
      </c>
      <c r="E38" s="3" t="inlineStr">
        <is>
          <t xml:space="preserve"> </t>
        </is>
      </c>
      <c r="F38" s="5" t="n">
        <v>-210000</v>
      </c>
      <c r="G38" s="5" t="n">
        <v>-210000</v>
      </c>
      <c r="H38" s="3" t="inlineStr">
        <is>
          <t xml:space="preserve"> </t>
        </is>
      </c>
      <c r="I38" s="3" t="inlineStr">
        <is>
          <t xml:space="preserve"> </t>
        </is>
      </c>
    </row>
    <row r="39">
      <c r="A39" s="6" t="inlineStr">
        <is>
          <t>Changes in operating assets and liabiliti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Increase in prepayment</t>
        </is>
      </c>
      <c r="B40" s="3" t="inlineStr">
        <is>
          <t xml:space="preserve"> </t>
        </is>
      </c>
      <c r="C40" s="3" t="inlineStr">
        <is>
          <t xml:space="preserve"> </t>
        </is>
      </c>
      <c r="D40" s="5" t="n">
        <v>-54828</v>
      </c>
      <c r="E40" s="5" t="n">
        <v>-33280</v>
      </c>
      <c r="F40" s="5" t="n">
        <v>-13231</v>
      </c>
      <c r="G40" s="5" t="n">
        <v>-6647</v>
      </c>
      <c r="H40" s="5" t="n">
        <v>-1941</v>
      </c>
      <c r="I40" s="3" t="inlineStr">
        <is>
          <t xml:space="preserve"> </t>
        </is>
      </c>
    </row>
    <row r="41">
      <c r="A41" s="3" t="inlineStr">
        <is>
          <t>Increase in accrual and other payable</t>
        </is>
      </c>
      <c r="B41" s="3" t="inlineStr">
        <is>
          <t xml:space="preserve"> </t>
        </is>
      </c>
      <c r="C41" s="3" t="inlineStr">
        <is>
          <t xml:space="preserve"> </t>
        </is>
      </c>
      <c r="D41" s="5" t="n">
        <v>-3636</v>
      </c>
      <c r="E41" s="5" t="n">
        <v>21229</v>
      </c>
      <c r="F41" s="5" t="n">
        <v>125918</v>
      </c>
      <c r="G41" s="5" t="n">
        <v>88043</v>
      </c>
      <c r="H41" s="5" t="n">
        <v>21049</v>
      </c>
      <c r="I41" s="3" t="inlineStr">
        <is>
          <t xml:space="preserve"> </t>
        </is>
      </c>
    </row>
    <row r="42">
      <c r="A42" s="3" t="inlineStr">
        <is>
          <t>Amount due to a related party</t>
        </is>
      </c>
      <c r="B42" s="3" t="inlineStr">
        <is>
          <t xml:space="preserve"> </t>
        </is>
      </c>
      <c r="C42" s="3" t="inlineStr">
        <is>
          <t xml:space="preserve"> </t>
        </is>
      </c>
      <c r="D42" s="5" t="n">
        <v>30000</v>
      </c>
      <c r="E42" s="5" t="n">
        <v>60000</v>
      </c>
      <c r="F42" s="5" t="n">
        <v>60000</v>
      </c>
      <c r="G42" s="5" t="n">
        <v>60000</v>
      </c>
      <c r="H42" s="5" t="n">
        <v>120000</v>
      </c>
      <c r="I42" s="3" t="inlineStr">
        <is>
          <t xml:space="preserve"> </t>
        </is>
      </c>
    </row>
    <row r="43">
      <c r="A43" s="3" t="inlineStr">
        <is>
          <t>Net cash used in operating activities</t>
        </is>
      </c>
      <c r="B43" s="3" t="inlineStr">
        <is>
          <t xml:space="preserve"> </t>
        </is>
      </c>
      <c r="C43" s="3" t="inlineStr">
        <is>
          <t xml:space="preserve"> </t>
        </is>
      </c>
      <c r="D43" s="5" t="n">
        <v>-107702</v>
      </c>
      <c r="E43" s="5" t="n">
        <v>-235004</v>
      </c>
      <c r="F43" s="5" t="n">
        <v>-281696</v>
      </c>
      <c r="G43" s="5" t="n">
        <v>-408273</v>
      </c>
      <c r="H43" s="5" t="n">
        <v>-414228</v>
      </c>
      <c r="I43" s="3" t="inlineStr">
        <is>
          <t xml:space="preserve"> </t>
        </is>
      </c>
    </row>
    <row r="44">
      <c r="A44" s="6" t="inlineStr">
        <is>
          <t>Cash Flows from Investing Activiti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Withdraw of investments in Trust Account</t>
        </is>
      </c>
      <c r="B45" s="3" t="inlineStr">
        <is>
          <t xml:space="preserve"> </t>
        </is>
      </c>
      <c r="C45" s="3" t="inlineStr">
        <is>
          <t xml:space="preserve"> </t>
        </is>
      </c>
      <c r="D45" s="3" t="inlineStr">
        <is>
          <t xml:space="preserve"> </t>
        </is>
      </c>
      <c r="E45" s="3" t="inlineStr">
        <is>
          <t xml:space="preserve"> </t>
        </is>
      </c>
      <c r="F45" s="5" t="n">
        <v>361224</v>
      </c>
      <c r="G45" s="3" t="inlineStr">
        <is>
          <t xml:space="preserve"> </t>
        </is>
      </c>
      <c r="H45" s="5" t="n">
        <v>24274780</v>
      </c>
      <c r="I45" s="3" t="inlineStr">
        <is>
          <t xml:space="preserve"> </t>
        </is>
      </c>
    </row>
    <row r="46">
      <c r="A46" s="3" t="inlineStr">
        <is>
          <t>Proceeds deposited in Trust Account</t>
        </is>
      </c>
      <c r="B46" s="3" t="inlineStr">
        <is>
          <t xml:space="preserve"> </t>
        </is>
      </c>
      <c r="C46" s="3" t="inlineStr">
        <is>
          <t xml:space="preserve"> </t>
        </is>
      </c>
      <c r="D46" s="5" t="n">
        <v>-27240</v>
      </c>
      <c r="E46" s="5" t="n">
        <v>-54481</v>
      </c>
      <c r="F46" s="5" t="n">
        <v>-80627</v>
      </c>
      <c r="G46" s="5" t="n">
        <v>-104582</v>
      </c>
      <c r="H46" s="5" t="n">
        <v>-36321</v>
      </c>
      <c r="I46" s="3" t="inlineStr">
        <is>
          <t xml:space="preserve"> </t>
        </is>
      </c>
    </row>
    <row r="47">
      <c r="A47" s="3" t="inlineStr">
        <is>
          <t>Net cash provided by investing activities</t>
        </is>
      </c>
      <c r="B47" s="3" t="inlineStr">
        <is>
          <t xml:space="preserve"> </t>
        </is>
      </c>
      <c r="C47" s="3" t="inlineStr">
        <is>
          <t xml:space="preserve"> </t>
        </is>
      </c>
      <c r="D47" s="5" t="n">
        <v>-27240</v>
      </c>
      <c r="E47" s="5" t="n">
        <v>-54481</v>
      </c>
      <c r="F47" s="5" t="n">
        <v>280597</v>
      </c>
      <c r="G47" s="5" t="n">
        <v>256642</v>
      </c>
      <c r="H47" s="5" t="n">
        <v>24238459</v>
      </c>
      <c r="I47" s="3" t="inlineStr">
        <is>
          <t xml:space="preserve"> </t>
        </is>
      </c>
    </row>
    <row r="48">
      <c r="A48" s="6" t="inlineStr">
        <is>
          <t>Cash Flows from Financing Activiti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Redemption of ordinary shares</t>
        </is>
      </c>
      <c r="B49" s="3" t="inlineStr">
        <is>
          <t xml:space="preserve"> </t>
        </is>
      </c>
      <c r="C49" s="3" t="inlineStr">
        <is>
          <t xml:space="preserve"> </t>
        </is>
      </c>
      <c r="D49" s="3" t="inlineStr">
        <is>
          <t xml:space="preserve"> </t>
        </is>
      </c>
      <c r="E49" s="3" t="inlineStr">
        <is>
          <t xml:space="preserve"> </t>
        </is>
      </c>
      <c r="F49" s="5" t="n">
        <v>-361224</v>
      </c>
      <c r="G49" s="5" t="n">
        <v>-361224</v>
      </c>
      <c r="H49" s="5" t="n">
        <v>-24274780</v>
      </c>
      <c r="I49" s="3" t="inlineStr">
        <is>
          <t xml:space="preserve"> </t>
        </is>
      </c>
    </row>
    <row r="50">
      <c r="A50" s="3" t="inlineStr">
        <is>
          <t>Advance from a related part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5" t="n">
        <v>-450</v>
      </c>
      <c r="I50" s="3" t="inlineStr">
        <is>
          <t xml:space="preserve"> </t>
        </is>
      </c>
    </row>
    <row r="51">
      <c r="A51" s="3" t="inlineStr">
        <is>
          <t>Proceeds from issuance of promissory note</t>
        </is>
      </c>
      <c r="B51" s="3" t="inlineStr">
        <is>
          <t xml:space="preserve"> </t>
        </is>
      </c>
      <c r="C51" s="3" t="inlineStr">
        <is>
          <t xml:space="preserve"> </t>
        </is>
      </c>
      <c r="D51" s="3" t="inlineStr">
        <is>
          <t xml:space="preserve"> </t>
        </is>
      </c>
      <c r="E51" s="3" t="inlineStr">
        <is>
          <t xml:space="preserve"> </t>
        </is>
      </c>
      <c r="F51" s="5" t="n">
        <v>40000</v>
      </c>
      <c r="G51" s="5" t="n">
        <v>200000</v>
      </c>
      <c r="H51" s="3" t="inlineStr">
        <is>
          <t xml:space="preserve"> </t>
        </is>
      </c>
      <c r="I51" s="3" t="inlineStr">
        <is>
          <t xml:space="preserve"> </t>
        </is>
      </c>
    </row>
    <row r="52">
      <c r="A52" s="3" t="inlineStr">
        <is>
          <t>Net cash used in financing activities</t>
        </is>
      </c>
      <c r="B52" s="3" t="inlineStr">
        <is>
          <t xml:space="preserve"> </t>
        </is>
      </c>
      <c r="C52" s="3" t="inlineStr">
        <is>
          <t xml:space="preserve"> </t>
        </is>
      </c>
      <c r="D52" s="3" t="inlineStr">
        <is>
          <t xml:space="preserve"> </t>
        </is>
      </c>
      <c r="E52" s="3" t="inlineStr">
        <is>
          <t xml:space="preserve"> </t>
        </is>
      </c>
      <c r="F52" s="5" t="n">
        <v>-321224</v>
      </c>
      <c r="G52" s="5" t="n">
        <v>-161224</v>
      </c>
      <c r="H52" s="5" t="n">
        <v>-24275230</v>
      </c>
      <c r="I52" s="3" t="inlineStr">
        <is>
          <t xml:space="preserve"> </t>
        </is>
      </c>
    </row>
    <row r="53">
      <c r="A53" s="3" t="inlineStr">
        <is>
          <t>NET CHANGE IN CASH</t>
        </is>
      </c>
      <c r="B53" s="3" t="inlineStr">
        <is>
          <t xml:space="preserve"> </t>
        </is>
      </c>
      <c r="C53" s="3" t="inlineStr">
        <is>
          <t xml:space="preserve"> </t>
        </is>
      </c>
      <c r="D53" s="5" t="n">
        <v>-134942</v>
      </c>
      <c r="E53" s="5" t="n">
        <v>-289485</v>
      </c>
      <c r="F53" s="5" t="n">
        <v>-322323</v>
      </c>
      <c r="G53" s="5" t="n">
        <v>-312855</v>
      </c>
      <c r="H53" s="5" t="n">
        <v>-450999</v>
      </c>
      <c r="I53" s="3" t="inlineStr">
        <is>
          <t xml:space="preserve"> </t>
        </is>
      </c>
    </row>
    <row r="54">
      <c r="A54" s="3" t="inlineStr">
        <is>
          <t>CASH, BEGINNING OF YEAR</t>
        </is>
      </c>
      <c r="B54" s="5" t="n">
        <v>39384</v>
      </c>
      <c r="C54" s="5" t="n">
        <v>193927</v>
      </c>
      <c r="D54" s="5" t="n">
        <v>328869</v>
      </c>
      <c r="E54" s="5" t="n">
        <v>328869</v>
      </c>
      <c r="F54" s="5" t="n">
        <v>328869</v>
      </c>
      <c r="G54" s="5" t="n">
        <v>328869</v>
      </c>
      <c r="H54" s="5" t="n">
        <v>779868</v>
      </c>
      <c r="I54" s="3" t="inlineStr">
        <is>
          <t xml:space="preserve"> </t>
        </is>
      </c>
    </row>
    <row r="55">
      <c r="A55" s="3" t="inlineStr">
        <is>
          <t>CASH, END OF YEAR</t>
        </is>
      </c>
      <c r="B55" s="4" t="n">
        <v>6546</v>
      </c>
      <c r="C55" s="4" t="n">
        <v>39384</v>
      </c>
      <c r="D55" s="5" t="n">
        <v>193927</v>
      </c>
      <c r="E55" s="5" t="n">
        <v>39384</v>
      </c>
      <c r="F55" s="5" t="n">
        <v>6546</v>
      </c>
      <c r="G55" s="5" t="n">
        <v>16014</v>
      </c>
      <c r="H55" s="5" t="n">
        <v>328869</v>
      </c>
      <c r="I55" s="3" t="inlineStr">
        <is>
          <t xml:space="preserve"> </t>
        </is>
      </c>
    </row>
    <row r="56">
      <c r="A56" s="6" t="inlineStr">
        <is>
          <t>Supplemental Disclosure of Non-cash Financing Activiti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Accretion of carrying value to redemption value of redeemable ordinary shares</t>
        </is>
      </c>
      <c r="B57" s="3" t="inlineStr">
        <is>
          <t xml:space="preserve"> </t>
        </is>
      </c>
      <c r="C57" s="3" t="inlineStr">
        <is>
          <t xml:space="preserve"> </t>
        </is>
      </c>
      <c r="D57" s="4" t="n">
        <v>392971</v>
      </c>
      <c r="E57" s="4" t="n">
        <v>835866</v>
      </c>
      <c r="F57" s="4" t="n">
        <v>-1321609</v>
      </c>
      <c r="G57" s="4" t="n">
        <v>-1816832</v>
      </c>
      <c r="H57" s="4" t="n">
        <v>-9535725</v>
      </c>
      <c r="I57" s="3" t="inlineStr">
        <is>
          <t xml:space="preserve"> </t>
        </is>
      </c>
    </row>
    <row r="58">
      <c r="A58" s="3" t="inlineStr">
        <is>
          <t>Ordinary Share Subject to Redemption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6" t="inlineStr">
        <is>
          <t>Other comprehensive los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Basic weighted average shares outstanding, ordinary shares subject to possible redemption</t>
        </is>
      </c>
      <c r="B60" s="5" t="n">
        <v>3353550</v>
      </c>
      <c r="C60" s="5" t="n">
        <v>3356406</v>
      </c>
      <c r="D60" s="5" t="n">
        <v>3356406</v>
      </c>
      <c r="E60" s="5" t="n">
        <v>3356406</v>
      </c>
      <c r="F60" s="5" t="n">
        <v>3353550</v>
      </c>
      <c r="G60" s="5" t="n">
        <v>3347407</v>
      </c>
      <c r="H60" s="5" t="n">
        <v>5087663</v>
      </c>
      <c r="I60" s="3" t="inlineStr">
        <is>
          <t xml:space="preserve"> </t>
        </is>
      </c>
    </row>
    <row r="61">
      <c r="A61" s="3" t="inlineStr">
        <is>
          <t>Diluted weighted average shares outstanding, ordinary shares subject to possible redemption</t>
        </is>
      </c>
      <c r="B61" s="5" t="n">
        <v>3353550</v>
      </c>
      <c r="C61" s="5" t="n">
        <v>3356406</v>
      </c>
      <c r="D61" s="5" t="n">
        <v>3356406</v>
      </c>
      <c r="E61" s="5" t="n">
        <v>3356406</v>
      </c>
      <c r="F61" s="5" t="n">
        <v>3353550</v>
      </c>
      <c r="G61" s="5" t="n">
        <v>3347407</v>
      </c>
      <c r="H61" s="5" t="n">
        <v>5087663</v>
      </c>
      <c r="I61" s="3" t="inlineStr">
        <is>
          <t xml:space="preserve"> </t>
        </is>
      </c>
    </row>
    <row r="62">
      <c r="A62" s="3" t="inlineStr">
        <is>
          <t>Basic net income (loss) per ordinary shares subject to possible redemption</t>
        </is>
      </c>
      <c r="B62" s="8" t="n">
        <v>0.15</v>
      </c>
      <c r="C62" s="8" t="n">
        <v>0.09</v>
      </c>
      <c r="D62" s="8" t="n">
        <v>0.1</v>
      </c>
      <c r="E62" s="8" t="n">
        <v>0.18</v>
      </c>
      <c r="F62" s="8" t="n">
        <v>0.33</v>
      </c>
      <c r="G62" s="8" t="n">
        <v>0.46</v>
      </c>
      <c r="H62" s="8" t="n">
        <v>0.48</v>
      </c>
      <c r="I62" s="3" t="inlineStr">
        <is>
          <t xml:space="preserve"> </t>
        </is>
      </c>
    </row>
    <row r="63">
      <c r="A63" s="3" t="inlineStr">
        <is>
          <t>Diluted net income (loss) per ordinary shares subject to possible redemption</t>
        </is>
      </c>
      <c r="B63" s="8" t="n">
        <v>0.15</v>
      </c>
      <c r="C63" s="8" t="n">
        <v>0.09</v>
      </c>
      <c r="D63" s="8" t="n">
        <v>0.1</v>
      </c>
      <c r="E63" s="8" t="n">
        <v>0.18</v>
      </c>
      <c r="F63" s="8" t="n">
        <v>0.33</v>
      </c>
      <c r="G63" s="8" t="n">
        <v>0.46</v>
      </c>
      <c r="H63" s="8" t="n">
        <v>0.48</v>
      </c>
      <c r="I63" s="3" t="inlineStr">
        <is>
          <t xml:space="preserve"> </t>
        </is>
      </c>
    </row>
    <row r="64">
      <c r="A64" s="3" t="inlineStr">
        <is>
          <t>Ordinary Share Not Subject to Redemption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row r="65">
      <c r="A65" s="6" t="inlineStr">
        <is>
          <t>Other comprehensive los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row>
    <row r="66">
      <c r="A66" s="3" t="inlineStr">
        <is>
          <t>Basic weighted average shares outstanding, ordinary shares subject to possible redemption</t>
        </is>
      </c>
      <c r="B66" s="5" t="n">
        <v>1727000</v>
      </c>
      <c r="C66" s="5" t="n">
        <v>1727000</v>
      </c>
      <c r="D66" s="5" t="n">
        <v>1727000</v>
      </c>
      <c r="E66" s="5" t="n">
        <v>1727000</v>
      </c>
      <c r="F66" s="5" t="n">
        <v>1727000</v>
      </c>
      <c r="G66" s="5" t="n">
        <v>1727000</v>
      </c>
      <c r="H66" s="5" t="n">
        <v>1727000</v>
      </c>
      <c r="I66" s="3" t="inlineStr">
        <is>
          <t xml:space="preserve"> </t>
        </is>
      </c>
    </row>
    <row r="67">
      <c r="A67" s="3" t="inlineStr">
        <is>
          <t>Diluted weighted average shares outstanding, ordinary shares subject to possible redemption</t>
        </is>
      </c>
      <c r="B67" s="5" t="n">
        <v>1727000</v>
      </c>
      <c r="C67" s="5" t="n">
        <v>1727000</v>
      </c>
      <c r="D67" s="5" t="n">
        <v>1727000</v>
      </c>
      <c r="E67" s="5" t="n">
        <v>1727000</v>
      </c>
      <c r="F67" s="5" t="n">
        <v>1727000</v>
      </c>
      <c r="G67" s="5" t="n">
        <v>1727000</v>
      </c>
      <c r="H67" s="5" t="n">
        <v>1727000</v>
      </c>
      <c r="I67" s="3" t="inlineStr">
        <is>
          <t xml:space="preserve"> </t>
        </is>
      </c>
    </row>
    <row r="68">
      <c r="A68" s="3" t="inlineStr">
        <is>
          <t>Basic net income (loss) per ordinary shares subject to possible redemption</t>
        </is>
      </c>
      <c r="B68" s="4" t="n">
        <v>0</v>
      </c>
      <c r="C68" s="8" t="n">
        <v>-0.05</v>
      </c>
      <c r="D68" s="8" t="n">
        <v>-0.02</v>
      </c>
      <c r="E68" s="8" t="n">
        <v>-0.07000000000000001</v>
      </c>
      <c r="F68" s="8" t="n">
        <v>-0.06</v>
      </c>
      <c r="G68" s="8" t="n">
        <v>-0.09</v>
      </c>
      <c r="H68" s="8" t="n">
        <v>-1.39</v>
      </c>
      <c r="I68" s="3" t="inlineStr">
        <is>
          <t xml:space="preserve"> </t>
        </is>
      </c>
    </row>
    <row r="69">
      <c r="A69" s="3" t="inlineStr">
        <is>
          <t>Diluted net income (loss) per ordinary shares subject to possible redemption</t>
        </is>
      </c>
      <c r="B69" s="4" t="n">
        <v>0</v>
      </c>
      <c r="C69" s="8" t="n">
        <v>-0.05</v>
      </c>
      <c r="D69" s="8" t="n">
        <v>-0.02</v>
      </c>
      <c r="E69" s="8" t="n">
        <v>-0.07000000000000001</v>
      </c>
      <c r="F69" s="8" t="n">
        <v>-0.06</v>
      </c>
      <c r="G69" s="8" t="n">
        <v>-0.09</v>
      </c>
      <c r="H69" s="8" t="n">
        <v>-1.39</v>
      </c>
      <c r="I69" s="3" t="inlineStr">
        <is>
          <t xml:space="preserve"> </t>
        </is>
      </c>
    </row>
    <row r="70">
      <c r="A70" s="3" t="inlineStr">
        <is>
          <t>Previously Reported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6" t="inlineStr">
        <is>
          <t>Current asset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Cash</t>
        </is>
      </c>
      <c r="B72" s="4" t="n">
        <v>6546</v>
      </c>
      <c r="C72" s="4" t="n">
        <v>39384</v>
      </c>
      <c r="D72" s="4" t="n">
        <v>193927</v>
      </c>
      <c r="E72" s="4" t="n">
        <v>39384</v>
      </c>
      <c r="F72" s="4" t="n">
        <v>6546</v>
      </c>
      <c r="G72" s="3" t="inlineStr">
        <is>
          <t xml:space="preserve"> </t>
        </is>
      </c>
      <c r="H72" s="4" t="n">
        <v>328869</v>
      </c>
      <c r="I72" s="3" t="inlineStr">
        <is>
          <t xml:space="preserve"> </t>
        </is>
      </c>
    </row>
    <row r="73">
      <c r="A73" s="3" t="inlineStr">
        <is>
          <t>Prepayment</t>
        </is>
      </c>
      <c r="B73" s="5" t="n">
        <v>19256</v>
      </c>
      <c r="C73" s="5" t="n">
        <v>39305</v>
      </c>
      <c r="D73" s="5" t="n">
        <v>60853</v>
      </c>
      <c r="E73" s="5" t="n">
        <v>39305</v>
      </c>
      <c r="F73" s="5" t="n">
        <v>19256</v>
      </c>
      <c r="G73" s="3" t="inlineStr">
        <is>
          <t xml:space="preserve"> </t>
        </is>
      </c>
      <c r="H73" s="5" t="n">
        <v>6025</v>
      </c>
      <c r="I73" s="3" t="inlineStr">
        <is>
          <t xml:space="preserve"> </t>
        </is>
      </c>
    </row>
    <row r="74">
      <c r="A74" s="3" t="inlineStr">
        <is>
          <t>Total current assets</t>
        </is>
      </c>
      <c r="B74" s="5" t="n">
        <v>25802</v>
      </c>
      <c r="C74" s="5" t="n">
        <v>78689</v>
      </c>
      <c r="D74" s="5" t="n">
        <v>254780</v>
      </c>
      <c r="E74" s="5" t="n">
        <v>78689</v>
      </c>
      <c r="F74" s="5" t="n">
        <v>25802</v>
      </c>
      <c r="G74" s="3" t="inlineStr">
        <is>
          <t xml:space="preserve"> </t>
        </is>
      </c>
      <c r="H74" s="5" t="n">
        <v>334894</v>
      </c>
      <c r="I74" s="3" t="inlineStr">
        <is>
          <t xml:space="preserve"> </t>
        </is>
      </c>
    </row>
    <row r="75">
      <c r="A75" s="3" t="inlineStr">
        <is>
          <t>Investments held in Trust Account</t>
        </is>
      </c>
      <c r="B75" s="5" t="n">
        <v>35262118</v>
      </c>
      <c r="C75" s="5" t="n">
        <v>35143815</v>
      </c>
      <c r="D75" s="5" t="n">
        <v>34714871</v>
      </c>
      <c r="E75" s="5" t="n">
        <v>35143815</v>
      </c>
      <c r="F75" s="5" t="n">
        <v>35262118</v>
      </c>
      <c r="G75" s="3" t="inlineStr">
        <is>
          <t xml:space="preserve"> </t>
        </is>
      </c>
      <c r="H75" s="5" t="n">
        <v>34344102</v>
      </c>
      <c r="I75" s="3" t="inlineStr">
        <is>
          <t xml:space="preserve"> </t>
        </is>
      </c>
    </row>
    <row r="76">
      <c r="A76" s="3" t="inlineStr">
        <is>
          <t>TOTAL ASSETS</t>
        </is>
      </c>
      <c r="B76" s="5" t="n">
        <v>35287920</v>
      </c>
      <c r="C76" s="5" t="n">
        <v>35222504</v>
      </c>
      <c r="D76" s="5" t="n">
        <v>34969651</v>
      </c>
      <c r="E76" s="5" t="n">
        <v>35222504</v>
      </c>
      <c r="F76" s="5" t="n">
        <v>35287920</v>
      </c>
      <c r="G76" s="3" t="inlineStr">
        <is>
          <t xml:space="preserve"> </t>
        </is>
      </c>
      <c r="H76" s="5" t="n">
        <v>34678996</v>
      </c>
      <c r="I76" s="3" t="inlineStr">
        <is>
          <t xml:space="preserve"> </t>
        </is>
      </c>
    </row>
    <row r="77">
      <c r="A77" s="6" t="inlineStr">
        <is>
          <t>Current liabilitie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row>
    <row r="78">
      <c r="A78" s="3" t="inlineStr">
        <is>
          <t>Accrual and other payable</t>
        </is>
      </c>
      <c r="B78" s="5" t="n">
        <v>162225</v>
      </c>
      <c r="C78" s="5" t="n">
        <v>57536</v>
      </c>
      <c r="D78" s="5" t="n">
        <v>32671</v>
      </c>
      <c r="E78" s="5" t="n">
        <v>57536</v>
      </c>
      <c r="F78" s="5" t="n">
        <v>162225</v>
      </c>
      <c r="G78" s="3" t="inlineStr">
        <is>
          <t xml:space="preserve"> </t>
        </is>
      </c>
      <c r="H78" s="5" t="n">
        <v>36307</v>
      </c>
      <c r="I78" s="3" t="inlineStr">
        <is>
          <t xml:space="preserve"> </t>
        </is>
      </c>
    </row>
    <row r="79">
      <c r="A79" s="3" t="inlineStr">
        <is>
          <t>Amount due to a related party</t>
        </is>
      </c>
      <c r="B79" s="3" t="inlineStr">
        <is>
          <t xml:space="preserve"> </t>
        </is>
      </c>
      <c r="C79" s="5" t="n">
        <v>210000</v>
      </c>
      <c r="D79" s="5" t="n">
        <v>180000</v>
      </c>
      <c r="E79" s="5" t="n">
        <v>210000</v>
      </c>
      <c r="F79" s="3" t="inlineStr">
        <is>
          <t xml:space="preserve"> </t>
        </is>
      </c>
      <c r="G79" s="3" t="inlineStr">
        <is>
          <t xml:space="preserve"> </t>
        </is>
      </c>
      <c r="H79" s="5" t="n">
        <v>150000</v>
      </c>
      <c r="I79" s="3" t="inlineStr">
        <is>
          <t xml:space="preserve"> </t>
        </is>
      </c>
    </row>
    <row r="80">
      <c r="A80" s="3" t="inlineStr">
        <is>
          <t>Promissory note - related party</t>
        </is>
      </c>
      <c r="B80" s="5" t="n">
        <v>40000</v>
      </c>
      <c r="C80" s="3" t="inlineStr">
        <is>
          <t xml:space="preserve"> </t>
        </is>
      </c>
      <c r="D80" s="3" t="inlineStr">
        <is>
          <t xml:space="preserve"> </t>
        </is>
      </c>
      <c r="E80" s="3" t="inlineStr">
        <is>
          <t xml:space="preserve"> </t>
        </is>
      </c>
      <c r="F80" s="5" t="n">
        <v>40000</v>
      </c>
      <c r="G80" s="3" t="inlineStr">
        <is>
          <t xml:space="preserve"> </t>
        </is>
      </c>
      <c r="H80" s="3" t="inlineStr">
        <is>
          <t xml:space="preserve"> </t>
        </is>
      </c>
      <c r="I80" s="3" t="inlineStr">
        <is>
          <t xml:space="preserve"> </t>
        </is>
      </c>
    </row>
    <row r="81">
      <c r="A81" s="3" t="inlineStr">
        <is>
          <t>Total current liabilities</t>
        </is>
      </c>
      <c r="B81" s="5" t="n">
        <v>202225</v>
      </c>
      <c r="C81" s="5" t="n">
        <v>267536</v>
      </c>
      <c r="D81" s="5" t="n">
        <v>212671</v>
      </c>
      <c r="E81" s="5" t="n">
        <v>267536</v>
      </c>
      <c r="F81" s="5" t="n">
        <v>202225</v>
      </c>
      <c r="G81" s="3" t="inlineStr">
        <is>
          <t xml:space="preserve"> </t>
        </is>
      </c>
      <c r="H81" s="5" t="n">
        <v>186307</v>
      </c>
      <c r="I81" s="3" t="inlineStr">
        <is>
          <t xml:space="preserve"> </t>
        </is>
      </c>
    </row>
    <row r="82">
      <c r="A82" s="3" t="inlineStr">
        <is>
          <t>Deferred underwriting fee payable</t>
        </is>
      </c>
      <c r="B82" s="5" t="n">
        <v>1615000</v>
      </c>
      <c r="C82" s="5" t="n">
        <v>1615000</v>
      </c>
      <c r="D82" s="5" t="n">
        <v>1615000</v>
      </c>
      <c r="E82" s="5" t="n">
        <v>1615000</v>
      </c>
      <c r="F82" s="5" t="n">
        <v>1615000</v>
      </c>
      <c r="G82" s="3" t="inlineStr">
        <is>
          <t xml:space="preserve"> </t>
        </is>
      </c>
      <c r="H82" s="5" t="n">
        <v>1615000</v>
      </c>
      <c r="I82" s="3" t="inlineStr">
        <is>
          <t xml:space="preserve"> </t>
        </is>
      </c>
    </row>
    <row r="83">
      <c r="A83" s="3" t="inlineStr">
        <is>
          <t>TOTAL LIABILITIES</t>
        </is>
      </c>
      <c r="B83" s="5" t="n">
        <v>1817225</v>
      </c>
      <c r="C83" s="5" t="n">
        <v>1882536</v>
      </c>
      <c r="D83" s="5" t="n">
        <v>1827671</v>
      </c>
      <c r="E83" s="5" t="n">
        <v>1882536</v>
      </c>
      <c r="F83" s="5" t="n">
        <v>1817225</v>
      </c>
      <c r="G83" s="3" t="inlineStr">
        <is>
          <t xml:space="preserve"> </t>
        </is>
      </c>
      <c r="H83" s="5" t="n">
        <v>1801307</v>
      </c>
      <c r="I83" s="3" t="inlineStr">
        <is>
          <t xml:space="preserve"> </t>
        </is>
      </c>
    </row>
    <row r="84">
      <c r="A84" s="3" t="inlineStr">
        <is>
          <t>Commitments and Contingenci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row>
    <row r="85">
      <c r="A85" s="3" t="inlineStr">
        <is>
          <t>Ordinary shares subject to possible redemption, 3,356,406 shares issued and outstanding at redemption value</t>
        </is>
      </c>
      <c r="B85" s="5" t="n">
        <v>35262118</v>
      </c>
      <c r="C85" s="5" t="n">
        <v>35143815</v>
      </c>
      <c r="D85" s="5" t="n">
        <v>34714871</v>
      </c>
      <c r="E85" s="5" t="n">
        <v>35143815</v>
      </c>
      <c r="F85" s="5" t="n">
        <v>35262118</v>
      </c>
      <c r="G85" s="3" t="inlineStr">
        <is>
          <t xml:space="preserve"> </t>
        </is>
      </c>
      <c r="H85" s="5" t="n">
        <v>34344102</v>
      </c>
      <c r="I85" s="3" t="inlineStr">
        <is>
          <t xml:space="preserve"> </t>
        </is>
      </c>
    </row>
    <row r="86">
      <c r="A86" s="6" t="inlineStr">
        <is>
          <t>Stockholders’ Deficit</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row>
    <row r="87">
      <c r="A87" s="3" t="inlineStr">
        <is>
          <t>Ordinary shares, $0.0001 par value; 500,000,000 shares authorized; 1,727,000 shares issued and outstanding (excluding 3,356,406 shares subject to redemption)</t>
        </is>
      </c>
      <c r="B87" s="5" t="n">
        <v>172</v>
      </c>
      <c r="C87" s="5" t="n">
        <v>172</v>
      </c>
      <c r="D87" s="5" t="n">
        <v>172</v>
      </c>
      <c r="E87" s="5" t="n">
        <v>172</v>
      </c>
      <c r="F87" s="5" t="n">
        <v>172</v>
      </c>
      <c r="G87" s="3" t="inlineStr">
        <is>
          <t xml:space="preserve"> </t>
        </is>
      </c>
      <c r="H87" s="5" t="n">
        <v>172</v>
      </c>
      <c r="I87" s="3" t="inlineStr">
        <is>
          <t xml:space="preserve"> </t>
        </is>
      </c>
    </row>
    <row r="88">
      <c r="A88" s="3" t="inlineStr">
        <is>
          <t>Accumulated deficit</t>
        </is>
      </c>
      <c r="B88" s="5" t="n">
        <v>-1791595</v>
      </c>
      <c r="C88" s="5" t="n">
        <v>-1804019</v>
      </c>
      <c r="D88" s="5" t="n">
        <v>-1573063</v>
      </c>
      <c r="E88" s="5" t="n">
        <v>-1804019</v>
      </c>
      <c r="F88" s="5" t="n">
        <v>-1791595</v>
      </c>
      <c r="G88" s="3" t="inlineStr">
        <is>
          <t xml:space="preserve"> </t>
        </is>
      </c>
      <c r="H88" s="5" t="n">
        <v>-1466585</v>
      </c>
      <c r="I88" s="3" t="inlineStr">
        <is>
          <t xml:space="preserve"> </t>
        </is>
      </c>
    </row>
    <row r="89">
      <c r="A89" s="3" t="inlineStr">
        <is>
          <t>Total shareholders’ deficit</t>
        </is>
      </c>
      <c r="B89" s="5" t="n">
        <v>-1791423</v>
      </c>
      <c r="C89" s="5" t="n">
        <v>-1803847</v>
      </c>
      <c r="D89" s="5" t="n">
        <v>-1572891</v>
      </c>
      <c r="E89" s="5" t="n">
        <v>-1803847</v>
      </c>
      <c r="F89" s="5" t="n">
        <v>-1791423</v>
      </c>
      <c r="G89" s="3" t="inlineStr">
        <is>
          <t xml:space="preserve"> </t>
        </is>
      </c>
      <c r="H89" s="5" t="n">
        <v>-1466413</v>
      </c>
      <c r="I89" s="3" t="inlineStr">
        <is>
          <t xml:space="preserve"> </t>
        </is>
      </c>
    </row>
    <row r="90">
      <c r="A90" s="3" t="inlineStr">
        <is>
          <t>TOTAL LIABILITIES, TEMPORARY EQUITY AND SHAREHOLDERS’ DEFICIT</t>
        </is>
      </c>
      <c r="B90" s="5" t="n">
        <v>35287920</v>
      </c>
      <c r="C90" s="5" t="n">
        <v>35222504</v>
      </c>
      <c r="D90" s="5" t="n">
        <v>34969651</v>
      </c>
      <c r="E90" s="5" t="n">
        <v>35222504</v>
      </c>
      <c r="F90" s="5" t="n">
        <v>35287920</v>
      </c>
      <c r="G90" s="3" t="inlineStr">
        <is>
          <t xml:space="preserve"> </t>
        </is>
      </c>
      <c r="H90" s="5" t="n">
        <v>34678996</v>
      </c>
      <c r="I90" s="3" t="inlineStr">
        <is>
          <t xml:space="preserve"> </t>
        </is>
      </c>
    </row>
    <row r="91">
      <c r="A91" s="3" t="inlineStr">
        <is>
          <t>General and administrative expenses</t>
        </is>
      </c>
      <c r="B91" s="5" t="n">
        <v>-171430</v>
      </c>
      <c r="C91" s="5" t="n">
        <v>-204379</v>
      </c>
      <c r="D91" s="5" t="n">
        <v>-82045</v>
      </c>
      <c r="E91" s="5" t="n">
        <v>-286424</v>
      </c>
      <c r="F91" s="5" t="n">
        <v>-457854</v>
      </c>
      <c r="G91" s="3" t="inlineStr">
        <is>
          <t xml:space="preserve"> </t>
        </is>
      </c>
      <c r="H91" s="5" t="n">
        <v>-553943</v>
      </c>
      <c r="I91" s="3" t="inlineStr">
        <is>
          <t xml:space="preserve"> </t>
        </is>
      </c>
    </row>
    <row r="92">
      <c r="A92" s="6" t="inlineStr">
        <is>
          <t>Other income:</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row>
    <row r="93">
      <c r="A93" s="3" t="inlineStr">
        <is>
          <t>Dividend income earned in investments held in Trust Account</t>
        </is>
      </c>
      <c r="B93" s="5" t="n">
        <v>453381</v>
      </c>
      <c r="C93" s="5" t="n">
        <v>401703</v>
      </c>
      <c r="D93" s="5" t="n">
        <v>343529</v>
      </c>
      <c r="E93" s="5" t="n">
        <v>745232</v>
      </c>
      <c r="F93" s="5" t="n">
        <v>1198613</v>
      </c>
      <c r="G93" s="3" t="inlineStr">
        <is>
          <t xml:space="preserve"> </t>
        </is>
      </c>
      <c r="H93" s="5" t="n">
        <v>506602</v>
      </c>
      <c r="I93" s="3" t="inlineStr">
        <is>
          <t xml:space="preserve"> </t>
        </is>
      </c>
    </row>
    <row r="94">
      <c r="A94" s="3" t="inlineStr">
        <is>
          <t>Interest income</t>
        </is>
      </c>
      <c r="B94" s="3" t="inlineStr">
        <is>
          <t xml:space="preserve"> </t>
        </is>
      </c>
      <c r="C94" s="5" t="n">
        <v>664</v>
      </c>
      <c r="D94" s="5" t="n">
        <v>2807</v>
      </c>
      <c r="E94" s="5" t="n">
        <v>3471</v>
      </c>
      <c r="F94" s="5" t="n">
        <v>3471</v>
      </c>
      <c r="G94" s="3" t="inlineStr">
        <is>
          <t xml:space="preserve"> </t>
        </is>
      </c>
      <c r="H94" s="5" t="n">
        <v>607</v>
      </c>
      <c r="I94" s="3" t="inlineStr">
        <is>
          <t xml:space="preserve"> </t>
        </is>
      </c>
    </row>
    <row r="95">
      <c r="A95" s="3" t="inlineStr">
        <is>
          <t>Other income</t>
        </is>
      </c>
      <c r="B95" s="5" t="n">
        <v>210000</v>
      </c>
      <c r="C95" s="3" t="inlineStr">
        <is>
          <t xml:space="preserve"> </t>
        </is>
      </c>
      <c r="D95" s="3" t="inlineStr">
        <is>
          <t xml:space="preserve"> </t>
        </is>
      </c>
      <c r="E95" s="3" t="inlineStr">
        <is>
          <t xml:space="preserve"> </t>
        </is>
      </c>
      <c r="F95" s="5" t="n">
        <v>210000</v>
      </c>
      <c r="G95" s="3" t="inlineStr">
        <is>
          <t xml:space="preserve"> </t>
        </is>
      </c>
      <c r="H95" s="3" t="inlineStr">
        <is>
          <t xml:space="preserve"> </t>
        </is>
      </c>
      <c r="I95" s="3" t="inlineStr">
        <is>
          <t xml:space="preserve"> </t>
        </is>
      </c>
    </row>
    <row r="96">
      <c r="A96" s="3" t="inlineStr">
        <is>
          <t>Total other income</t>
        </is>
      </c>
      <c r="B96" s="5" t="n">
        <v>663381</v>
      </c>
      <c r="C96" s="5" t="n">
        <v>402367</v>
      </c>
      <c r="D96" s="5" t="n">
        <v>346336</v>
      </c>
      <c r="E96" s="5" t="n">
        <v>748703</v>
      </c>
      <c r="F96" s="5" t="n">
        <v>1412084</v>
      </c>
      <c r="G96" s="3" t="inlineStr">
        <is>
          <t xml:space="preserve"> </t>
        </is>
      </c>
      <c r="H96" s="5" t="n">
        <v>507209</v>
      </c>
      <c r="I96" s="3" t="inlineStr">
        <is>
          <t xml:space="preserve"> </t>
        </is>
      </c>
    </row>
    <row r="97">
      <c r="A97" s="3" t="inlineStr">
        <is>
          <t>NET INCOME</t>
        </is>
      </c>
      <c r="B97" s="5" t="n">
        <v>491951</v>
      </c>
      <c r="C97" s="5" t="n">
        <v>197988</v>
      </c>
      <c r="D97" s="5" t="n">
        <v>264291</v>
      </c>
      <c r="E97" s="5" t="n">
        <v>462279</v>
      </c>
      <c r="F97" s="5" t="n">
        <v>954230</v>
      </c>
      <c r="G97" s="3" t="inlineStr">
        <is>
          <t xml:space="preserve"> </t>
        </is>
      </c>
      <c r="H97" s="5" t="n">
        <v>-46734</v>
      </c>
      <c r="I97" s="3" t="inlineStr">
        <is>
          <t xml:space="preserve"> </t>
        </is>
      </c>
    </row>
    <row r="98">
      <c r="A98" s="6" t="inlineStr">
        <is>
          <t>Other comprehensive los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row>
    <row r="99">
      <c r="A99" s="3" t="inlineStr">
        <is>
          <t>Unrealized gain on available-for-sale securitie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5" t="n">
        <v>223878</v>
      </c>
      <c r="I99" s="3" t="inlineStr">
        <is>
          <t xml:space="preserve"> </t>
        </is>
      </c>
    </row>
    <row r="100">
      <c r="A100" s="3" t="inlineStr">
        <is>
          <t>Reclassification of realized gain on available-for-sale securities, net to net income</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5" t="n">
        <v>-224202</v>
      </c>
      <c r="I100" s="3" t="inlineStr">
        <is>
          <t xml:space="preserve"> </t>
        </is>
      </c>
    </row>
    <row r="101">
      <c r="A101" s="3" t="inlineStr">
        <is>
          <t>COMPREHENSIVE INCOME</t>
        </is>
      </c>
      <c r="B101" s="3" t="inlineStr">
        <is>
          <t xml:space="preserve"> </t>
        </is>
      </c>
      <c r="C101" s="3" t="inlineStr">
        <is>
          <t xml:space="preserve"> </t>
        </is>
      </c>
      <c r="D101" s="5" t="n">
        <v>264291</v>
      </c>
      <c r="E101" s="3" t="inlineStr">
        <is>
          <t xml:space="preserve"> </t>
        </is>
      </c>
      <c r="F101" s="3" t="inlineStr">
        <is>
          <t xml:space="preserve"> </t>
        </is>
      </c>
      <c r="G101" s="3" t="inlineStr">
        <is>
          <t xml:space="preserve"> </t>
        </is>
      </c>
      <c r="H101" s="5" t="n">
        <v>-47058</v>
      </c>
      <c r="I101" s="3" t="inlineStr">
        <is>
          <t xml:space="preserve"> </t>
        </is>
      </c>
    </row>
    <row r="102">
      <c r="A102" s="6" t="inlineStr">
        <is>
          <t>Cash Flows from Operating Activitie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row>
    <row r="103">
      <c r="A103" s="3" t="inlineStr">
        <is>
          <t>Net income</t>
        </is>
      </c>
      <c r="B103" s="5" t="n">
        <v>491951</v>
      </c>
      <c r="C103" s="5" t="n">
        <v>197988</v>
      </c>
      <c r="D103" s="5" t="n">
        <v>264291</v>
      </c>
      <c r="E103" s="5" t="n">
        <v>462279</v>
      </c>
      <c r="F103" s="5" t="n">
        <v>954230</v>
      </c>
      <c r="G103" s="3" t="inlineStr">
        <is>
          <t xml:space="preserve"> </t>
        </is>
      </c>
      <c r="H103" s="5" t="n">
        <v>-46734</v>
      </c>
      <c r="I103" s="3" t="inlineStr">
        <is>
          <t xml:space="preserve"> </t>
        </is>
      </c>
    </row>
    <row r="104">
      <c r="A104" s="6" t="inlineStr">
        <is>
          <t>Adjustments to reconcile net income (loss) to net cash used in operating activiti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row>
    <row r="105">
      <c r="A105" s="3" t="inlineStr">
        <is>
          <t>Dividend income earned in investments held in Trust Account</t>
        </is>
      </c>
      <c r="B105" s="3" t="inlineStr">
        <is>
          <t xml:space="preserve"> </t>
        </is>
      </c>
      <c r="C105" s="3" t="inlineStr">
        <is>
          <t xml:space="preserve"> </t>
        </is>
      </c>
      <c r="D105" s="5" t="n">
        <v>-343529</v>
      </c>
      <c r="E105" s="5" t="n">
        <v>-745232</v>
      </c>
      <c r="F105" s="5" t="n">
        <v>-1198613</v>
      </c>
      <c r="G105" s="3" t="inlineStr">
        <is>
          <t xml:space="preserve"> </t>
        </is>
      </c>
      <c r="H105" s="5" t="n">
        <v>-506602</v>
      </c>
      <c r="I105" s="3" t="inlineStr">
        <is>
          <t xml:space="preserve"> </t>
        </is>
      </c>
    </row>
    <row r="106">
      <c r="A106" s="3" t="inlineStr">
        <is>
          <t>Waiver of amount due to a related party</t>
        </is>
      </c>
      <c r="B106" s="3" t="inlineStr">
        <is>
          <t xml:space="preserve"> </t>
        </is>
      </c>
      <c r="C106" s="3" t="inlineStr">
        <is>
          <t xml:space="preserve"> </t>
        </is>
      </c>
      <c r="D106" s="3" t="inlineStr">
        <is>
          <t xml:space="preserve"> </t>
        </is>
      </c>
      <c r="E106" s="3" t="inlineStr">
        <is>
          <t xml:space="preserve"> </t>
        </is>
      </c>
      <c r="F106" s="5" t="n">
        <v>-210000</v>
      </c>
      <c r="G106" s="3" t="inlineStr">
        <is>
          <t xml:space="preserve"> </t>
        </is>
      </c>
      <c r="H106" s="3" t="inlineStr">
        <is>
          <t xml:space="preserve"> </t>
        </is>
      </c>
      <c r="I106" s="3" t="inlineStr">
        <is>
          <t xml:space="preserve"> </t>
        </is>
      </c>
    </row>
    <row r="107">
      <c r="A107" s="6" t="inlineStr">
        <is>
          <t>Changes in operating assets and liabilitie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3" t="inlineStr">
        <is>
          <t xml:space="preserve"> </t>
        </is>
      </c>
    </row>
    <row r="108">
      <c r="A108" s="3" t="inlineStr">
        <is>
          <t>Increase in prepayment</t>
        </is>
      </c>
      <c r="B108" s="3" t="inlineStr">
        <is>
          <t xml:space="preserve"> </t>
        </is>
      </c>
      <c r="C108" s="3" t="inlineStr">
        <is>
          <t xml:space="preserve"> </t>
        </is>
      </c>
      <c r="D108" s="5" t="n">
        <v>-54828</v>
      </c>
      <c r="E108" s="5" t="n">
        <v>-33280</v>
      </c>
      <c r="F108" s="5" t="n">
        <v>-13231</v>
      </c>
      <c r="G108" s="3" t="inlineStr">
        <is>
          <t xml:space="preserve"> </t>
        </is>
      </c>
      <c r="H108" s="5" t="n">
        <v>-1941</v>
      </c>
      <c r="I108" s="3" t="inlineStr">
        <is>
          <t xml:space="preserve"> </t>
        </is>
      </c>
    </row>
    <row r="109">
      <c r="A109" s="3" t="inlineStr">
        <is>
          <t>Increase in accrual and other payable</t>
        </is>
      </c>
      <c r="B109" s="3" t="inlineStr">
        <is>
          <t xml:space="preserve"> </t>
        </is>
      </c>
      <c r="C109" s="3" t="inlineStr">
        <is>
          <t xml:space="preserve"> </t>
        </is>
      </c>
      <c r="D109" s="5" t="n">
        <v>-3636</v>
      </c>
      <c r="E109" s="5" t="n">
        <v>21229</v>
      </c>
      <c r="F109" s="5" t="n">
        <v>125918</v>
      </c>
      <c r="G109" s="3" t="inlineStr">
        <is>
          <t xml:space="preserve"> </t>
        </is>
      </c>
      <c r="H109" s="5" t="n">
        <v>21049</v>
      </c>
      <c r="I109" s="3" t="inlineStr">
        <is>
          <t xml:space="preserve"> </t>
        </is>
      </c>
    </row>
    <row r="110">
      <c r="A110" s="3" t="inlineStr">
        <is>
          <t>Amount due to a related party</t>
        </is>
      </c>
      <c r="B110" s="3" t="inlineStr">
        <is>
          <t xml:space="preserve"> </t>
        </is>
      </c>
      <c r="C110" s="3" t="inlineStr">
        <is>
          <t xml:space="preserve"> </t>
        </is>
      </c>
      <c r="D110" s="3" t="inlineStr">
        <is>
          <t xml:space="preserve"> </t>
        </is>
      </c>
      <c r="E110" s="3" t="inlineStr">
        <is>
          <t xml:space="preserve"> </t>
        </is>
      </c>
      <c r="F110" s="5" t="n">
        <v>60000</v>
      </c>
      <c r="G110" s="3" t="inlineStr">
        <is>
          <t xml:space="preserve"> </t>
        </is>
      </c>
      <c r="H110" s="3" t="inlineStr">
        <is>
          <t xml:space="preserve"> </t>
        </is>
      </c>
      <c r="I110" s="3" t="inlineStr">
        <is>
          <t xml:space="preserve"> </t>
        </is>
      </c>
    </row>
    <row r="111">
      <c r="A111" s="3" t="inlineStr">
        <is>
          <t>Net cash used in operating activities</t>
        </is>
      </c>
      <c r="B111" s="3" t="inlineStr">
        <is>
          <t xml:space="preserve"> </t>
        </is>
      </c>
      <c r="C111" s="3" t="inlineStr">
        <is>
          <t xml:space="preserve"> </t>
        </is>
      </c>
      <c r="D111" s="5" t="n">
        <v>-137702</v>
      </c>
      <c r="E111" s="5" t="n">
        <v>-295004</v>
      </c>
      <c r="F111" s="5" t="n">
        <v>-281696</v>
      </c>
      <c r="G111" s="3" t="inlineStr">
        <is>
          <t xml:space="preserve"> </t>
        </is>
      </c>
      <c r="H111" s="5" t="n">
        <v>-534228</v>
      </c>
      <c r="I111" s="3" t="inlineStr">
        <is>
          <t xml:space="preserve"> </t>
        </is>
      </c>
    </row>
    <row r="112">
      <c r="A112" s="6" t="inlineStr">
        <is>
          <t>Cash Flows from Investing Activitie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row>
    <row r="113">
      <c r="A113" s="3" t="inlineStr">
        <is>
          <t>Withdraw of investments in Trust Account</t>
        </is>
      </c>
      <c r="B113" s="3" t="inlineStr">
        <is>
          <t xml:space="preserve"> </t>
        </is>
      </c>
      <c r="C113" s="3" t="inlineStr">
        <is>
          <t xml:space="preserve"> </t>
        </is>
      </c>
      <c r="D113" s="3" t="inlineStr">
        <is>
          <t xml:space="preserve"> </t>
        </is>
      </c>
      <c r="E113" s="3" t="inlineStr">
        <is>
          <t xml:space="preserve"> </t>
        </is>
      </c>
      <c r="F113" s="5" t="n">
        <v>361224</v>
      </c>
      <c r="G113" s="3" t="inlineStr">
        <is>
          <t xml:space="preserve"> </t>
        </is>
      </c>
      <c r="H113" s="5" t="n">
        <v>24274780</v>
      </c>
      <c r="I113" s="3" t="inlineStr">
        <is>
          <t xml:space="preserve"> </t>
        </is>
      </c>
    </row>
    <row r="114">
      <c r="A114" s="3" t="inlineStr">
        <is>
          <t>Proceeds deposited in Trust Account</t>
        </is>
      </c>
      <c r="B114" s="3" t="inlineStr">
        <is>
          <t xml:space="preserve"> </t>
        </is>
      </c>
      <c r="C114" s="3" t="inlineStr">
        <is>
          <t xml:space="preserve"> </t>
        </is>
      </c>
      <c r="D114" s="5" t="n">
        <v>-27240</v>
      </c>
      <c r="E114" s="5" t="n">
        <v>-54481</v>
      </c>
      <c r="F114" s="5" t="n">
        <v>-80627</v>
      </c>
      <c r="G114" s="3" t="inlineStr">
        <is>
          <t xml:space="preserve"> </t>
        </is>
      </c>
      <c r="H114" s="5" t="n">
        <v>-36321</v>
      </c>
      <c r="I114" s="3" t="inlineStr">
        <is>
          <t xml:space="preserve"> </t>
        </is>
      </c>
    </row>
    <row r="115">
      <c r="A115" s="3" t="inlineStr">
        <is>
          <t>Net cash provided by investing activities</t>
        </is>
      </c>
      <c r="B115" s="3" t="inlineStr">
        <is>
          <t xml:space="preserve"> </t>
        </is>
      </c>
      <c r="C115" s="3" t="inlineStr">
        <is>
          <t xml:space="preserve"> </t>
        </is>
      </c>
      <c r="D115" s="5" t="n">
        <v>-27240</v>
      </c>
      <c r="E115" s="5" t="n">
        <v>-54481</v>
      </c>
      <c r="F115" s="5" t="n">
        <v>280597</v>
      </c>
      <c r="G115" s="3" t="inlineStr">
        <is>
          <t xml:space="preserve"> </t>
        </is>
      </c>
      <c r="H115" s="5" t="n">
        <v>24238459</v>
      </c>
      <c r="I115" s="3" t="inlineStr">
        <is>
          <t xml:space="preserve"> </t>
        </is>
      </c>
    </row>
    <row r="116">
      <c r="A116" s="6" t="inlineStr">
        <is>
          <t>Cash Flows from Financing Activitie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row>
    <row r="117">
      <c r="A117" s="3" t="inlineStr">
        <is>
          <t>Redemption of ordinary shares</t>
        </is>
      </c>
      <c r="B117" s="3" t="inlineStr">
        <is>
          <t xml:space="preserve"> </t>
        </is>
      </c>
      <c r="C117" s="3" t="inlineStr">
        <is>
          <t xml:space="preserve"> </t>
        </is>
      </c>
      <c r="D117" s="3" t="inlineStr">
        <is>
          <t xml:space="preserve"> </t>
        </is>
      </c>
      <c r="E117" s="3" t="inlineStr">
        <is>
          <t xml:space="preserve"> </t>
        </is>
      </c>
      <c r="F117" s="5" t="n">
        <v>-361224</v>
      </c>
      <c r="G117" s="3" t="inlineStr">
        <is>
          <t xml:space="preserve"> </t>
        </is>
      </c>
      <c r="H117" s="5" t="n">
        <v>-24274780</v>
      </c>
      <c r="I117" s="3" t="inlineStr">
        <is>
          <t xml:space="preserve"> </t>
        </is>
      </c>
    </row>
    <row r="118">
      <c r="A118" s="3" t="inlineStr">
        <is>
          <t>Advance from a related party</t>
        </is>
      </c>
      <c r="B118" s="3" t="inlineStr">
        <is>
          <t xml:space="preserve"> </t>
        </is>
      </c>
      <c r="C118" s="3" t="inlineStr">
        <is>
          <t xml:space="preserve"> </t>
        </is>
      </c>
      <c r="D118" s="5" t="n">
        <v>30000</v>
      </c>
      <c r="E118" s="5" t="n">
        <v>60000</v>
      </c>
      <c r="F118" s="3" t="inlineStr">
        <is>
          <t xml:space="preserve"> </t>
        </is>
      </c>
      <c r="G118" s="3" t="inlineStr">
        <is>
          <t xml:space="preserve"> </t>
        </is>
      </c>
      <c r="H118" s="5" t="n">
        <v>119550</v>
      </c>
      <c r="I118" s="3" t="inlineStr">
        <is>
          <t xml:space="preserve"> </t>
        </is>
      </c>
    </row>
    <row r="119">
      <c r="A119" s="3" t="inlineStr">
        <is>
          <t>Proceeds from issuance of promissory note</t>
        </is>
      </c>
      <c r="B119" s="3" t="inlineStr">
        <is>
          <t xml:space="preserve"> </t>
        </is>
      </c>
      <c r="C119" s="3" t="inlineStr">
        <is>
          <t xml:space="preserve"> </t>
        </is>
      </c>
      <c r="D119" s="3" t="inlineStr">
        <is>
          <t xml:space="preserve"> </t>
        </is>
      </c>
      <c r="E119" s="3" t="inlineStr">
        <is>
          <t xml:space="preserve"> </t>
        </is>
      </c>
      <c r="F119" s="5" t="n">
        <v>40000</v>
      </c>
      <c r="G119" s="3" t="inlineStr">
        <is>
          <t xml:space="preserve"> </t>
        </is>
      </c>
      <c r="H119" s="3" t="inlineStr">
        <is>
          <t xml:space="preserve"> </t>
        </is>
      </c>
      <c r="I119" s="3" t="inlineStr">
        <is>
          <t xml:space="preserve"> </t>
        </is>
      </c>
    </row>
    <row r="120">
      <c r="A120" s="3" t="inlineStr">
        <is>
          <t>Net cash used in financing activities</t>
        </is>
      </c>
      <c r="B120" s="3" t="inlineStr">
        <is>
          <t xml:space="preserve"> </t>
        </is>
      </c>
      <c r="C120" s="3" t="inlineStr">
        <is>
          <t xml:space="preserve"> </t>
        </is>
      </c>
      <c r="D120" s="5" t="n">
        <v>30000</v>
      </c>
      <c r="E120" s="5" t="n">
        <v>60000</v>
      </c>
      <c r="F120" s="5" t="n">
        <v>-321224</v>
      </c>
      <c r="G120" s="3" t="inlineStr">
        <is>
          <t xml:space="preserve"> </t>
        </is>
      </c>
      <c r="H120" s="5" t="n">
        <v>-24155230</v>
      </c>
      <c r="I120" s="3" t="inlineStr">
        <is>
          <t xml:space="preserve"> </t>
        </is>
      </c>
    </row>
    <row r="121">
      <c r="A121" s="3" t="inlineStr">
        <is>
          <t>NET CHANGE IN CASH</t>
        </is>
      </c>
      <c r="B121" s="3" t="inlineStr">
        <is>
          <t xml:space="preserve"> </t>
        </is>
      </c>
      <c r="C121" s="3" t="inlineStr">
        <is>
          <t xml:space="preserve"> </t>
        </is>
      </c>
      <c r="D121" s="5" t="n">
        <v>-134942</v>
      </c>
      <c r="E121" s="5" t="n">
        <v>-289485</v>
      </c>
      <c r="F121" s="5" t="n">
        <v>-322323</v>
      </c>
      <c r="G121" s="3" t="inlineStr">
        <is>
          <t xml:space="preserve"> </t>
        </is>
      </c>
      <c r="H121" s="5" t="n">
        <v>-450999</v>
      </c>
      <c r="I121" s="3" t="inlineStr">
        <is>
          <t xml:space="preserve"> </t>
        </is>
      </c>
    </row>
    <row r="122">
      <c r="A122" s="3" t="inlineStr">
        <is>
          <t>CASH, BEGINNING OF YEAR</t>
        </is>
      </c>
      <c r="B122" s="5" t="n">
        <v>39384</v>
      </c>
      <c r="C122" s="5" t="n">
        <v>193927</v>
      </c>
      <c r="D122" s="5" t="n">
        <v>328869</v>
      </c>
      <c r="E122" s="5" t="n">
        <v>328869</v>
      </c>
      <c r="F122" s="5" t="n">
        <v>328869</v>
      </c>
      <c r="G122" s="4" t="n">
        <v>328869</v>
      </c>
      <c r="H122" s="5" t="n">
        <v>779868</v>
      </c>
      <c r="I122" s="3" t="inlineStr">
        <is>
          <t xml:space="preserve"> </t>
        </is>
      </c>
    </row>
    <row r="123">
      <c r="A123" s="3" t="inlineStr">
        <is>
          <t>CASH, END OF YEAR</t>
        </is>
      </c>
      <c r="B123" s="4" t="n">
        <v>6546</v>
      </c>
      <c r="C123" s="4" t="n">
        <v>39384</v>
      </c>
      <c r="D123" s="5" t="n">
        <v>193927</v>
      </c>
      <c r="E123" s="5" t="n">
        <v>39384</v>
      </c>
      <c r="F123" s="5" t="n">
        <v>6546</v>
      </c>
      <c r="G123" s="3" t="inlineStr">
        <is>
          <t xml:space="preserve"> </t>
        </is>
      </c>
      <c r="H123" s="5" t="n">
        <v>328869</v>
      </c>
      <c r="I123" s="3" t="inlineStr">
        <is>
          <t xml:space="preserve"> </t>
        </is>
      </c>
    </row>
    <row r="124">
      <c r="A124" s="6" t="inlineStr">
        <is>
          <t>Supplemental Disclosure of Non-cash Financing Activitie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row>
    <row r="125">
      <c r="A125" s="3" t="inlineStr">
        <is>
          <t>Accretion of carrying value to redemption value of redeemable ordinary shares</t>
        </is>
      </c>
      <c r="B125" s="3" t="inlineStr">
        <is>
          <t xml:space="preserve"> </t>
        </is>
      </c>
      <c r="C125" s="3" t="inlineStr">
        <is>
          <t xml:space="preserve"> </t>
        </is>
      </c>
      <c r="D125" s="4" t="n">
        <v>370769</v>
      </c>
      <c r="E125" s="4" t="n">
        <v>799713</v>
      </c>
      <c r="F125" s="4" t="n">
        <v>-1279240</v>
      </c>
      <c r="G125" s="3" t="inlineStr">
        <is>
          <t xml:space="preserve"> </t>
        </is>
      </c>
      <c r="H125" s="4" t="n">
        <v>-9425784</v>
      </c>
      <c r="I125" s="3" t="inlineStr">
        <is>
          <t xml:space="preserve"> </t>
        </is>
      </c>
    </row>
    <row r="126">
      <c r="A126" s="3" t="inlineStr">
        <is>
          <t>Previously Reported [Member] | Ordinary Share Subject to Redemption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row>
    <row r="127">
      <c r="A127" s="6" t="inlineStr">
        <is>
          <t>Other comprehensive loss:</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row>
    <row r="128">
      <c r="A128" s="3" t="inlineStr">
        <is>
          <t>Basic weighted average shares outstanding, ordinary shares subject to possible redemption</t>
        </is>
      </c>
      <c r="B128" s="5" t="n">
        <v>3353550</v>
      </c>
      <c r="C128" s="5" t="n">
        <v>3356406</v>
      </c>
      <c r="D128" s="5" t="n">
        <v>3356406</v>
      </c>
      <c r="E128" s="5" t="n">
        <v>3356406</v>
      </c>
      <c r="F128" s="5" t="n">
        <v>3353444</v>
      </c>
      <c r="G128" s="3" t="inlineStr">
        <is>
          <t xml:space="preserve"> </t>
        </is>
      </c>
      <c r="H128" s="5" t="n">
        <v>5087663</v>
      </c>
      <c r="I128" s="3" t="inlineStr">
        <is>
          <t xml:space="preserve"> </t>
        </is>
      </c>
    </row>
    <row r="129">
      <c r="A129" s="3" t="inlineStr">
        <is>
          <t>Diluted weighted average shares outstanding, ordinary shares subject to possible redemption</t>
        </is>
      </c>
      <c r="B129" s="5" t="n">
        <v>3353550</v>
      </c>
      <c r="C129" s="5" t="n">
        <v>3356406</v>
      </c>
      <c r="D129" s="5" t="n">
        <v>3356406</v>
      </c>
      <c r="E129" s="5" t="n">
        <v>3356406</v>
      </c>
      <c r="F129" s="5" t="n">
        <v>3353444</v>
      </c>
      <c r="G129" s="3" t="inlineStr">
        <is>
          <t xml:space="preserve"> </t>
        </is>
      </c>
      <c r="H129" s="5" t="n">
        <v>5087663</v>
      </c>
      <c r="I129" s="3" t="inlineStr">
        <is>
          <t xml:space="preserve"> </t>
        </is>
      </c>
    </row>
    <row r="130">
      <c r="A130" s="3" t="inlineStr">
        <is>
          <t>Basic net income (loss) per ordinary shares subject to possible redemption</t>
        </is>
      </c>
      <c r="B130" s="8" t="n">
        <v>0.15</v>
      </c>
      <c r="C130" s="8" t="n">
        <v>0.08</v>
      </c>
      <c r="D130" s="8" t="n">
        <v>0.09</v>
      </c>
      <c r="E130" s="8" t="n">
        <v>0.17</v>
      </c>
      <c r="F130" s="8" t="n">
        <v>0.32</v>
      </c>
      <c r="G130" s="3" t="inlineStr">
        <is>
          <t xml:space="preserve"> </t>
        </is>
      </c>
      <c r="H130" s="8" t="n">
        <v>0.46</v>
      </c>
      <c r="I130" s="3" t="inlineStr">
        <is>
          <t xml:space="preserve"> </t>
        </is>
      </c>
    </row>
    <row r="131">
      <c r="A131" s="3" t="inlineStr">
        <is>
          <t>Diluted net income (loss) per ordinary shares subject to possible redemption</t>
        </is>
      </c>
      <c r="B131" s="8" t="n">
        <v>0.15</v>
      </c>
      <c r="C131" s="8" t="n">
        <v>0.08</v>
      </c>
      <c r="D131" s="8" t="n">
        <v>0.09</v>
      </c>
      <c r="E131" s="8" t="n">
        <v>0.17</v>
      </c>
      <c r="F131" s="8" t="n">
        <v>0.32</v>
      </c>
      <c r="G131" s="3" t="inlineStr">
        <is>
          <t xml:space="preserve"> </t>
        </is>
      </c>
      <c r="H131" s="8" t="n">
        <v>0.46</v>
      </c>
      <c r="I131" s="3" t="inlineStr">
        <is>
          <t xml:space="preserve"> </t>
        </is>
      </c>
    </row>
    <row r="132">
      <c r="A132" s="3" t="inlineStr">
        <is>
          <t>Previously Reported [Member] | Ordinary Share Not Subject to Redemption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row>
    <row r="133">
      <c r="A133" s="6" t="inlineStr">
        <is>
          <t>Other comprehensive los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row>
    <row r="134">
      <c r="A134" s="3" t="inlineStr">
        <is>
          <t>Basic weighted average shares outstanding, ordinary shares subject to possible redemption</t>
        </is>
      </c>
      <c r="B134" s="5" t="n">
        <v>1727000</v>
      </c>
      <c r="C134" s="5" t="n">
        <v>1727000</v>
      </c>
      <c r="D134" s="5" t="n">
        <v>1727000</v>
      </c>
      <c r="E134" s="5" t="n">
        <v>1727000</v>
      </c>
      <c r="F134" s="5" t="n">
        <v>1727000</v>
      </c>
      <c r="G134" s="3" t="inlineStr">
        <is>
          <t xml:space="preserve"> </t>
        </is>
      </c>
      <c r="H134" s="5" t="n">
        <v>1727000</v>
      </c>
      <c r="I134" s="3" t="inlineStr">
        <is>
          <t xml:space="preserve"> </t>
        </is>
      </c>
    </row>
    <row r="135">
      <c r="A135" s="3" t="inlineStr">
        <is>
          <t>Diluted weighted average shares outstanding, ordinary shares subject to possible redemption</t>
        </is>
      </c>
      <c r="B135" s="3" t="inlineStr">
        <is>
          <t xml:space="preserve"> </t>
        </is>
      </c>
      <c r="C135" s="3" t="inlineStr">
        <is>
          <t xml:space="preserve"> </t>
        </is>
      </c>
      <c r="D135" s="5" t="n">
        <v>1727000</v>
      </c>
      <c r="E135" s="5" t="n">
        <v>1727000</v>
      </c>
      <c r="F135" s="3" t="inlineStr">
        <is>
          <t xml:space="preserve"> </t>
        </is>
      </c>
      <c r="G135" s="3" t="inlineStr">
        <is>
          <t xml:space="preserve"> </t>
        </is>
      </c>
      <c r="H135" s="5" t="n">
        <v>1727000</v>
      </c>
      <c r="I135" s="3" t="inlineStr">
        <is>
          <t xml:space="preserve"> </t>
        </is>
      </c>
    </row>
    <row r="136">
      <c r="A136" s="3" t="inlineStr">
        <is>
          <t>Basic net income (loss) per ordinary shares subject to possible redemption</t>
        </is>
      </c>
      <c r="B136" s="4" t="n">
        <v>0</v>
      </c>
      <c r="C136" s="8" t="n">
        <v>-0.05</v>
      </c>
      <c r="D136" s="8" t="n">
        <v>-0.02</v>
      </c>
      <c r="E136" s="8" t="n">
        <v>-0.07000000000000001</v>
      </c>
      <c r="F136" s="8" t="n">
        <v>-0.06</v>
      </c>
      <c r="G136" s="3" t="inlineStr">
        <is>
          <t xml:space="preserve"> </t>
        </is>
      </c>
      <c r="H136" s="8" t="n">
        <v>-1.39</v>
      </c>
      <c r="I136" s="3" t="inlineStr">
        <is>
          <t xml:space="preserve"> </t>
        </is>
      </c>
    </row>
    <row r="137">
      <c r="A137" s="3" t="inlineStr">
        <is>
          <t>Diluted net income (loss) per ordinary shares subject to possible redemption</t>
        </is>
      </c>
      <c r="B137" s="4" t="n">
        <v>0</v>
      </c>
      <c r="C137" s="8" t="n">
        <v>-0.05</v>
      </c>
      <c r="D137" s="8" t="n">
        <v>-0.02</v>
      </c>
      <c r="E137" s="8" t="n">
        <v>-0.07000000000000001</v>
      </c>
      <c r="F137" s="8" t="n">
        <v>-0.06</v>
      </c>
      <c r="G137" s="3" t="inlineStr">
        <is>
          <t xml:space="preserve"> </t>
        </is>
      </c>
      <c r="H137" s="8" t="n">
        <v>-1.39</v>
      </c>
      <c r="I137" s="3" t="inlineStr">
        <is>
          <t xml:space="preserve"> </t>
        </is>
      </c>
    </row>
    <row r="138">
      <c r="A138" s="3" t="inlineStr">
        <is>
          <t>Revision of Prior Period, Adjustment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row>
    <row r="139">
      <c r="A139" s="6" t="inlineStr">
        <is>
          <t>Current asset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row>
    <row r="140">
      <c r="A140" s="3" t="inlineStr">
        <is>
          <t>Cash</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row>
    <row r="141">
      <c r="A141" s="3" t="inlineStr">
        <is>
          <t>Prepayment</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row>
    <row r="142">
      <c r="A142" s="3" t="inlineStr">
        <is>
          <t>Total current asset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row>
    <row r="143">
      <c r="A143" s="3" t="inlineStr">
        <is>
          <t>Investments held in Trust Account</t>
        </is>
      </c>
      <c r="B143" s="5" t="n">
        <v>152310</v>
      </c>
      <c r="C143" s="5" t="n">
        <v>146094</v>
      </c>
      <c r="D143" s="5" t="n">
        <v>132143</v>
      </c>
      <c r="E143" s="5" t="n">
        <v>146094</v>
      </c>
      <c r="F143" s="5" t="n">
        <v>152310</v>
      </c>
      <c r="G143" s="3" t="inlineStr">
        <is>
          <t xml:space="preserve"> </t>
        </is>
      </c>
      <c r="H143" s="5" t="n">
        <v>109941</v>
      </c>
      <c r="I143" s="3" t="inlineStr">
        <is>
          <t xml:space="preserve"> </t>
        </is>
      </c>
    </row>
    <row r="144">
      <c r="A144" s="3" t="inlineStr">
        <is>
          <t>TOTAL ASSETS</t>
        </is>
      </c>
      <c r="B144" s="5" t="n">
        <v>152310</v>
      </c>
      <c r="C144" s="5" t="n">
        <v>146094</v>
      </c>
      <c r="D144" s="5" t="n">
        <v>132143</v>
      </c>
      <c r="E144" s="5" t="n">
        <v>146094</v>
      </c>
      <c r="F144" s="5" t="n">
        <v>152310</v>
      </c>
      <c r="G144" s="3" t="inlineStr">
        <is>
          <t xml:space="preserve"> </t>
        </is>
      </c>
      <c r="H144" s="5" t="n">
        <v>109941</v>
      </c>
      <c r="I144" s="3" t="inlineStr">
        <is>
          <t xml:space="preserve"> </t>
        </is>
      </c>
    </row>
    <row r="145">
      <c r="A145" s="6" t="inlineStr">
        <is>
          <t>Current liabilitie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row>
    <row r="146">
      <c r="A146" s="3" t="inlineStr">
        <is>
          <t>Accrual and other payable</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row>
    <row r="147">
      <c r="A147" s="3" t="inlineStr">
        <is>
          <t>Amount due to a related party</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row>
    <row r="148">
      <c r="A148" s="3" t="inlineStr">
        <is>
          <t>Promissory note - related party</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row>
    <row r="149">
      <c r="A149" s="3" t="inlineStr">
        <is>
          <t>Total current liabilities</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row>
    <row r="150">
      <c r="A150" s="3" t="inlineStr">
        <is>
          <t>Deferred underwriting fee payable</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row>
    <row r="151">
      <c r="A151" s="3" t="inlineStr">
        <is>
          <t>TOTAL LIABILITIE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row>
    <row r="152">
      <c r="A152" s="3" t="inlineStr">
        <is>
          <t>Commitments and Contingencies</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row>
    <row r="153">
      <c r="A153" s="3" t="inlineStr">
        <is>
          <t>Ordinary shares subject to possible redemption, 3,356,406 shares issued and outstanding at redemption value</t>
        </is>
      </c>
      <c r="B153" s="5" t="n">
        <v>152310</v>
      </c>
      <c r="C153" s="5" t="n">
        <v>146094</v>
      </c>
      <c r="D153" s="5" t="n">
        <v>132143</v>
      </c>
      <c r="E153" s="5" t="n">
        <v>146094</v>
      </c>
      <c r="F153" s="5" t="n">
        <v>152310</v>
      </c>
      <c r="G153" s="3" t="inlineStr">
        <is>
          <t xml:space="preserve"> </t>
        </is>
      </c>
      <c r="H153" s="5" t="n">
        <v>109941</v>
      </c>
      <c r="I153" s="3" t="inlineStr">
        <is>
          <t xml:space="preserve"> </t>
        </is>
      </c>
    </row>
    <row r="154">
      <c r="A154" s="6" t="inlineStr">
        <is>
          <t>Stockholders’ Deficit</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row>
    <row r="155">
      <c r="A155" s="3" t="inlineStr">
        <is>
          <t>Ordinary shares, $0.0001 par value; 500,000,000 shares authorized; 1,727,000 shares issued and outstanding (excluding 3,356,406 shares subject to redemption)</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row>
    <row r="156">
      <c r="A156" s="3" t="inlineStr">
        <is>
          <t>Accumulated deficit</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row>
    <row r="157">
      <c r="A157" s="3" t="inlineStr">
        <is>
          <t>Total shareholders’ deficit</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3" t="inlineStr">
        <is>
          <t xml:space="preserve"> </t>
        </is>
      </c>
    </row>
    <row r="158">
      <c r="A158" s="3" t="inlineStr">
        <is>
          <t>TOTAL LIABILITIES, TEMPORARY EQUITY AND SHAREHOLDERS’ DEFICIT</t>
        </is>
      </c>
      <c r="B158" s="5" t="n">
        <v>152310</v>
      </c>
      <c r="C158" s="5" t="n">
        <v>146094</v>
      </c>
      <c r="D158" s="5" t="n">
        <v>132143</v>
      </c>
      <c r="E158" s="5" t="n">
        <v>146094</v>
      </c>
      <c r="F158" s="5" t="n">
        <v>152310</v>
      </c>
      <c r="G158" s="3" t="inlineStr">
        <is>
          <t xml:space="preserve"> </t>
        </is>
      </c>
      <c r="H158" s="5" t="n">
        <v>109941</v>
      </c>
      <c r="I158" s="3" t="inlineStr">
        <is>
          <t xml:space="preserve"> </t>
        </is>
      </c>
    </row>
    <row r="159">
      <c r="A159" s="3" t="inlineStr">
        <is>
          <t>General and administrative expense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row>
    <row r="160">
      <c r="A160" s="6" t="inlineStr">
        <is>
          <t>Other income:</t>
        </is>
      </c>
      <c r="B160" s="3" t="inlineStr">
        <is>
          <t xml:space="preserve"> </t>
        </is>
      </c>
      <c r="C160" s="3" t="inlineStr">
        <is>
          <t xml:space="preserve"> </t>
        </is>
      </c>
      <c r="D160" s="3" t="inlineStr">
        <is>
          <t xml:space="preserve"> </t>
        </is>
      </c>
      <c r="E160" s="3" t="inlineStr">
        <is>
          <t xml:space="preserve"> </t>
        </is>
      </c>
      <c r="F160" s="3" t="inlineStr">
        <is>
          <t xml:space="preserve"> </t>
        </is>
      </c>
      <c r="G160" s="3" t="inlineStr">
        <is>
          <t xml:space="preserve"> </t>
        </is>
      </c>
      <c r="H160" s="3" t="inlineStr">
        <is>
          <t xml:space="preserve"> </t>
        </is>
      </c>
      <c r="I160" s="3" t="inlineStr">
        <is>
          <t xml:space="preserve"> </t>
        </is>
      </c>
    </row>
    <row r="161">
      <c r="A161" s="3" t="inlineStr">
        <is>
          <t>Dividend income earned in investments held in Trust Account</t>
        </is>
      </c>
      <c r="B161" s="5" t="n">
        <v>6216</v>
      </c>
      <c r="C161" s="5" t="n">
        <v>13951</v>
      </c>
      <c r="D161" s="5" t="n">
        <v>22202</v>
      </c>
      <c r="E161" s="5" t="n">
        <v>36153</v>
      </c>
      <c r="F161" s="5" t="n">
        <v>42369</v>
      </c>
      <c r="G161" s="3" t="inlineStr">
        <is>
          <t xml:space="preserve"> </t>
        </is>
      </c>
      <c r="H161" s="5" t="n">
        <v>109941</v>
      </c>
      <c r="I161" s="3" t="inlineStr">
        <is>
          <t xml:space="preserve"> </t>
        </is>
      </c>
    </row>
    <row r="162">
      <c r="A162" s="3" t="inlineStr">
        <is>
          <t>Interest income</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row>
    <row r="163">
      <c r="A163" s="3" t="inlineStr">
        <is>
          <t>Other income</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row>
    <row r="164">
      <c r="A164" s="3" t="inlineStr">
        <is>
          <t>Total other income</t>
        </is>
      </c>
      <c r="B164" s="5" t="n">
        <v>6216</v>
      </c>
      <c r="C164" s="5" t="n">
        <v>13951</v>
      </c>
      <c r="D164" s="5" t="n">
        <v>22202</v>
      </c>
      <c r="E164" s="5" t="n">
        <v>36153</v>
      </c>
      <c r="F164" s="5" t="n">
        <v>42369</v>
      </c>
      <c r="G164" s="3" t="inlineStr">
        <is>
          <t xml:space="preserve"> </t>
        </is>
      </c>
      <c r="H164" s="5" t="n">
        <v>109941</v>
      </c>
      <c r="I164" s="3" t="inlineStr">
        <is>
          <t xml:space="preserve"> </t>
        </is>
      </c>
    </row>
    <row r="165">
      <c r="A165" s="3" t="inlineStr">
        <is>
          <t>NET INCOME</t>
        </is>
      </c>
      <c r="B165" s="5" t="n">
        <v>6216</v>
      </c>
      <c r="C165" s="5" t="n">
        <v>13951</v>
      </c>
      <c r="D165" s="5" t="n">
        <v>22202</v>
      </c>
      <c r="E165" s="5" t="n">
        <v>36153</v>
      </c>
      <c r="F165" s="5" t="n">
        <v>42369</v>
      </c>
      <c r="G165" s="3" t="inlineStr">
        <is>
          <t xml:space="preserve"> </t>
        </is>
      </c>
      <c r="H165" s="5" t="n">
        <v>109941</v>
      </c>
      <c r="I165" s="3" t="inlineStr">
        <is>
          <t xml:space="preserve"> </t>
        </is>
      </c>
    </row>
    <row r="166">
      <c r="A166" s="6" t="inlineStr">
        <is>
          <t>Other comprehensive loss:</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row>
    <row r="167">
      <c r="A167" s="3" t="inlineStr">
        <is>
          <t>Unrealized gain on available-for-sale securities</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row>
    <row r="168">
      <c r="A168" s="3" t="inlineStr">
        <is>
          <t>Reclassification of realized gain on available-for-sale securities, net to net income</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row>
    <row r="169">
      <c r="A169" s="3" t="inlineStr">
        <is>
          <t>COMPREHENSIVE INCOME</t>
        </is>
      </c>
      <c r="B169" s="3" t="inlineStr">
        <is>
          <t xml:space="preserve"> </t>
        </is>
      </c>
      <c r="C169" s="3" t="inlineStr">
        <is>
          <t xml:space="preserve"> </t>
        </is>
      </c>
      <c r="D169" s="5" t="n">
        <v>22202</v>
      </c>
      <c r="E169" s="3" t="inlineStr">
        <is>
          <t xml:space="preserve"> </t>
        </is>
      </c>
      <c r="F169" s="3" t="inlineStr">
        <is>
          <t xml:space="preserve"> </t>
        </is>
      </c>
      <c r="G169" s="3" t="inlineStr">
        <is>
          <t xml:space="preserve"> </t>
        </is>
      </c>
      <c r="H169" s="5" t="n">
        <v>109941</v>
      </c>
      <c r="I169" s="3" t="inlineStr">
        <is>
          <t xml:space="preserve"> </t>
        </is>
      </c>
    </row>
    <row r="170">
      <c r="A170" s="6" t="inlineStr">
        <is>
          <t>Cash Flows from Operating Activities:</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c r="H170" s="3" t="inlineStr">
        <is>
          <t xml:space="preserve"> </t>
        </is>
      </c>
      <c r="I170" s="3" t="inlineStr">
        <is>
          <t xml:space="preserve"> </t>
        </is>
      </c>
    </row>
    <row r="171">
      <c r="A171" s="3" t="inlineStr">
        <is>
          <t>Net income</t>
        </is>
      </c>
      <c r="B171" s="5" t="n">
        <v>6216</v>
      </c>
      <c r="C171" s="5" t="n">
        <v>13951</v>
      </c>
      <c r="D171" s="5" t="n">
        <v>22202</v>
      </c>
      <c r="E171" s="5" t="n">
        <v>36153</v>
      </c>
      <c r="F171" s="5" t="n">
        <v>42369</v>
      </c>
      <c r="G171" s="3" t="inlineStr">
        <is>
          <t xml:space="preserve"> </t>
        </is>
      </c>
      <c r="H171" s="5" t="n">
        <v>109941</v>
      </c>
      <c r="I171" s="3" t="inlineStr">
        <is>
          <t xml:space="preserve"> </t>
        </is>
      </c>
    </row>
    <row r="172">
      <c r="A172" s="6" t="inlineStr">
        <is>
          <t>Adjustments to reconcile net income (loss) to net cash used in operating activities:</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row>
    <row r="173">
      <c r="A173" s="3" t="inlineStr">
        <is>
          <t>Dividend income earned in investments held in Trust Account</t>
        </is>
      </c>
      <c r="B173" s="3" t="inlineStr">
        <is>
          <t xml:space="preserve"> </t>
        </is>
      </c>
      <c r="C173" s="3" t="inlineStr">
        <is>
          <t xml:space="preserve"> </t>
        </is>
      </c>
      <c r="D173" s="5" t="n">
        <v>-22202</v>
      </c>
      <c r="E173" s="5" t="n">
        <v>-36153</v>
      </c>
      <c r="F173" s="5" t="n">
        <v>-42369</v>
      </c>
      <c r="G173" s="3" t="inlineStr">
        <is>
          <t xml:space="preserve"> </t>
        </is>
      </c>
      <c r="H173" s="5" t="n">
        <v>-109941</v>
      </c>
      <c r="I173" s="3" t="inlineStr">
        <is>
          <t xml:space="preserve"> </t>
        </is>
      </c>
    </row>
    <row r="174">
      <c r="A174" s="3" t="inlineStr">
        <is>
          <t>Waiver of amount due to a related party</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row>
    <row r="175">
      <c r="A175" s="6" t="inlineStr">
        <is>
          <t>Changes in operating assets and liabilities:</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row>
    <row r="176">
      <c r="A176" s="3" t="inlineStr">
        <is>
          <t>Increase in prepayment</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row>
    <row r="177">
      <c r="A177" s="3" t="inlineStr">
        <is>
          <t>Increase in accrual and other payable</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row>
    <row r="178">
      <c r="A178" s="3" t="inlineStr">
        <is>
          <t>Amount due to a related party</t>
        </is>
      </c>
      <c r="B178" s="3" t="inlineStr">
        <is>
          <t xml:space="preserve"> </t>
        </is>
      </c>
      <c r="C178" s="3" t="inlineStr">
        <is>
          <t xml:space="preserve"> </t>
        </is>
      </c>
      <c r="D178" s="5" t="n">
        <v>30000</v>
      </c>
      <c r="E178" s="5" t="n">
        <v>60000</v>
      </c>
      <c r="F178" s="3" t="inlineStr">
        <is>
          <t xml:space="preserve"> </t>
        </is>
      </c>
      <c r="G178" s="3" t="inlineStr">
        <is>
          <t xml:space="preserve"> </t>
        </is>
      </c>
      <c r="H178" s="5" t="n">
        <v>120000</v>
      </c>
      <c r="I178" s="3" t="inlineStr">
        <is>
          <t xml:space="preserve"> </t>
        </is>
      </c>
    </row>
    <row r="179">
      <c r="A179" s="3" t="inlineStr">
        <is>
          <t>Net cash used in operating activities</t>
        </is>
      </c>
      <c r="B179" s="3" t="inlineStr">
        <is>
          <t xml:space="preserve"> </t>
        </is>
      </c>
      <c r="C179" s="3" t="inlineStr">
        <is>
          <t xml:space="preserve"> </t>
        </is>
      </c>
      <c r="D179" s="5" t="n">
        <v>30000</v>
      </c>
      <c r="E179" s="5" t="n">
        <v>60000</v>
      </c>
      <c r="F179" s="3" t="inlineStr">
        <is>
          <t xml:space="preserve"> </t>
        </is>
      </c>
      <c r="G179" s="3" t="inlineStr">
        <is>
          <t xml:space="preserve"> </t>
        </is>
      </c>
      <c r="H179" s="5" t="n">
        <v>120000</v>
      </c>
      <c r="I179" s="3" t="inlineStr">
        <is>
          <t xml:space="preserve"> </t>
        </is>
      </c>
    </row>
    <row r="180">
      <c r="A180" s="6" t="inlineStr">
        <is>
          <t>Cash Flows from Investing Activitie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row>
    <row r="181">
      <c r="A181" s="3" t="inlineStr">
        <is>
          <t>Withdraw of investments in Trust Account</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row>
    <row r="182">
      <c r="A182" s="3" t="inlineStr">
        <is>
          <t>Proceeds deposited in Trust Account</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row>
    <row r="183">
      <c r="A183" s="3" t="inlineStr">
        <is>
          <t>Net cash provided by investing activitie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row>
    <row r="184">
      <c r="A184" s="6" t="inlineStr">
        <is>
          <t>Cash Flows from Financing Activitie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row>
    <row r="185">
      <c r="A185" s="3" t="inlineStr">
        <is>
          <t>Redemption of ordinary shares</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row>
    <row r="186">
      <c r="A186" s="3" t="inlineStr">
        <is>
          <t>Advance from a related party</t>
        </is>
      </c>
      <c r="B186" s="3" t="inlineStr">
        <is>
          <t xml:space="preserve"> </t>
        </is>
      </c>
      <c r="C186" s="3" t="inlineStr">
        <is>
          <t xml:space="preserve"> </t>
        </is>
      </c>
      <c r="D186" s="5" t="n">
        <v>-30000</v>
      </c>
      <c r="E186" s="5" t="n">
        <v>-60000</v>
      </c>
      <c r="F186" s="3" t="inlineStr">
        <is>
          <t xml:space="preserve"> </t>
        </is>
      </c>
      <c r="G186" s="3" t="inlineStr">
        <is>
          <t xml:space="preserve"> </t>
        </is>
      </c>
      <c r="H186" s="5" t="n">
        <v>-120000</v>
      </c>
      <c r="I186" s="3" t="inlineStr">
        <is>
          <t xml:space="preserve"> </t>
        </is>
      </c>
    </row>
    <row r="187">
      <c r="A187" s="3" t="inlineStr">
        <is>
          <t>Proceeds from issuance of promissory note</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row>
    <row r="188">
      <c r="A188" s="3" t="inlineStr">
        <is>
          <t>Net cash used in financing activities</t>
        </is>
      </c>
      <c r="B188" s="3" t="inlineStr">
        <is>
          <t xml:space="preserve"> </t>
        </is>
      </c>
      <c r="C188" s="3" t="inlineStr">
        <is>
          <t xml:space="preserve"> </t>
        </is>
      </c>
      <c r="D188" s="5" t="n">
        <v>-30000</v>
      </c>
      <c r="E188" s="5" t="n">
        <v>-60000</v>
      </c>
      <c r="F188" s="3" t="inlineStr">
        <is>
          <t xml:space="preserve"> </t>
        </is>
      </c>
      <c r="G188" s="3" t="inlineStr">
        <is>
          <t xml:space="preserve"> </t>
        </is>
      </c>
      <c r="H188" s="5" t="n">
        <v>-120000</v>
      </c>
      <c r="I188" s="3" t="inlineStr">
        <is>
          <t xml:space="preserve"> </t>
        </is>
      </c>
    </row>
    <row r="189">
      <c r="A189" s="3" t="inlineStr">
        <is>
          <t>NET CHANGE IN CASH</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row>
    <row r="190">
      <c r="A190" s="3" t="inlineStr">
        <is>
          <t>CASH, BEGINNING OF YEAR</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row>
    <row r="191">
      <c r="A191" s="3" t="inlineStr">
        <is>
          <t>CASH, END OF YEAR</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row>
    <row r="192">
      <c r="A192" s="6" t="inlineStr">
        <is>
          <t>Supplemental Disclosure of Non-cash Financing Activitie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row>
    <row r="193">
      <c r="A193" s="3" t="inlineStr">
        <is>
          <t>Accretion of carrying value to redemption value of redeemable ordinary shares</t>
        </is>
      </c>
      <c r="B193" s="3" t="inlineStr">
        <is>
          <t xml:space="preserve"> </t>
        </is>
      </c>
      <c r="C193" s="3" t="inlineStr">
        <is>
          <t xml:space="preserve"> </t>
        </is>
      </c>
      <c r="D193" s="4" t="n">
        <v>22202</v>
      </c>
      <c r="E193" s="4" t="n">
        <v>36153</v>
      </c>
      <c r="F193" s="4" t="n">
        <v>-42369</v>
      </c>
      <c r="G193" s="3" t="inlineStr">
        <is>
          <t xml:space="preserve"> </t>
        </is>
      </c>
      <c r="H193" s="4" t="n">
        <v>-109941</v>
      </c>
      <c r="I193" s="3" t="inlineStr">
        <is>
          <t xml:space="preserve"> </t>
        </is>
      </c>
    </row>
    <row r="194">
      <c r="A194" s="3" t="inlineStr">
        <is>
          <t>Revision of Prior Period, Adjustment [Member] | Ordinary Share Subject to Redemption [Member]</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row>
    <row r="195">
      <c r="A195" s="6" t="inlineStr">
        <is>
          <t>Other comprehensive los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row>
    <row r="196">
      <c r="A196" s="3" t="inlineStr">
        <is>
          <t>Basic weighted average shares outstanding, ordinary shares subject to possible redemption</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row>
    <row r="197">
      <c r="A197" s="3" t="inlineStr">
        <is>
          <t>Diluted weighted average shares outstanding, ordinary shares subject to possible redemption</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row>
    <row r="198">
      <c r="A198" s="3" t="inlineStr">
        <is>
          <t>Basic net income (loss) per ordinary shares subject to possible redemption</t>
        </is>
      </c>
      <c r="B198" s="3" t="inlineStr">
        <is>
          <t xml:space="preserve"> </t>
        </is>
      </c>
      <c r="C198" s="8" t="n">
        <v>0.01</v>
      </c>
      <c r="D198" s="8" t="n">
        <v>0.01</v>
      </c>
      <c r="E198" s="8" t="n">
        <v>0.01</v>
      </c>
      <c r="F198" s="8" t="n">
        <v>0.01</v>
      </c>
      <c r="G198" s="3" t="inlineStr">
        <is>
          <t xml:space="preserve"> </t>
        </is>
      </c>
      <c r="H198" s="8" t="n">
        <v>0.02</v>
      </c>
      <c r="I198" s="3" t="inlineStr">
        <is>
          <t xml:space="preserve"> </t>
        </is>
      </c>
    </row>
    <row r="199">
      <c r="A199" s="3" t="inlineStr">
        <is>
          <t>Diluted net income (loss) per ordinary shares subject to possible redemption</t>
        </is>
      </c>
      <c r="B199" s="3" t="inlineStr">
        <is>
          <t xml:space="preserve"> </t>
        </is>
      </c>
      <c r="C199" s="12" t="n">
        <v>0.01</v>
      </c>
      <c r="D199" s="12" t="n">
        <v>0.01</v>
      </c>
      <c r="E199" s="8" t="n">
        <v>0.01</v>
      </c>
      <c r="F199" s="12" t="n">
        <v>0.01</v>
      </c>
      <c r="G199" s="3" t="inlineStr">
        <is>
          <t xml:space="preserve"> </t>
        </is>
      </c>
      <c r="H199" s="8" t="n">
        <v>0.02</v>
      </c>
      <c r="I199" s="3" t="inlineStr">
        <is>
          <t xml:space="preserve"> </t>
        </is>
      </c>
    </row>
    <row r="200">
      <c r="A200" s="3" t="inlineStr">
        <is>
          <t>Revision of Prior Period, Adjustment [Member] | Ordinary Share Not Subject to Redemption [Member]</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row>
    <row r="201">
      <c r="A201" s="6" t="inlineStr">
        <is>
          <t>Other comprehensive loss:</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row>
    <row r="202">
      <c r="A202" s="3" t="inlineStr">
        <is>
          <t>Basic weighted average shares outstanding, ordinary shares subject to possible redemption</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row>
    <row r="203">
      <c r="A203" s="3" t="inlineStr">
        <is>
          <t>Diluted weighted average shares outstanding, ordinary shares subject to possible redemption</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row>
    <row r="204">
      <c r="A204" s="3" t="inlineStr">
        <is>
          <t>Basic net income (loss) per ordinary shares subject to possible redemption</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row>
    <row r="205">
      <c r="A205" s="3" t="inlineStr">
        <is>
          <t>Diluted net income (loss) per ordinary shares subject to possible redemption</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3" t="inlineStr">
        <is>
          <t xml:space="preserve"> </t>
        </is>
      </c>
      <c r="I205" s="3" t="inlineStr">
        <is>
          <t xml:space="preserve"> </t>
        </is>
      </c>
    </row>
  </sheetData>
  <mergeCells count="3">
    <mergeCell ref="A1:A2"/>
    <mergeCell ref="B1:D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RESTATEMENT OF PREVIOUSLY ISSUED FINANCIAL STATEMENTS (Details) (Parenthetical) - $ / shares</t>
        </is>
      </c>
      <c r="B1" s="2" t="inlineStr">
        <is>
          <t>Dec. 31, 2023</t>
        </is>
      </c>
      <c r="C1" s="2" t="inlineStr">
        <is>
          <t>Sep. 30, 2023</t>
        </is>
      </c>
      <c r="D1" s="2" t="inlineStr">
        <is>
          <t>Jun. 30, 2023</t>
        </is>
      </c>
      <c r="E1" s="2" t="inlineStr">
        <is>
          <t>Mar. 31, 2023</t>
        </is>
      </c>
      <c r="F1" s="2" t="inlineStr">
        <is>
          <t>Dec. 31, 2022</t>
        </is>
      </c>
      <c r="G1" s="2" t="inlineStr">
        <is>
          <t>Dec. 31, 2021</t>
        </is>
      </c>
    </row>
    <row r="2">
      <c r="A2" s="6" t="inlineStr">
        <is>
          <t>New Accounting Pronouncements or Change in Accounting Principle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Ordinary shares subject to possible redemption, shares issued</t>
        </is>
      </c>
      <c r="B3" s="5" t="n">
        <v>3323561</v>
      </c>
      <c r="C3" s="5" t="n">
        <v>3323561</v>
      </c>
      <c r="D3" s="5" t="n">
        <v>3356406</v>
      </c>
      <c r="E3" s="5" t="n">
        <v>3356406</v>
      </c>
      <c r="F3" s="5" t="n">
        <v>3356406</v>
      </c>
      <c r="G3" s="5" t="n">
        <v>5750000</v>
      </c>
    </row>
    <row r="4">
      <c r="A4" s="3" t="inlineStr">
        <is>
          <t>Ordinary shares subject to possible redemption, shares outstanding</t>
        </is>
      </c>
      <c r="B4" s="5" t="n">
        <v>3323561</v>
      </c>
      <c r="C4" s="5" t="n">
        <v>3323561</v>
      </c>
      <c r="D4" s="5" t="n">
        <v>3356406</v>
      </c>
      <c r="E4" s="5" t="n">
        <v>3356406</v>
      </c>
      <c r="F4" s="5" t="n">
        <v>3356406</v>
      </c>
      <c r="G4" s="5" t="n">
        <v>5750000</v>
      </c>
    </row>
    <row r="5">
      <c r="A5" s="3" t="inlineStr">
        <is>
          <t>Ordinary shares, par value</t>
        </is>
      </c>
      <c r="B5" s="7" t="n">
        <v>0.0001</v>
      </c>
      <c r="C5" s="7" t="n">
        <v>0.0001</v>
      </c>
      <c r="D5" s="7" t="n">
        <v>0.0001</v>
      </c>
      <c r="E5" s="7" t="n">
        <v>0.0001</v>
      </c>
      <c r="F5" s="7" t="n">
        <v>0.0001</v>
      </c>
      <c r="G5" s="3" t="inlineStr">
        <is>
          <t xml:space="preserve"> </t>
        </is>
      </c>
    </row>
    <row r="6">
      <c r="A6" s="3" t="inlineStr">
        <is>
          <t>Ordinary shares, shares authorized</t>
        </is>
      </c>
      <c r="B6" s="5" t="n">
        <v>500000000</v>
      </c>
      <c r="C6" s="5" t="n">
        <v>500000000</v>
      </c>
      <c r="D6" s="5" t="n">
        <v>500000000</v>
      </c>
      <c r="E6" s="5" t="n">
        <v>500000000</v>
      </c>
      <c r="F6" s="5" t="n">
        <v>500000000</v>
      </c>
      <c r="G6" s="3" t="inlineStr">
        <is>
          <t xml:space="preserve"> </t>
        </is>
      </c>
    </row>
    <row r="7">
      <c r="A7" s="3" t="inlineStr">
        <is>
          <t>Ordinary shares, shares issued</t>
        </is>
      </c>
      <c r="B7" s="5" t="n">
        <v>1727000</v>
      </c>
      <c r="C7" s="5" t="n">
        <v>1727000</v>
      </c>
      <c r="D7" s="5" t="n">
        <v>1727000</v>
      </c>
      <c r="E7" s="5" t="n">
        <v>1727000</v>
      </c>
      <c r="F7" s="5" t="n">
        <v>1727000</v>
      </c>
      <c r="G7" s="3" t="inlineStr">
        <is>
          <t xml:space="preserve"> </t>
        </is>
      </c>
    </row>
    <row r="8">
      <c r="A8" s="3" t="inlineStr">
        <is>
          <t>Ordinary shares, shares outstanding</t>
        </is>
      </c>
      <c r="B8" s="5" t="n">
        <v>1727000</v>
      </c>
      <c r="C8" s="5" t="n">
        <v>1727000</v>
      </c>
      <c r="D8" s="5" t="n">
        <v>1727000</v>
      </c>
      <c r="E8" s="5" t="n">
        <v>1727000</v>
      </c>
      <c r="F8" s="5" t="n">
        <v>1727000</v>
      </c>
      <c r="G8" s="3" t="inlineStr">
        <is>
          <t xml:space="preserve"> </t>
        </is>
      </c>
    </row>
    <row r="9">
      <c r="A9" s="3" t="inlineStr">
        <is>
          <t>Previously Reported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6" t="inlineStr">
        <is>
          <t>New Accounting Pronouncements or Change in Accounting Principl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Ordinary shares subject to possible redemption, shares issued</t>
        </is>
      </c>
      <c r="B11" s="3" t="inlineStr">
        <is>
          <t xml:space="preserve"> </t>
        </is>
      </c>
      <c r="C11" s="5" t="n">
        <v>3356406</v>
      </c>
      <c r="D11" s="3" t="inlineStr">
        <is>
          <t xml:space="preserve"> </t>
        </is>
      </c>
      <c r="E11" s="3" t="inlineStr">
        <is>
          <t xml:space="preserve"> </t>
        </is>
      </c>
      <c r="F11" s="3" t="inlineStr">
        <is>
          <t xml:space="preserve"> </t>
        </is>
      </c>
      <c r="G11" s="3" t="inlineStr">
        <is>
          <t xml:space="preserve"> </t>
        </is>
      </c>
    </row>
    <row r="12">
      <c r="A12" s="3" t="inlineStr">
        <is>
          <t>Ordinary shares subject to possible redemption, shares outstanding</t>
        </is>
      </c>
      <c r="B12" s="3" t="inlineStr">
        <is>
          <t xml:space="preserve"> </t>
        </is>
      </c>
      <c r="C12" s="5" t="n">
        <v>3356406</v>
      </c>
      <c r="D12" s="3" t="inlineStr">
        <is>
          <t xml:space="preserve"> </t>
        </is>
      </c>
      <c r="E12" s="3" t="inlineStr">
        <is>
          <t xml:space="preserve"> </t>
        </is>
      </c>
      <c r="F12" s="3" t="inlineStr">
        <is>
          <t xml:space="preserve"> </t>
        </is>
      </c>
      <c r="G12"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RESTATEMENT OF PREVIOUSLY ISSUED FINANCIAL STATEMENTS (Details Narrative) - USD ($)</t>
        </is>
      </c>
      <c r="B1" s="2" t="inlineStr">
        <is>
          <t>3 Months Ended</t>
        </is>
      </c>
      <c r="C1" s="2" t="inlineStr">
        <is>
          <t>6 Months Ended</t>
        </is>
      </c>
      <c r="D1" s="2" t="inlineStr">
        <is>
          <t>9 Months Ended</t>
        </is>
      </c>
      <c r="E1" s="2" t="inlineStr">
        <is>
          <t>12 Months Ended</t>
        </is>
      </c>
    </row>
    <row r="2">
      <c r="B2" s="2" t="inlineStr">
        <is>
          <t>Mar. 31, 2023</t>
        </is>
      </c>
      <c r="C2" s="2" t="inlineStr">
        <is>
          <t>Jun. 30, 2023</t>
        </is>
      </c>
      <c r="D2" s="2" t="inlineStr">
        <is>
          <t>Sep. 30, 2023</t>
        </is>
      </c>
      <c r="E2" s="2" t="inlineStr">
        <is>
          <t>Dec. 31, 2023</t>
        </is>
      </c>
      <c r="F2" s="2" t="inlineStr">
        <is>
          <t>Dec. 31, 2022</t>
        </is>
      </c>
    </row>
    <row r="3">
      <c r="A3" s="6" t="inlineStr">
        <is>
          <t>Accounting Changes and Error Correction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ue to related party</t>
        </is>
      </c>
      <c r="B4" s="4" t="n">
        <v>30000</v>
      </c>
      <c r="C4" s="4" t="n">
        <v>60000</v>
      </c>
      <c r="D4" s="4" t="n">
        <v>60000</v>
      </c>
      <c r="E4" s="4" t="n">
        <v>60000</v>
      </c>
      <c r="F4" s="4" t="n">
        <v>120000</v>
      </c>
    </row>
  </sheetData>
  <mergeCells count="2">
    <mergeCell ref="A1:A2"/>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 / shares</t>
        </is>
      </c>
      <c r="B1" s="2" t="inlineStr">
        <is>
          <t>Dec. 31, 2023</t>
        </is>
      </c>
      <c r="C1" s="2" t="inlineStr">
        <is>
          <t>Sep. 30, 2023</t>
        </is>
      </c>
      <c r="D1" s="2" t="inlineStr">
        <is>
          <t>Jun. 30, 2023</t>
        </is>
      </c>
      <c r="E1" s="2" t="inlineStr">
        <is>
          <t>Mar. 31, 2023</t>
        </is>
      </c>
      <c r="F1" s="2" t="inlineStr">
        <is>
          <t>Dec. 31, 2022</t>
        </is>
      </c>
      <c r="G1" s="2" t="inlineStr">
        <is>
          <t>Dec. 31, 2021</t>
        </is>
      </c>
    </row>
    <row r="2">
      <c r="A2" s="6" t="inlineStr">
        <is>
          <t>Statement of Financial Position [Abstract]</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Ordinary shares subject to possible redemption, shares issued</t>
        </is>
      </c>
      <c r="B3" s="5" t="n">
        <v>3323561</v>
      </c>
      <c r="C3" s="5" t="n">
        <v>3323561</v>
      </c>
      <c r="D3" s="5" t="n">
        <v>3356406</v>
      </c>
      <c r="E3" s="5" t="n">
        <v>3356406</v>
      </c>
      <c r="F3" s="5" t="n">
        <v>3356406</v>
      </c>
      <c r="G3" s="5" t="n">
        <v>5750000</v>
      </c>
    </row>
    <row r="4">
      <c r="A4" s="3" t="inlineStr">
        <is>
          <t>Ordinary shares subject to possible redemption, shares outstanding</t>
        </is>
      </c>
      <c r="B4" s="5" t="n">
        <v>3323561</v>
      </c>
      <c r="C4" s="5" t="n">
        <v>3323561</v>
      </c>
      <c r="D4" s="5" t="n">
        <v>3356406</v>
      </c>
      <c r="E4" s="5" t="n">
        <v>3356406</v>
      </c>
      <c r="F4" s="5" t="n">
        <v>3356406</v>
      </c>
      <c r="G4" s="5" t="n">
        <v>5750000</v>
      </c>
    </row>
    <row r="5">
      <c r="A5" s="3" t="inlineStr">
        <is>
          <t>Ordinary shares, par value</t>
        </is>
      </c>
      <c r="B5" s="7" t="n">
        <v>0.0001</v>
      </c>
      <c r="C5" s="7" t="n">
        <v>0.0001</v>
      </c>
      <c r="D5" s="7" t="n">
        <v>0.0001</v>
      </c>
      <c r="E5" s="7" t="n">
        <v>0.0001</v>
      </c>
      <c r="F5" s="7" t="n">
        <v>0.0001</v>
      </c>
      <c r="G5" s="3" t="inlineStr">
        <is>
          <t xml:space="preserve"> </t>
        </is>
      </c>
    </row>
    <row r="6">
      <c r="A6" s="3" t="inlineStr">
        <is>
          <t>Ordinary shares, shares authorized</t>
        </is>
      </c>
      <c r="B6" s="5" t="n">
        <v>500000000</v>
      </c>
      <c r="C6" s="5" t="n">
        <v>500000000</v>
      </c>
      <c r="D6" s="5" t="n">
        <v>500000000</v>
      </c>
      <c r="E6" s="5" t="n">
        <v>500000000</v>
      </c>
      <c r="F6" s="5" t="n">
        <v>500000000</v>
      </c>
      <c r="G6" s="3" t="inlineStr">
        <is>
          <t xml:space="preserve"> </t>
        </is>
      </c>
    </row>
    <row r="7">
      <c r="A7" s="3" t="inlineStr">
        <is>
          <t>Ordinary shares, shares issued</t>
        </is>
      </c>
      <c r="B7" s="5" t="n">
        <v>1727000</v>
      </c>
      <c r="C7" s="5" t="n">
        <v>1727000</v>
      </c>
      <c r="D7" s="5" t="n">
        <v>1727000</v>
      </c>
      <c r="E7" s="5" t="n">
        <v>1727000</v>
      </c>
      <c r="F7" s="5" t="n">
        <v>1727000</v>
      </c>
      <c r="G7" s="3" t="inlineStr">
        <is>
          <t xml:space="preserve"> </t>
        </is>
      </c>
    </row>
    <row r="8">
      <c r="A8" s="3" t="inlineStr">
        <is>
          <t>Ordinary shares, shares outstanding</t>
        </is>
      </c>
      <c r="B8" s="5" t="n">
        <v>1727000</v>
      </c>
      <c r="C8" s="5" t="n">
        <v>1727000</v>
      </c>
      <c r="D8" s="5" t="n">
        <v>1727000</v>
      </c>
      <c r="E8" s="5" t="n">
        <v>1727000</v>
      </c>
      <c r="F8" s="5" t="n">
        <v>1727000</v>
      </c>
      <c r="G8" s="3" t="inlineStr">
        <is>
          <t xml:space="preserve"> </t>
        </is>
      </c>
    </row>
    <row r="9">
      <c r="A9" s="3" t="inlineStr">
        <is>
          <t>Ordinary shares subject to possible redemption, shares</t>
        </is>
      </c>
      <c r="B9" s="5" t="n">
        <v>3323561</v>
      </c>
      <c r="C9" s="5" t="n">
        <v>3323561</v>
      </c>
      <c r="D9" s="5" t="n">
        <v>3356406</v>
      </c>
      <c r="E9" s="5" t="n">
        <v>3356406</v>
      </c>
      <c r="F9" s="5" t="n">
        <v>3356406</v>
      </c>
      <c r="G9"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68" customWidth="1" min="2" max="2"/>
  </cols>
  <sheetData>
    <row r="1">
      <c r="A1" s="1" t="inlineStr">
        <is>
          <t>SUMMARY OF SUBSIDIARY COMPANY OWNERSHIP (Details)</t>
        </is>
      </c>
      <c r="B1" s="2" t="inlineStr">
        <is>
          <t>12 Months Ended</t>
        </is>
      </c>
    </row>
    <row r="2">
      <c r="B2" s="2" t="inlineStr">
        <is>
          <t>Dec. 31, 2023</t>
        </is>
      </c>
    </row>
    <row r="3">
      <c r="A3" s="3" t="inlineStr">
        <is>
          <t>Perfect Hexagon Holdings Limited (PubCo) [Member]</t>
        </is>
      </c>
      <c r="B3" s="3" t="inlineStr">
        <is>
          <t xml:space="preserve"> </t>
        </is>
      </c>
    </row>
    <row r="4">
      <c r="A4" s="3" t="inlineStr">
        <is>
          <t>Name</t>
        </is>
      </c>
      <c r="B4" s="3" t="inlineStr">
        <is>
          <t>Perfect
    Hexagon Holdings Limited (“Purchaser”)</t>
        </is>
      </c>
    </row>
    <row r="5">
      <c r="A5" s="3" t="inlineStr">
        <is>
          <t>Background</t>
        </is>
      </c>
      <c r="B5" s="3" t="inlineStr">
        <is>
          <t>A
    British Virgin Islands company Incorporated on April 20, 2023</t>
        </is>
      </c>
    </row>
    <row r="6">
      <c r="A6" s="3" t="inlineStr">
        <is>
          <t>Ownership, percentage</t>
        </is>
      </c>
      <c r="B6" s="9" t="n">
        <v>1</v>
      </c>
    </row>
    <row r="7">
      <c r="A7" s="3" t="inlineStr">
        <is>
          <t>Perfect Acquisitions Limited (Merger Sub) [Member]</t>
        </is>
      </c>
      <c r="B7" s="3" t="inlineStr">
        <is>
          <t xml:space="preserve"> </t>
        </is>
      </c>
    </row>
    <row r="8">
      <c r="A8" s="3" t="inlineStr">
        <is>
          <t>Name</t>
        </is>
      </c>
      <c r="B8" s="3" t="inlineStr">
        <is>
          <t>Perfect
    Acquisitions Limited (“Merger Sub”)</t>
        </is>
      </c>
    </row>
    <row r="9">
      <c r="A9" s="3" t="inlineStr">
        <is>
          <t>Background</t>
        </is>
      </c>
      <c r="B9" s="3" t="inlineStr">
        <is>
          <t>A
    British Virgin Islands company Incorporated on April 27, 2023</t>
        </is>
      </c>
    </row>
    <row r="10">
      <c r="A10" s="3" t="inlineStr">
        <is>
          <t>Ownership, percentage</t>
        </is>
      </c>
      <c r="B10" s="9"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CHEDULE OF EARNINGS PER SHARE BASIC AND DILUTED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6" t="inlineStr">
        <is>
          <t>Accounting Policies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t>
        </is>
      </c>
      <c r="B4" s="4" t="n">
        <v>498167</v>
      </c>
      <c r="C4" s="4" t="n">
        <v>211939</v>
      </c>
      <c r="D4" s="4" t="n">
        <v>286493</v>
      </c>
      <c r="E4" s="4" t="n">
        <v>498432</v>
      </c>
      <c r="F4" s="4" t="n">
        <v>996599</v>
      </c>
      <c r="G4" s="4" t="n">
        <v>1372581</v>
      </c>
      <c r="H4" s="4" t="n">
        <v>63207</v>
      </c>
    </row>
    <row r="5">
      <c r="A5" s="3" t="inlineStr">
        <is>
          <t>Accretion of carrying value to redemption value</t>
        </is>
      </c>
      <c r="B5" s="3" t="inlineStr">
        <is>
          <t xml:space="preserve"> </t>
        </is>
      </c>
      <c r="C5" s="3" t="inlineStr">
        <is>
          <t xml:space="preserve"> </t>
        </is>
      </c>
      <c r="D5" s="3" t="inlineStr">
        <is>
          <t xml:space="preserve"> </t>
        </is>
      </c>
      <c r="E5" s="3" t="inlineStr">
        <is>
          <t xml:space="preserve"> </t>
        </is>
      </c>
      <c r="F5" s="3" t="inlineStr">
        <is>
          <t xml:space="preserve"> </t>
        </is>
      </c>
      <c r="G5" s="5" t="n">
        <v>-1816832</v>
      </c>
      <c r="H5" s="5" t="n">
        <v>-9535725</v>
      </c>
    </row>
    <row r="6">
      <c r="A6" s="3" t="inlineStr">
        <is>
          <t>Net loss including accretion of carrying value to redemption value</t>
        </is>
      </c>
      <c r="B6" s="3" t="inlineStr">
        <is>
          <t xml:space="preserve"> </t>
        </is>
      </c>
      <c r="C6" s="3" t="inlineStr">
        <is>
          <t xml:space="preserve"> </t>
        </is>
      </c>
      <c r="D6" s="3" t="inlineStr">
        <is>
          <t xml:space="preserve"> </t>
        </is>
      </c>
      <c r="E6" s="3" t="inlineStr">
        <is>
          <t xml:space="preserve"> </t>
        </is>
      </c>
      <c r="F6" s="3" t="inlineStr">
        <is>
          <t xml:space="preserve"> </t>
        </is>
      </c>
      <c r="G6" s="4" t="n">
        <v>-444251</v>
      </c>
      <c r="H6" s="4" t="n">
        <v>-9472518</v>
      </c>
    </row>
  </sheetData>
  <mergeCells count="3">
    <mergeCell ref="A1:A2"/>
    <mergeCell ref="B1:D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CHEDULE OF EARNINGS PER SHARE BASIC AND DILUTED BY ORDINARY SHARE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6" t="inlineStr">
        <is>
          <t>Basic and diluted net loss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llocation of net income (loss)</t>
        </is>
      </c>
      <c r="B4" s="3" t="inlineStr">
        <is>
          <t xml:space="preserve"> </t>
        </is>
      </c>
      <c r="C4" s="3" t="inlineStr">
        <is>
          <t xml:space="preserve"> </t>
        </is>
      </c>
      <c r="D4" s="3" t="inlineStr">
        <is>
          <t xml:space="preserve"> </t>
        </is>
      </c>
      <c r="E4" s="3" t="inlineStr">
        <is>
          <t xml:space="preserve"> </t>
        </is>
      </c>
      <c r="F4" s="3" t="inlineStr">
        <is>
          <t xml:space="preserve"> </t>
        </is>
      </c>
      <c r="G4" s="4" t="n">
        <v>-444251</v>
      </c>
      <c r="H4" s="4" t="n">
        <v>-9472518</v>
      </c>
    </row>
    <row r="5">
      <c r="A5" s="3" t="inlineStr">
        <is>
          <t>Ordinary Share Subject to Redemptio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6" t="inlineStr">
        <is>
          <t>Basic and diluted net loss per sha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Allocation of net loss including accretion of carrying value to redemption value</t>
        </is>
      </c>
      <c r="B7" s="3" t="inlineStr">
        <is>
          <t xml:space="preserve"> </t>
        </is>
      </c>
      <c r="C7" s="3" t="inlineStr">
        <is>
          <t xml:space="preserve"> </t>
        </is>
      </c>
      <c r="D7" s="3" t="inlineStr">
        <is>
          <t xml:space="preserve"> </t>
        </is>
      </c>
      <c r="E7" s="3" t="inlineStr">
        <is>
          <t xml:space="preserve"> </t>
        </is>
      </c>
      <c r="F7" s="3" t="inlineStr">
        <is>
          <t xml:space="preserve"> </t>
        </is>
      </c>
      <c r="G7" s="5" t="n">
        <v>-293057</v>
      </c>
      <c r="H7" s="5" t="n">
        <v>-7071953</v>
      </c>
    </row>
    <row r="8">
      <c r="A8" s="3" t="inlineStr">
        <is>
          <t>Accretion of carrying value to redemption value</t>
        </is>
      </c>
      <c r="B8" s="3" t="inlineStr">
        <is>
          <t xml:space="preserve"> </t>
        </is>
      </c>
      <c r="C8" s="3" t="inlineStr">
        <is>
          <t xml:space="preserve"> </t>
        </is>
      </c>
      <c r="D8" s="3" t="inlineStr">
        <is>
          <t xml:space="preserve"> </t>
        </is>
      </c>
      <c r="E8" s="3" t="inlineStr">
        <is>
          <t xml:space="preserve"> </t>
        </is>
      </c>
      <c r="F8" s="3" t="inlineStr">
        <is>
          <t xml:space="preserve"> </t>
        </is>
      </c>
      <c r="G8" s="5" t="n">
        <v>1816832</v>
      </c>
      <c r="H8" s="5" t="n">
        <v>9535725</v>
      </c>
    </row>
    <row r="9">
      <c r="A9" s="3" t="inlineStr">
        <is>
          <t>Allocation of net income (loss)</t>
        </is>
      </c>
      <c r="B9" s="3" t="inlineStr">
        <is>
          <t xml:space="preserve"> </t>
        </is>
      </c>
      <c r="C9" s="3" t="inlineStr">
        <is>
          <t xml:space="preserve"> </t>
        </is>
      </c>
      <c r="D9" s="3" t="inlineStr">
        <is>
          <t xml:space="preserve"> </t>
        </is>
      </c>
      <c r="E9" s="3" t="inlineStr">
        <is>
          <t xml:space="preserve"> </t>
        </is>
      </c>
      <c r="F9" s="3" t="inlineStr">
        <is>
          <t xml:space="preserve"> </t>
        </is>
      </c>
      <c r="G9" s="4" t="n">
        <v>1523775</v>
      </c>
      <c r="H9" s="4" t="n">
        <v>2463772</v>
      </c>
    </row>
    <row r="10">
      <c r="A10" s="3" t="inlineStr">
        <is>
          <t>Basic weighted-average shares outstanding</t>
        </is>
      </c>
      <c r="B10" s="5" t="n">
        <v>3353550</v>
      </c>
      <c r="C10" s="5" t="n">
        <v>3356406</v>
      </c>
      <c r="D10" s="5" t="n">
        <v>3356406</v>
      </c>
      <c r="E10" s="5" t="n">
        <v>3356406</v>
      </c>
      <c r="F10" s="5" t="n">
        <v>3353550</v>
      </c>
      <c r="G10" s="5" t="n">
        <v>3347407</v>
      </c>
      <c r="H10" s="5" t="n">
        <v>5087663</v>
      </c>
    </row>
    <row r="11">
      <c r="A11" s="3" t="inlineStr">
        <is>
          <t>Diluted weighted-average shares outstanding</t>
        </is>
      </c>
      <c r="B11" s="5" t="n">
        <v>3353550</v>
      </c>
      <c r="C11" s="5" t="n">
        <v>3356406</v>
      </c>
      <c r="D11" s="5" t="n">
        <v>3356406</v>
      </c>
      <c r="E11" s="5" t="n">
        <v>3356406</v>
      </c>
      <c r="F11" s="5" t="n">
        <v>3353550</v>
      </c>
      <c r="G11" s="5" t="n">
        <v>3347407</v>
      </c>
      <c r="H11" s="5" t="n">
        <v>5087663</v>
      </c>
    </row>
    <row r="12">
      <c r="A12" s="3" t="inlineStr">
        <is>
          <t>Basic net income (loss) per share</t>
        </is>
      </c>
      <c r="B12" s="8" t="n">
        <v>0.15</v>
      </c>
      <c r="C12" s="8" t="n">
        <v>0.09</v>
      </c>
      <c r="D12" s="8" t="n">
        <v>0.1</v>
      </c>
      <c r="E12" s="8" t="n">
        <v>0.18</v>
      </c>
      <c r="F12" s="8" t="n">
        <v>0.33</v>
      </c>
      <c r="G12" s="8" t="n">
        <v>0.46</v>
      </c>
      <c r="H12" s="8" t="n">
        <v>0.48</v>
      </c>
    </row>
    <row r="13">
      <c r="A13" s="3" t="inlineStr">
        <is>
          <t>Diluted net income (loss) per share</t>
        </is>
      </c>
      <c r="B13" s="8" t="n">
        <v>0.15</v>
      </c>
      <c r="C13" s="8" t="n">
        <v>0.09</v>
      </c>
      <c r="D13" s="8" t="n">
        <v>0.1</v>
      </c>
      <c r="E13" s="8" t="n">
        <v>0.18</v>
      </c>
      <c r="F13" s="8" t="n">
        <v>0.33</v>
      </c>
      <c r="G13" s="8" t="n">
        <v>0.46</v>
      </c>
      <c r="H13" s="8" t="n">
        <v>0.48</v>
      </c>
    </row>
    <row r="14">
      <c r="A14" s="3" t="inlineStr">
        <is>
          <t>Ordinary Share Not Subject to Redemp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Basic and diluted net loss per sha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Allocation of net loss including accretion of carrying value to redemption value</t>
        </is>
      </c>
      <c r="B16" s="3" t="inlineStr">
        <is>
          <t xml:space="preserve"> </t>
        </is>
      </c>
      <c r="C16" s="3" t="inlineStr">
        <is>
          <t xml:space="preserve"> </t>
        </is>
      </c>
      <c r="D16" s="3" t="inlineStr">
        <is>
          <t xml:space="preserve"> </t>
        </is>
      </c>
      <c r="E16" s="3" t="inlineStr">
        <is>
          <t xml:space="preserve"> </t>
        </is>
      </c>
      <c r="F16" s="3" t="inlineStr">
        <is>
          <t xml:space="preserve"> </t>
        </is>
      </c>
      <c r="G16" s="4" t="n">
        <v>-151194</v>
      </c>
      <c r="H16" s="4" t="n">
        <v>-2400565</v>
      </c>
    </row>
    <row r="17">
      <c r="A17" s="3" t="inlineStr">
        <is>
          <t>Accretion of carrying value to redemption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Allocation of net income (loss)</t>
        </is>
      </c>
      <c r="B18" s="3" t="inlineStr">
        <is>
          <t xml:space="preserve"> </t>
        </is>
      </c>
      <c r="C18" s="3" t="inlineStr">
        <is>
          <t xml:space="preserve"> </t>
        </is>
      </c>
      <c r="D18" s="3" t="inlineStr">
        <is>
          <t xml:space="preserve"> </t>
        </is>
      </c>
      <c r="E18" s="3" t="inlineStr">
        <is>
          <t xml:space="preserve"> </t>
        </is>
      </c>
      <c r="F18" s="3" t="inlineStr">
        <is>
          <t xml:space="preserve"> </t>
        </is>
      </c>
      <c r="G18" s="4" t="n">
        <v>-151194</v>
      </c>
      <c r="H18" s="4" t="n">
        <v>-2400565</v>
      </c>
    </row>
    <row r="19">
      <c r="A19" s="3" t="inlineStr">
        <is>
          <t>Basic weighted-average shares outstanding</t>
        </is>
      </c>
      <c r="B19" s="5" t="n">
        <v>1727000</v>
      </c>
      <c r="C19" s="5" t="n">
        <v>1727000</v>
      </c>
      <c r="D19" s="5" t="n">
        <v>1727000</v>
      </c>
      <c r="E19" s="5" t="n">
        <v>1727000</v>
      </c>
      <c r="F19" s="5" t="n">
        <v>1727000</v>
      </c>
      <c r="G19" s="5" t="n">
        <v>1727000</v>
      </c>
      <c r="H19" s="5" t="n">
        <v>1727000</v>
      </c>
    </row>
    <row r="20">
      <c r="A20" s="3" t="inlineStr">
        <is>
          <t>Diluted weighted-average shares outstanding</t>
        </is>
      </c>
      <c r="B20" s="5" t="n">
        <v>1727000</v>
      </c>
      <c r="C20" s="5" t="n">
        <v>1727000</v>
      </c>
      <c r="D20" s="5" t="n">
        <v>1727000</v>
      </c>
      <c r="E20" s="5" t="n">
        <v>1727000</v>
      </c>
      <c r="F20" s="5" t="n">
        <v>1727000</v>
      </c>
      <c r="G20" s="5" t="n">
        <v>1727000</v>
      </c>
      <c r="H20" s="5" t="n">
        <v>1727000</v>
      </c>
    </row>
    <row r="21">
      <c r="A21" s="3" t="inlineStr">
        <is>
          <t>Basic net income (loss) per share</t>
        </is>
      </c>
      <c r="B21" s="4" t="n">
        <v>0</v>
      </c>
      <c r="C21" s="8" t="n">
        <v>-0.05</v>
      </c>
      <c r="D21" s="8" t="n">
        <v>-0.02</v>
      </c>
      <c r="E21" s="8" t="n">
        <v>-0.07000000000000001</v>
      </c>
      <c r="F21" s="8" t="n">
        <v>-0.06</v>
      </c>
      <c r="G21" s="8" t="n">
        <v>-0.09</v>
      </c>
      <c r="H21" s="8" t="n">
        <v>-1.39</v>
      </c>
    </row>
    <row r="22">
      <c r="A22" s="3" t="inlineStr">
        <is>
          <t>Diluted net income (loss) per share</t>
        </is>
      </c>
      <c r="B22" s="4" t="n">
        <v>0</v>
      </c>
      <c r="C22" s="8" t="n">
        <v>-0.05</v>
      </c>
      <c r="D22" s="8" t="n">
        <v>-0.02</v>
      </c>
      <c r="E22" s="8" t="n">
        <v>-0.07000000000000001</v>
      </c>
      <c r="F22" s="8" t="n">
        <v>-0.06</v>
      </c>
      <c r="G22" s="8" t="n">
        <v>-0.09</v>
      </c>
      <c r="H22" s="8" t="n">
        <v>-1.39</v>
      </c>
    </row>
  </sheetData>
  <mergeCells count="3">
    <mergeCell ref="A1:A2"/>
    <mergeCell ref="B1:D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AIR VALUE HIERARCHY OF THE VALUATION TECHNIQUES (Details) - USD ($)</t>
        </is>
      </c>
      <c r="C1" s="2" t="inlineStr">
        <is>
          <t>Dec. 31, 2023</t>
        </is>
      </c>
      <c r="D1" s="2" t="inlineStr">
        <is>
          <t>Dec. 31, 2022</t>
        </is>
      </c>
    </row>
    <row r="2">
      <c r="A2" s="6" t="inlineStr">
        <is>
          <t>Platform Operator, Crypto-Asset [Line Items]</t>
        </is>
      </c>
      <c r="C2" s="3" t="inlineStr">
        <is>
          <t xml:space="preserve"> </t>
        </is>
      </c>
      <c r="D2" s="3" t="inlineStr">
        <is>
          <t xml:space="preserve"> </t>
        </is>
      </c>
    </row>
    <row r="3">
      <c r="A3" s="3" t="inlineStr">
        <is>
          <t>Money market funds invested in U.S. treasury securities</t>
        </is>
      </c>
      <c r="B3" s="3" t="inlineStr">
        <is>
          <t>[1]</t>
        </is>
      </c>
      <c r="C3" s="4" t="n">
        <v>35909651</v>
      </c>
      <c r="D3" s="4" t="n">
        <v>34454043</v>
      </c>
    </row>
    <row r="4">
      <c r="A4" s="3" t="inlineStr">
        <is>
          <t>Fair Value, Inputs, Level 1 [Member]</t>
        </is>
      </c>
      <c r="C4" s="3" t="inlineStr">
        <is>
          <t xml:space="preserve"> </t>
        </is>
      </c>
      <c r="D4" s="3" t="inlineStr">
        <is>
          <t xml:space="preserve"> </t>
        </is>
      </c>
    </row>
    <row r="5">
      <c r="A5" s="6" t="inlineStr">
        <is>
          <t>Platform Operator, Crypto-Asset [Line Items]</t>
        </is>
      </c>
      <c r="C5" s="3" t="inlineStr">
        <is>
          <t xml:space="preserve"> </t>
        </is>
      </c>
      <c r="D5" s="3" t="inlineStr">
        <is>
          <t xml:space="preserve"> </t>
        </is>
      </c>
    </row>
    <row r="6">
      <c r="A6" s="3" t="inlineStr">
        <is>
          <t>Money market funds invested in U.S. treasury securities</t>
        </is>
      </c>
      <c r="B6" s="3" t="inlineStr">
        <is>
          <t>[1]</t>
        </is>
      </c>
      <c r="C6" s="5" t="n">
        <v>35909651</v>
      </c>
      <c r="D6" s="5" t="n">
        <v>34454043</v>
      </c>
    </row>
    <row r="7">
      <c r="A7" s="3" t="inlineStr">
        <is>
          <t>Fair Value, Inputs, Level 2 [Member]</t>
        </is>
      </c>
      <c r="C7" s="3" t="inlineStr">
        <is>
          <t xml:space="preserve"> </t>
        </is>
      </c>
      <c r="D7" s="3" t="inlineStr">
        <is>
          <t xml:space="preserve"> </t>
        </is>
      </c>
    </row>
    <row r="8">
      <c r="A8" s="6" t="inlineStr">
        <is>
          <t>Platform Operator, Crypto-Asset [Line Items]</t>
        </is>
      </c>
      <c r="C8" s="3" t="inlineStr">
        <is>
          <t xml:space="preserve"> </t>
        </is>
      </c>
      <c r="D8" s="3" t="inlineStr">
        <is>
          <t xml:space="preserve"> </t>
        </is>
      </c>
    </row>
    <row r="9">
      <c r="A9" s="3" t="inlineStr">
        <is>
          <t>Money market funds invested in U.S. treasury securities</t>
        </is>
      </c>
      <c r="B9" s="3" t="inlineStr">
        <is>
          <t>[1]</t>
        </is>
      </c>
      <c r="C9" s="3" t="inlineStr">
        <is>
          <t xml:space="preserve"> </t>
        </is>
      </c>
      <c r="D9" s="3" t="inlineStr">
        <is>
          <t xml:space="preserve"> </t>
        </is>
      </c>
    </row>
    <row r="10">
      <c r="A10" s="3" t="inlineStr">
        <is>
          <t>Fair Value, Inputs, Level 3 [Member]</t>
        </is>
      </c>
      <c r="C10" s="3" t="inlineStr">
        <is>
          <t xml:space="preserve"> </t>
        </is>
      </c>
      <c r="D10" s="3" t="inlineStr">
        <is>
          <t xml:space="preserve"> </t>
        </is>
      </c>
    </row>
    <row r="11">
      <c r="A11" s="6" t="inlineStr">
        <is>
          <t>Platform Operator, Crypto-Asset [Line Items]</t>
        </is>
      </c>
      <c r="C11" s="3" t="inlineStr">
        <is>
          <t xml:space="preserve"> </t>
        </is>
      </c>
      <c r="D11" s="3" t="inlineStr">
        <is>
          <t xml:space="preserve"> </t>
        </is>
      </c>
    </row>
    <row r="12">
      <c r="A12" s="3" t="inlineStr">
        <is>
          <t>Money market funds invested in U.S. treasury securities</t>
        </is>
      </c>
      <c r="B12" s="3" t="inlineStr">
        <is>
          <t>[1]</t>
        </is>
      </c>
      <c r="C12" s="3" t="inlineStr">
        <is>
          <t xml:space="preserve"> </t>
        </is>
      </c>
      <c r="D12" s="3" t="inlineStr">
        <is>
          <t xml:space="preserve"> </t>
        </is>
      </c>
    </row>
    <row r="13"/>
    <row r="14">
      <c r="A14" s="3" t="inlineStr">
        <is>
          <t>[1]included
    in investments held in trust account on the Company’s consolidated balance sheets.</t>
        </is>
      </c>
    </row>
  </sheetData>
  <mergeCells count="3">
    <mergeCell ref="A1:B1"/>
    <mergeCell ref="A13:C13"/>
    <mergeCell ref="A14:C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3</t>
        </is>
      </c>
      <c r="C2" s="2" t="inlineStr">
        <is>
          <t>Dec. 31, 2022</t>
        </is>
      </c>
    </row>
    <row r="3">
      <c r="A3" s="3" t="inlineStr">
        <is>
          <t>Cash equivalents, at carrying value</t>
        </is>
      </c>
      <c r="B3" s="4" t="n">
        <v>0</v>
      </c>
      <c r="C3" s="4" t="n">
        <v>0</v>
      </c>
    </row>
    <row r="4">
      <c r="A4" s="3" t="inlineStr">
        <is>
          <t>Income tax provision</t>
        </is>
      </c>
      <c r="B4" s="5" t="n">
        <v>0</v>
      </c>
      <c r="C4" s="5" t="n">
        <v>0</v>
      </c>
    </row>
    <row r="5">
      <c r="A5" s="3" t="inlineStr">
        <is>
          <t>Common Stock [Member]</t>
        </is>
      </c>
      <c r="B5" s="3" t="inlineStr">
        <is>
          <t xml:space="preserve"> </t>
        </is>
      </c>
      <c r="C5" s="3" t="inlineStr">
        <is>
          <t xml:space="preserve"> </t>
        </is>
      </c>
    </row>
    <row r="6">
      <c r="A6" s="3" t="inlineStr">
        <is>
          <t>Accretion of carrying value to redemption value</t>
        </is>
      </c>
      <c r="B6" s="4" t="n">
        <v>1816832</v>
      </c>
      <c r="C6" s="4" t="n">
        <v>95357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VESTMENT HELD IN TRUST ACCOUNT (Details) - USD ($)</t>
        </is>
      </c>
      <c r="B1" s="2" t="inlineStr">
        <is>
          <t>12 Months Ended</t>
        </is>
      </c>
    </row>
    <row r="2">
      <c r="B2" s="2" t="inlineStr">
        <is>
          <t>Dec. 31, 2023</t>
        </is>
      </c>
      <c r="C2" s="2" t="inlineStr">
        <is>
          <t>Dec. 31, 2022</t>
        </is>
      </c>
    </row>
    <row r="3">
      <c r="A3" s="6" t="inlineStr">
        <is>
          <t>Investments, All Other Investments [Abstract]</t>
        </is>
      </c>
      <c r="B3" s="3" t="inlineStr">
        <is>
          <t xml:space="preserve"> </t>
        </is>
      </c>
      <c r="C3" s="3" t="inlineStr">
        <is>
          <t xml:space="preserve"> </t>
        </is>
      </c>
    </row>
    <row r="4">
      <c r="A4" s="3" t="inlineStr">
        <is>
          <t>Balance brought forward</t>
        </is>
      </c>
      <c r="B4" s="4" t="n">
        <v>34454043</v>
      </c>
      <c r="C4" s="4" t="n">
        <v>58076283</v>
      </c>
    </row>
    <row r="5">
      <c r="A5" s="3" t="inlineStr">
        <is>
          <t>Gross proceeds from IPO</t>
        </is>
      </c>
      <c r="B5" s="3" t="inlineStr">
        <is>
          <t xml:space="preserve"> </t>
        </is>
      </c>
      <c r="C5" s="3" t="inlineStr">
        <is>
          <t xml:space="preserve"> </t>
        </is>
      </c>
    </row>
    <row r="6">
      <c r="A6" s="3" t="inlineStr">
        <is>
          <t>Dividend income earned in Trust Account</t>
        </is>
      </c>
      <c r="B6" s="5" t="n">
        <v>1712250</v>
      </c>
      <c r="C6" s="5" t="n">
        <v>616543</v>
      </c>
    </row>
    <row r="7">
      <c r="A7" s="3" t="inlineStr">
        <is>
          <t>Business combination extension fee</t>
        </is>
      </c>
      <c r="B7" s="5" t="n">
        <v>104582</v>
      </c>
      <c r="C7" s="5" t="n">
        <v>36321</v>
      </c>
    </row>
    <row r="8">
      <c r="A8" s="3" t="inlineStr">
        <is>
          <t>Gross unrealized holding gain</t>
        </is>
      </c>
      <c r="B8" s="3" t="inlineStr">
        <is>
          <t xml:space="preserve"> </t>
        </is>
      </c>
      <c r="C8" s="5" t="n">
        <v>223878</v>
      </c>
    </row>
    <row r="9">
      <c r="A9" s="3" t="inlineStr">
        <is>
          <t>Reclassification of realized gain on available-for-sale securities, net to net income</t>
        </is>
      </c>
      <c r="B9" s="3" t="inlineStr">
        <is>
          <t xml:space="preserve"> </t>
        </is>
      </c>
      <c r="C9" s="5" t="n">
        <v>-224202</v>
      </c>
    </row>
    <row r="10">
      <c r="A10" s="3" t="inlineStr">
        <is>
          <t>Share redemption during the year</t>
        </is>
      </c>
      <c r="B10" s="5" t="n">
        <v>-361224</v>
      </c>
      <c r="C10" s="5" t="n">
        <v>-24274780</v>
      </c>
    </row>
    <row r="11">
      <c r="A11" s="3" t="inlineStr">
        <is>
          <t>Balance carried forward</t>
        </is>
      </c>
      <c r="B11" s="4" t="n">
        <v>35909651</v>
      </c>
      <c r="C11" s="4" t="n">
        <v>344540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HELD IN TRUST ACCOUNT (Details Narrative) - USD ($)</t>
        </is>
      </c>
      <c r="C1" s="2" t="inlineStr">
        <is>
          <t>Dec. 31, 2023</t>
        </is>
      </c>
      <c r="D1" s="2" t="inlineStr">
        <is>
          <t>Dec. 31, 2022</t>
        </is>
      </c>
    </row>
    <row r="2">
      <c r="A2" s="6" t="inlineStr">
        <is>
          <t>Investments, All Other Investments [Abstract]</t>
        </is>
      </c>
      <c r="C2" s="3" t="inlineStr">
        <is>
          <t xml:space="preserve"> </t>
        </is>
      </c>
      <c r="D2" s="3" t="inlineStr">
        <is>
          <t xml:space="preserve"> </t>
        </is>
      </c>
    </row>
    <row r="3">
      <c r="A3" s="3" t="inlineStr">
        <is>
          <t>Assets held-in-trust</t>
        </is>
      </c>
      <c r="B3" s="3" t="inlineStr">
        <is>
          <t>[1]</t>
        </is>
      </c>
      <c r="C3" s="4" t="n">
        <v>35909651</v>
      </c>
      <c r="D3" s="4" t="n">
        <v>34454043</v>
      </c>
    </row>
    <row r="4"/>
    <row r="5">
      <c r="A5" s="3" t="inlineStr">
        <is>
          <t>[1]included
    in investments held in trust account on the Company’s consolidated balance sheets.</t>
        </is>
      </c>
    </row>
  </sheetData>
  <mergeCells count="3">
    <mergeCell ref="A1:B1"/>
    <mergeCell ref="A4:C4"/>
    <mergeCell ref="A5:C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 width="14" customWidth="1" min="8" max="8"/>
  </cols>
  <sheetData>
    <row r="1">
      <c r="A1" s="1" t="inlineStr">
        <is>
          <t>INITIAL PUBLIC OFFERING (Details Narrative) - USD ($)</t>
        </is>
      </c>
      <c r="D1" s="2" t="inlineStr">
        <is>
          <t>12 Months Ended</t>
        </is>
      </c>
    </row>
    <row r="2">
      <c r="B2" s="2" t="inlineStr">
        <is>
          <t>Sep. 19, 2022</t>
        </is>
      </c>
      <c r="C2" s="2" t="inlineStr">
        <is>
          <t>Sep. 23, 2021</t>
        </is>
      </c>
      <c r="D2" s="2" t="inlineStr">
        <is>
          <t>Dec. 31, 2023</t>
        </is>
      </c>
      <c r="E2" s="2" t="inlineStr">
        <is>
          <t>Sep. 30, 2023</t>
        </is>
      </c>
      <c r="F2" s="2" t="inlineStr">
        <is>
          <t>Jun. 30, 2023</t>
        </is>
      </c>
      <c r="G2" s="2" t="inlineStr">
        <is>
          <t>Mar. 31, 2023</t>
        </is>
      </c>
      <c r="H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ordinary units sold in initial public offering</t>
        </is>
      </c>
      <c r="B4" s="5" t="n">
        <v>2393594</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Ordinary shares subject to possible redemption: 3,323,561 and 3,356,406 shares issued and outstanding at redemption value at December 31, 2023 and 2022, respectively</t>
        </is>
      </c>
      <c r="B5" s="3" t="inlineStr">
        <is>
          <t xml:space="preserve"> </t>
        </is>
      </c>
      <c r="C5" s="3" t="inlineStr">
        <is>
          <t xml:space="preserve"> </t>
        </is>
      </c>
      <c r="D5" s="4" t="n">
        <v>35909651</v>
      </c>
      <c r="E5" s="4" t="n">
        <v>35414428</v>
      </c>
      <c r="F5" s="4" t="n">
        <v>35289909</v>
      </c>
      <c r="G5" s="4" t="n">
        <v>34847014</v>
      </c>
      <c r="H5" s="4" t="n">
        <v>34454043</v>
      </c>
    </row>
    <row r="6">
      <c r="A6" s="3" t="inlineStr">
        <is>
          <t>Public Shar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Subsidiary, Sale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Offering costs</t>
        </is>
      </c>
      <c r="B8" s="3" t="inlineStr">
        <is>
          <t xml:space="preserve"> </t>
        </is>
      </c>
      <c r="C8" s="3" t="inlineStr">
        <is>
          <t xml:space="preserve"> </t>
        </is>
      </c>
      <c r="D8" s="5" t="n">
        <v>2284236</v>
      </c>
      <c r="E8" s="3" t="inlineStr">
        <is>
          <t xml:space="preserve"> </t>
        </is>
      </c>
      <c r="F8" s="3" t="inlineStr">
        <is>
          <t xml:space="preserve"> </t>
        </is>
      </c>
      <c r="G8" s="3" t="inlineStr">
        <is>
          <t xml:space="preserve"> </t>
        </is>
      </c>
      <c r="H8" s="3" t="inlineStr">
        <is>
          <t xml:space="preserve"> </t>
        </is>
      </c>
    </row>
    <row r="9">
      <c r="A9" s="3" t="inlineStr">
        <is>
          <t>Public Warrants and Public Righ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6" t="inlineStr">
        <is>
          <t>Subsidiary, Sale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Offering costs</t>
        </is>
      </c>
      <c r="B11" s="3" t="inlineStr">
        <is>
          <t xml:space="preserve"> </t>
        </is>
      </c>
      <c r="C11" s="3" t="inlineStr">
        <is>
          <t xml:space="preserve"> </t>
        </is>
      </c>
      <c r="D11" s="5" t="n">
        <v>432787</v>
      </c>
      <c r="E11" s="3" t="inlineStr">
        <is>
          <t xml:space="preserve"> </t>
        </is>
      </c>
      <c r="F11" s="3" t="inlineStr">
        <is>
          <t xml:space="preserve"> </t>
        </is>
      </c>
      <c r="G11" s="3" t="inlineStr">
        <is>
          <t xml:space="preserve"> </t>
        </is>
      </c>
      <c r="H11" s="3" t="inlineStr">
        <is>
          <t xml:space="preserve"> </t>
        </is>
      </c>
    </row>
    <row r="12">
      <c r="A12" s="3" t="inlineStr">
        <is>
          <t>Ordinary shares subject to possible redemption: 3,323,561 and 3,356,406 shares issued and outstanding at redemption value at December 31, 2023 and 2022, respectively</t>
        </is>
      </c>
      <c r="B12" s="3" t="inlineStr">
        <is>
          <t xml:space="preserve"> </t>
        </is>
      </c>
      <c r="C12" s="3" t="inlineStr">
        <is>
          <t xml:space="preserve"> </t>
        </is>
      </c>
      <c r="D12" s="5" t="n">
        <v>8537213</v>
      </c>
      <c r="E12" s="3" t="inlineStr">
        <is>
          <t xml:space="preserve"> </t>
        </is>
      </c>
      <c r="F12" s="3" t="inlineStr">
        <is>
          <t xml:space="preserve"> </t>
        </is>
      </c>
      <c r="G12" s="3" t="inlineStr">
        <is>
          <t xml:space="preserve"> </t>
        </is>
      </c>
      <c r="H12" s="3" t="inlineStr">
        <is>
          <t xml:space="preserve"> </t>
        </is>
      </c>
    </row>
    <row r="13">
      <c r="A13" s="3" t="inlineStr">
        <is>
          <t>Public Uni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Ordinary shares subject to possible redemption: 3,323,561 and 3,356,406 shares issued and outstanding at redemption value at December 31, 2023 and 2022, respectively</t>
        </is>
      </c>
      <c r="B15" s="3" t="inlineStr">
        <is>
          <t xml:space="preserve"> </t>
        </is>
      </c>
      <c r="C15" s="3" t="inlineStr">
        <is>
          <t xml:space="preserve"> </t>
        </is>
      </c>
      <c r="D15" s="5" t="n">
        <v>46245764</v>
      </c>
      <c r="E15" s="3" t="inlineStr">
        <is>
          <t xml:space="preserve"> </t>
        </is>
      </c>
      <c r="F15" s="3" t="inlineStr">
        <is>
          <t xml:space="preserve"> </t>
        </is>
      </c>
      <c r="G15" s="3" t="inlineStr">
        <is>
          <t xml:space="preserve"> </t>
        </is>
      </c>
      <c r="H15" s="3" t="inlineStr">
        <is>
          <t xml:space="preserve"> </t>
        </is>
      </c>
    </row>
    <row r="16">
      <c r="A16" s="3" t="inlineStr">
        <is>
          <t>IPO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umber of units sold in initial public offering</t>
        </is>
      </c>
      <c r="B18" s="3" t="inlineStr">
        <is>
          <t xml:space="preserve"> </t>
        </is>
      </c>
      <c r="C18" s="5" t="n">
        <v>50000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Offering price per unit</t>
        </is>
      </c>
      <c r="B19" s="3" t="inlineStr">
        <is>
          <t xml:space="preserve"> </t>
        </is>
      </c>
      <c r="C19" s="4" t="n">
        <v>1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ale of stock, description of transaction</t>
        </is>
      </c>
      <c r="B20" s="3" t="inlineStr">
        <is>
          <t xml:space="preserve"> </t>
        </is>
      </c>
      <c r="C20" s="3" t="inlineStr">
        <is>
          <t>Each Public Right will convert into one-tenth (1/10) of one ordinary share upon the
completion of the initial Business Combination. Each Public Warrant will entitle the holder to purchase three-fourth (3/4) of one ordinary
share at an exercise price of $11.50 per whole share</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Exercise price of warrants</t>
        </is>
      </c>
      <c r="B21" s="3" t="inlineStr">
        <is>
          <t xml:space="preserve"> </t>
        </is>
      </c>
      <c r="C21" s="8" t="n">
        <v>11.5</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Upfront underwriting discount</t>
        </is>
      </c>
      <c r="B22" s="3" t="inlineStr">
        <is>
          <t xml:space="preserve"> </t>
        </is>
      </c>
      <c r="C22" s="3" t="inlineStr">
        <is>
          <t xml:space="preserve"> </t>
        </is>
      </c>
      <c r="D22" s="4" t="n">
        <v>805000</v>
      </c>
      <c r="E22" s="3" t="inlineStr">
        <is>
          <t xml:space="preserve"> </t>
        </is>
      </c>
      <c r="F22" s="3" t="inlineStr">
        <is>
          <t xml:space="preserve"> </t>
        </is>
      </c>
      <c r="G22" s="3" t="inlineStr">
        <is>
          <t xml:space="preserve"> </t>
        </is>
      </c>
      <c r="H22" s="3" t="inlineStr">
        <is>
          <t xml:space="preserve"> </t>
        </is>
      </c>
    </row>
    <row r="23">
      <c r="A23" s="3" t="inlineStr">
        <is>
          <t>Underwriting percentage</t>
        </is>
      </c>
      <c r="B23" s="3" t="inlineStr">
        <is>
          <t xml:space="preserve"> </t>
        </is>
      </c>
      <c r="C23" s="3" t="inlineStr">
        <is>
          <t xml:space="preserve"> </t>
        </is>
      </c>
      <c r="D23" s="10" t="n">
        <v>0.014</v>
      </c>
      <c r="E23" s="3" t="inlineStr">
        <is>
          <t xml:space="preserve"> </t>
        </is>
      </c>
      <c r="F23" s="3" t="inlineStr">
        <is>
          <t xml:space="preserve"> </t>
        </is>
      </c>
      <c r="G23" s="3" t="inlineStr">
        <is>
          <t xml:space="preserve"> </t>
        </is>
      </c>
      <c r="H23" s="3" t="inlineStr">
        <is>
          <t xml:space="preserve"> </t>
        </is>
      </c>
    </row>
    <row r="24">
      <c r="A24" s="3" t="inlineStr">
        <is>
          <t>Underwriting expense</t>
        </is>
      </c>
      <c r="B24" s="3" t="inlineStr">
        <is>
          <t xml:space="preserve"> </t>
        </is>
      </c>
      <c r="C24" s="4" t="n">
        <v>805000</v>
      </c>
      <c r="D24" s="4" t="n">
        <v>1615000</v>
      </c>
      <c r="E24" s="3" t="inlineStr">
        <is>
          <t xml:space="preserve"> </t>
        </is>
      </c>
      <c r="F24" s="3" t="inlineStr">
        <is>
          <t xml:space="preserve"> </t>
        </is>
      </c>
      <c r="G24" s="3" t="inlineStr">
        <is>
          <t xml:space="preserve"> </t>
        </is>
      </c>
      <c r="H24" s="3" t="inlineStr">
        <is>
          <t xml:space="preserve"> </t>
        </is>
      </c>
    </row>
    <row r="25">
      <c r="A25" s="3" t="inlineStr">
        <is>
          <t>Other offering expense</t>
        </is>
      </c>
      <c r="B25" s="3" t="inlineStr">
        <is>
          <t xml:space="preserve"> </t>
        </is>
      </c>
      <c r="C25" s="3" t="inlineStr">
        <is>
          <t xml:space="preserve"> </t>
        </is>
      </c>
      <c r="D25" s="5" t="n">
        <v>297023</v>
      </c>
      <c r="E25" s="3" t="inlineStr">
        <is>
          <t xml:space="preserve"> </t>
        </is>
      </c>
      <c r="F25" s="3" t="inlineStr">
        <is>
          <t xml:space="preserve"> </t>
        </is>
      </c>
      <c r="G25" s="3" t="inlineStr">
        <is>
          <t xml:space="preserve"> </t>
        </is>
      </c>
      <c r="H25" s="3" t="inlineStr">
        <is>
          <t xml:space="preserve"> </t>
        </is>
      </c>
    </row>
    <row r="26">
      <c r="A26" s="3" t="inlineStr">
        <is>
          <t>Offering costs</t>
        </is>
      </c>
      <c r="B26" s="3" t="inlineStr">
        <is>
          <t xml:space="preserve"> </t>
        </is>
      </c>
      <c r="C26" s="3" t="inlineStr">
        <is>
          <t xml:space="preserve"> </t>
        </is>
      </c>
      <c r="D26" s="4" t="n">
        <v>2717023</v>
      </c>
      <c r="E26" s="3" t="inlineStr">
        <is>
          <t xml:space="preserve"> </t>
        </is>
      </c>
      <c r="F26" s="3" t="inlineStr">
        <is>
          <t xml:space="preserve"> </t>
        </is>
      </c>
      <c r="G26" s="3" t="inlineStr">
        <is>
          <t xml:space="preserve"> </t>
        </is>
      </c>
      <c r="H26" s="3" t="inlineStr">
        <is>
          <t xml:space="preserve"> </t>
        </is>
      </c>
    </row>
    <row r="27">
      <c r="A27" s="3" t="inlineStr">
        <is>
          <t>Over-Allotment Op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umber of ordinary units sold in initial public offering</t>
        </is>
      </c>
      <c r="B29" s="3" t="inlineStr">
        <is>
          <t xml:space="preserve"> </t>
        </is>
      </c>
      <c r="C29" s="5" t="n">
        <v>750000</v>
      </c>
      <c r="D29" s="3" t="inlineStr">
        <is>
          <t xml:space="preserve"> </t>
        </is>
      </c>
      <c r="E29" s="3" t="inlineStr">
        <is>
          <t xml:space="preserve"> </t>
        </is>
      </c>
      <c r="F29" s="3" t="inlineStr">
        <is>
          <t xml:space="preserve"> </t>
        </is>
      </c>
      <c r="G29" s="3" t="inlineStr">
        <is>
          <t xml:space="preserve"> </t>
        </is>
      </c>
      <c r="H29"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33" customWidth="1" min="2" max="2"/>
    <col width="80" customWidth="1" min="3" max="3"/>
  </cols>
  <sheetData>
    <row r="1">
      <c r="A1" s="1" t="inlineStr">
        <is>
          <t>PRIVATE PLACEMENT (Details Narrative) - Private Placement [Member]</t>
        </is>
      </c>
      <c r="B1" s="2" t="inlineStr">
        <is>
          <t>Sep. 23, 2021 USD ($) $ / shares</t>
        </is>
      </c>
      <c r="C1" s="2" t="inlineStr">
        <is>
          <t>Sep. 23, 2021 USD ($) $ / shares shares</t>
        </is>
      </c>
    </row>
    <row r="2">
      <c r="A2" s="6" t="inlineStr">
        <is>
          <t>Subsidiary, Sale of Stock [Line Items]</t>
        </is>
      </c>
      <c r="B2" s="3" t="inlineStr">
        <is>
          <t xml:space="preserve"> </t>
        </is>
      </c>
      <c r="C2" s="3" t="inlineStr">
        <is>
          <t xml:space="preserve"> </t>
        </is>
      </c>
    </row>
    <row r="3">
      <c r="A3" s="3" t="inlineStr">
        <is>
          <t>Shares issued price per share</t>
        </is>
      </c>
      <c r="B3" s="4" t="n">
        <v>10</v>
      </c>
      <c r="C3" s="4" t="n">
        <v>10</v>
      </c>
    </row>
    <row r="4">
      <c r="A4" s="3" t="inlineStr">
        <is>
          <t>Proceeds of private placement | $</t>
        </is>
      </c>
      <c r="B4" s="4" t="n">
        <v>2550000</v>
      </c>
      <c r="C4" s="4" t="n">
        <v>2370000</v>
      </c>
    </row>
    <row r="5">
      <c r="A5" s="3" t="inlineStr">
        <is>
          <t>Sale of stock, description of transaction</t>
        </is>
      </c>
      <c r="B5" s="3" t="inlineStr">
        <is>
          <t xml:space="preserve"> </t>
        </is>
      </c>
      <c r="C5" s="3" t="inlineStr">
        <is>
          <t>Each Private Unit consists of one Private Share, one Private Right (“Private Right”) and one redeemable warrant (each, a
“Private Warrant”). Each Private Right will convert into one-tenth (1/10) of one ordinary share upon the completion of the
Business Combination. Each Private Warrant is exercisable to purchase three-fourth (3/4) of one ordinary share at a price of $11.50 per
share</t>
        </is>
      </c>
    </row>
    <row r="6">
      <c r="A6" s="3" t="inlineStr">
        <is>
          <t>Class of warrant or right, exercise price of warrants or rights</t>
        </is>
      </c>
      <c r="B6" s="8" t="n">
        <v>11.5</v>
      </c>
      <c r="C6" s="8" t="n">
        <v>11.5</v>
      </c>
    </row>
    <row r="7">
      <c r="A7" s="3" t="inlineStr">
        <is>
          <t>Sponsor [Member]</t>
        </is>
      </c>
      <c r="B7" s="3" t="inlineStr">
        <is>
          <t xml:space="preserve"> </t>
        </is>
      </c>
      <c r="C7" s="3" t="inlineStr">
        <is>
          <t xml:space="preserve"> </t>
        </is>
      </c>
    </row>
    <row r="8">
      <c r="A8" s="6" t="inlineStr">
        <is>
          <t>Subsidiary, Sale of Stock [Line Items]</t>
        </is>
      </c>
      <c r="B8" s="3" t="inlineStr">
        <is>
          <t xml:space="preserve"> </t>
        </is>
      </c>
      <c r="C8" s="3" t="inlineStr">
        <is>
          <t xml:space="preserve"> </t>
        </is>
      </c>
    </row>
    <row r="9">
      <c r="A9" s="3" t="inlineStr">
        <is>
          <t>Private placement units | shares</t>
        </is>
      </c>
      <c r="B9" s="3" t="inlineStr">
        <is>
          <t xml:space="preserve"> </t>
        </is>
      </c>
      <c r="C9" s="5" t="n">
        <v>255000</v>
      </c>
    </row>
    <row r="10">
      <c r="A10" s="3" t="inlineStr">
        <is>
          <t>Shares issued price per share</t>
        </is>
      </c>
      <c r="B10" s="4" t="n">
        <v>10</v>
      </c>
      <c r="C10" s="4" t="n">
        <v>10</v>
      </c>
    </row>
    <row r="11">
      <c r="A11" s="3" t="inlineStr">
        <is>
          <t>Proceeds of private placement | $</t>
        </is>
      </c>
      <c r="B11" s="3" t="inlineStr">
        <is>
          <t xml:space="preserve"> </t>
        </is>
      </c>
      <c r="C11" s="4" t="n">
        <v>25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4" customWidth="1" min="12" max="12"/>
    <col width="15" customWidth="1" min="13" max="13"/>
    <col width="15" customWidth="1" min="14" max="14"/>
    <col width="16" customWidth="1" min="15" max="15"/>
    <col width="14" customWidth="1" min="16" max="16"/>
    <col width="14" customWidth="1" min="17" max="17"/>
    <col width="14" customWidth="1" min="18" max="18"/>
    <col width="14" customWidth="1" min="19" max="19"/>
  </cols>
  <sheetData>
    <row r="1">
      <c r="A1" s="1" t="inlineStr">
        <is>
          <t>RELATED PARTY TRANSACTIONS (Details Narrative) - USD ($)</t>
        </is>
      </c>
      <c r="G1" s="2" t="inlineStr">
        <is>
          <t>1 Months Ended</t>
        </is>
      </c>
      <c r="J1" s="2" t="inlineStr">
        <is>
          <t>3 Months Ended</t>
        </is>
      </c>
      <c r="M1" s="2" t="inlineStr">
        <is>
          <t>6 Months Ended</t>
        </is>
      </c>
      <c r="N1" s="2" t="inlineStr">
        <is>
          <t>9 Months Ended</t>
        </is>
      </c>
      <c r="O1" s="2" t="inlineStr">
        <is>
          <t>12 Months Ended</t>
        </is>
      </c>
    </row>
    <row r="2">
      <c r="B2" s="2" t="inlineStr">
        <is>
          <t>Jul. 01, 2023</t>
        </is>
      </c>
      <c r="C2" s="2" t="inlineStr">
        <is>
          <t>Jun. 30, 2023</t>
        </is>
      </c>
      <c r="D2" s="2" t="inlineStr">
        <is>
          <t>Sep. 19, 2022</t>
        </is>
      </c>
      <c r="E2" s="2" t="inlineStr">
        <is>
          <t>Sep. 23, 2021</t>
        </is>
      </c>
      <c r="F2" s="2" t="inlineStr">
        <is>
          <t>Sep. 23, 2021</t>
        </is>
      </c>
      <c r="G2" s="2" t="inlineStr">
        <is>
          <t>Feb. 28, 2021</t>
        </is>
      </c>
      <c r="H2" s="2" t="inlineStr">
        <is>
          <t>Nov. 30, 2020</t>
        </is>
      </c>
      <c r="I2" s="2" t="inlineStr">
        <is>
          <t>Jul. 31, 2020</t>
        </is>
      </c>
      <c r="J2" s="2" t="inlineStr">
        <is>
          <t>Sep. 30, 2023</t>
        </is>
      </c>
      <c r="K2" s="2" t="inlineStr">
        <is>
          <t>Jun. 30, 2023</t>
        </is>
      </c>
      <c r="L2" s="2" t="inlineStr">
        <is>
          <t>Mar. 31, 2023</t>
        </is>
      </c>
      <c r="M2" s="2" t="inlineStr">
        <is>
          <t>Jun. 30, 2023</t>
        </is>
      </c>
      <c r="N2" s="2" t="inlineStr">
        <is>
          <t>Sep. 30, 2023</t>
        </is>
      </c>
      <c r="O2" s="2" t="inlineStr">
        <is>
          <t>Dec. 31, 2023</t>
        </is>
      </c>
      <c r="P2" s="2" t="inlineStr">
        <is>
          <t>Dec. 31, 2022</t>
        </is>
      </c>
      <c r="Q2" s="2" t="inlineStr">
        <is>
          <t>Nov. 17, 2023</t>
        </is>
      </c>
      <c r="R2" s="2" t="inlineStr">
        <is>
          <t>Oct. 09, 2023</t>
        </is>
      </c>
      <c r="S2" s="2" t="inlineStr">
        <is>
          <t>Aug. 08, 2023</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Shares issued</t>
        </is>
      </c>
      <c r="B4" s="3" t="inlineStr">
        <is>
          <t xml:space="preserve"> </t>
        </is>
      </c>
      <c r="C4" s="3" t="inlineStr">
        <is>
          <t xml:space="preserve"> </t>
        </is>
      </c>
      <c r="D4" s="5" t="n">
        <v>2393594</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Promissory no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4" t="n">
        <v>40000</v>
      </c>
      <c r="K5" s="3" t="inlineStr">
        <is>
          <t xml:space="preserve"> </t>
        </is>
      </c>
      <c r="L5" s="3" t="inlineStr">
        <is>
          <t xml:space="preserve"> </t>
        </is>
      </c>
      <c r="M5" s="3" t="inlineStr">
        <is>
          <t xml:space="preserve"> </t>
        </is>
      </c>
      <c r="N5" s="4" t="n">
        <v>40000</v>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Working capital loan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4" t="n">
        <v>0</v>
      </c>
      <c r="P6" s="4" t="n">
        <v>0</v>
      </c>
      <c r="Q6" s="3" t="inlineStr">
        <is>
          <t xml:space="preserve"> </t>
        </is>
      </c>
      <c r="R6" s="3" t="inlineStr">
        <is>
          <t xml:space="preserve"> </t>
        </is>
      </c>
      <c r="S6" s="3" t="inlineStr">
        <is>
          <t xml:space="preserve"> </t>
        </is>
      </c>
    </row>
    <row r="7">
      <c r="A7" s="3" t="inlineStr">
        <is>
          <t>Other incom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4" t="n">
        <v>210000</v>
      </c>
      <c r="K7" s="3" t="inlineStr">
        <is>
          <t xml:space="preserve"> </t>
        </is>
      </c>
      <c r="L7" s="3" t="inlineStr">
        <is>
          <t xml:space="preserve"> </t>
        </is>
      </c>
      <c r="M7" s="3" t="inlineStr">
        <is>
          <t xml:space="preserve"> </t>
        </is>
      </c>
      <c r="N7" s="4" t="n">
        <v>210000</v>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Private Plac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row>
    <row r="9">
      <c r="A9" s="6"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row>
    <row r="10">
      <c r="A10" s="3" t="inlineStr">
        <is>
          <t>Shares issued</t>
        </is>
      </c>
      <c r="B10" s="3" t="inlineStr">
        <is>
          <t xml:space="preserve"> </t>
        </is>
      </c>
      <c r="C10" s="3" t="inlineStr">
        <is>
          <t xml:space="preserve"> </t>
        </is>
      </c>
      <c r="D10" s="3" t="inlineStr">
        <is>
          <t xml:space="preserve"> </t>
        </is>
      </c>
      <c r="E10" s="3" t="inlineStr">
        <is>
          <t xml:space="preserve"> </t>
        </is>
      </c>
      <c r="F10" s="5" t="n">
        <v>255000</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3" t="inlineStr">
        <is>
          <t>Share price</t>
        </is>
      </c>
      <c r="B11" s="3" t="inlineStr">
        <is>
          <t xml:space="preserve"> </t>
        </is>
      </c>
      <c r="C11" s="3" t="inlineStr">
        <is>
          <t xml:space="preserve"> </t>
        </is>
      </c>
      <c r="D11" s="3" t="inlineStr">
        <is>
          <t xml:space="preserve"> </t>
        </is>
      </c>
      <c r="E11" s="4" t="n">
        <v>10</v>
      </c>
      <c r="F11" s="4" t="n">
        <v>10</v>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Shares issued price per share</t>
        </is>
      </c>
      <c r="B12" s="3" t="inlineStr">
        <is>
          <t xml:space="preserve"> </t>
        </is>
      </c>
      <c r="C12" s="3" t="inlineStr">
        <is>
          <t xml:space="preserve"> </t>
        </is>
      </c>
      <c r="D12" s="3" t="inlineStr">
        <is>
          <t xml:space="preserve"> </t>
        </is>
      </c>
      <c r="E12" s="4" t="n">
        <v>10</v>
      </c>
      <c r="F12" s="4" t="n">
        <v>10</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Gross proceeds from private placement</t>
        </is>
      </c>
      <c r="B13" s="3" t="inlineStr">
        <is>
          <t xml:space="preserve"> </t>
        </is>
      </c>
      <c r="C13" s="3" t="inlineStr">
        <is>
          <t xml:space="preserve"> </t>
        </is>
      </c>
      <c r="D13" s="3" t="inlineStr">
        <is>
          <t xml:space="preserve"> </t>
        </is>
      </c>
      <c r="E13" s="4" t="n">
        <v>2370000</v>
      </c>
      <c r="F13" s="4" t="n">
        <v>2550000</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Administrative Services Agreement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Sponsor monthly fee</t>
        </is>
      </c>
      <c r="B16" s="4" t="n">
        <v>10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5" t="n">
        <v>10000</v>
      </c>
      <c r="P16" s="3" t="inlineStr">
        <is>
          <t xml:space="preserve"> </t>
        </is>
      </c>
      <c r="Q16" s="3" t="inlineStr">
        <is>
          <t xml:space="preserve"> </t>
        </is>
      </c>
      <c r="R16" s="3" t="inlineStr">
        <is>
          <t xml:space="preserve"> </t>
        </is>
      </c>
      <c r="S16" s="3" t="inlineStr">
        <is>
          <t xml:space="preserve"> </t>
        </is>
      </c>
    </row>
    <row r="17">
      <c r="A17" s="3" t="inlineStr">
        <is>
          <t>Administrative expens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5" t="n">
        <v>60000</v>
      </c>
      <c r="P17" s="5" t="n">
        <v>120000</v>
      </c>
      <c r="Q17" s="3" t="inlineStr">
        <is>
          <t xml:space="preserve"> </t>
        </is>
      </c>
      <c r="R17" s="3" t="inlineStr">
        <is>
          <t xml:space="preserve"> </t>
        </is>
      </c>
      <c r="S17" s="3" t="inlineStr">
        <is>
          <t xml:space="preserve"> </t>
        </is>
      </c>
    </row>
    <row r="18">
      <c r="A18" s="3" t="inlineStr">
        <is>
          <t>Sponsor fee outstanding</t>
        </is>
      </c>
      <c r="B18" s="3" t="inlineStr">
        <is>
          <t xml:space="preserve"> </t>
        </is>
      </c>
      <c r="C18" s="4" t="n">
        <v>210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Other incom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5" t="n">
        <v>210000</v>
      </c>
      <c r="P19" s="3" t="inlineStr">
        <is>
          <t xml:space="preserve"> </t>
        </is>
      </c>
      <c r="Q19" s="3" t="inlineStr">
        <is>
          <t xml:space="preserve"> </t>
        </is>
      </c>
      <c r="R19" s="3" t="inlineStr">
        <is>
          <t xml:space="preserve"> </t>
        </is>
      </c>
      <c r="S19" s="3" t="inlineStr">
        <is>
          <t xml:space="preserve"> </t>
        </is>
      </c>
    </row>
    <row r="20">
      <c r="A20" s="3" t="inlineStr">
        <is>
          <t>Unpaid administrative fe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5" t="n">
        <v>0</v>
      </c>
      <c r="P20" s="5" t="n">
        <v>150000</v>
      </c>
      <c r="Q20" s="3" t="inlineStr">
        <is>
          <t xml:space="preserve"> </t>
        </is>
      </c>
      <c r="R20" s="3" t="inlineStr">
        <is>
          <t xml:space="preserve"> </t>
        </is>
      </c>
      <c r="S20" s="3" t="inlineStr">
        <is>
          <t xml:space="preserve"> </t>
        </is>
      </c>
    </row>
    <row r="21">
      <c r="A21" s="3" t="inlineStr">
        <is>
          <t>Founder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6"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Shares issued</t>
        </is>
      </c>
      <c r="B23" s="3" t="inlineStr">
        <is>
          <t xml:space="preserve"> </t>
        </is>
      </c>
      <c r="C23" s="3" t="inlineStr">
        <is>
          <t xml:space="preserve"> </t>
        </is>
      </c>
      <c r="D23" s="3" t="inlineStr">
        <is>
          <t xml:space="preserve"> </t>
        </is>
      </c>
      <c r="E23" s="3" t="inlineStr">
        <is>
          <t xml:space="preserve"> </t>
        </is>
      </c>
      <c r="F23" s="3" t="inlineStr">
        <is>
          <t xml:space="preserve"> </t>
        </is>
      </c>
      <c r="G23" s="5" t="n">
        <v>187500</v>
      </c>
      <c r="H23" s="5" t="n">
        <v>1240000</v>
      </c>
      <c r="I23" s="5" t="n">
        <v>10000</v>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Stock issued during period, value, new issu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24999</v>
      </c>
      <c r="I24" s="4" t="n">
        <v>1</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Share price</t>
        </is>
      </c>
      <c r="B25" s="3" t="inlineStr">
        <is>
          <t xml:space="preserve"> </t>
        </is>
      </c>
      <c r="C25" s="3" t="inlineStr">
        <is>
          <t xml:space="preserve"> </t>
        </is>
      </c>
      <c r="D25" s="3" t="inlineStr">
        <is>
          <t xml:space="preserve"> </t>
        </is>
      </c>
      <c r="E25" s="3" t="inlineStr">
        <is>
          <t xml:space="preserve"> </t>
        </is>
      </c>
      <c r="F25" s="3" t="inlineStr">
        <is>
          <t xml:space="preserve"> </t>
        </is>
      </c>
      <c r="G25" s="4" t="n">
        <v>18</v>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3" t="inlineStr">
        <is>
          <t>Related Party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6"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Aggregate principal am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4" t="n">
        <v>20000</v>
      </c>
      <c r="R28" s="4" t="n">
        <v>100000</v>
      </c>
      <c r="S28" s="4" t="n">
        <v>80000</v>
      </c>
    </row>
    <row r="29">
      <c r="A29" s="3" t="inlineStr">
        <is>
          <t>Promissory no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5" t="n">
        <v>200000</v>
      </c>
      <c r="P29" s="3" t="inlineStr">
        <is>
          <t xml:space="preserve"> </t>
        </is>
      </c>
      <c r="Q29" s="3" t="inlineStr">
        <is>
          <t xml:space="preserve"> </t>
        </is>
      </c>
      <c r="R29" s="3" t="inlineStr">
        <is>
          <t xml:space="preserve"> </t>
        </is>
      </c>
      <c r="S29" s="3" t="inlineStr">
        <is>
          <t xml:space="preserve"> </t>
        </is>
      </c>
    </row>
    <row r="30">
      <c r="A30" s="3" t="inlineStr">
        <is>
          <t>Sponso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Convertible deb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4" t="n">
        <v>500000</v>
      </c>
      <c r="P32" s="3" t="inlineStr">
        <is>
          <t xml:space="preserve"> </t>
        </is>
      </c>
      <c r="Q32" s="3" t="inlineStr">
        <is>
          <t xml:space="preserve"> </t>
        </is>
      </c>
      <c r="R32" s="3" t="inlineStr">
        <is>
          <t xml:space="preserve"> </t>
        </is>
      </c>
      <c r="S32" s="3" t="inlineStr">
        <is>
          <t xml:space="preserve"> </t>
        </is>
      </c>
    </row>
    <row r="33">
      <c r="A33" s="3" t="inlineStr">
        <is>
          <t>Share pri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4" t="n">
        <v>10</v>
      </c>
      <c r="P33" s="3" t="inlineStr">
        <is>
          <t xml:space="preserve"> </t>
        </is>
      </c>
      <c r="Q33" s="3" t="inlineStr">
        <is>
          <t xml:space="preserve"> </t>
        </is>
      </c>
      <c r="R33" s="3" t="inlineStr">
        <is>
          <t xml:space="preserve"> </t>
        </is>
      </c>
      <c r="S33" s="3" t="inlineStr">
        <is>
          <t xml:space="preserve"> </t>
        </is>
      </c>
    </row>
  </sheetData>
  <mergeCells count="5">
    <mergeCell ref="A1:A2"/>
    <mergeCell ref="E1:F1"/>
    <mergeCell ref="G1:I1"/>
    <mergeCell ref="J1:L1"/>
    <mergeCell ref="O1:P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Consolidated Statements of Comprehensive Income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row>
    <row r="3">
      <c r="A3" s="3" t="inlineStr">
        <is>
          <t>General and administrative expenses</t>
        </is>
      </c>
      <c r="B3" s="4" t="n">
        <v>-171430</v>
      </c>
      <c r="C3" s="4" t="n">
        <v>-204379</v>
      </c>
      <c r="D3" s="4" t="n">
        <v>-82045</v>
      </c>
      <c r="E3" s="4" t="n">
        <v>-286424</v>
      </c>
      <c r="F3" s="4" t="n">
        <v>-457854</v>
      </c>
      <c r="G3" s="4" t="n">
        <v>-553141</v>
      </c>
      <c r="H3" s="4" t="n">
        <v>-553943</v>
      </c>
    </row>
    <row r="4">
      <c r="A4" s="6" t="inlineStr">
        <is>
          <t>Other incom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Dividend income earned in investments held in Trust Account</t>
        </is>
      </c>
      <c r="B5" s="5" t="n">
        <v>459597</v>
      </c>
      <c r="C5" s="5" t="n">
        <v>415654</v>
      </c>
      <c r="D5" s="5" t="n">
        <v>365731</v>
      </c>
      <c r="E5" s="5" t="n">
        <v>781385</v>
      </c>
      <c r="F5" s="5" t="n">
        <v>1240982</v>
      </c>
      <c r="G5" s="5" t="n">
        <v>1712250</v>
      </c>
      <c r="H5" s="5" t="n">
        <v>616543</v>
      </c>
    </row>
    <row r="6">
      <c r="A6" s="3" t="inlineStr">
        <is>
          <t>Interest income</t>
        </is>
      </c>
      <c r="B6" s="3" t="inlineStr">
        <is>
          <t xml:space="preserve"> </t>
        </is>
      </c>
      <c r="C6" s="5" t="n">
        <v>664</v>
      </c>
      <c r="D6" s="5" t="n">
        <v>2807</v>
      </c>
      <c r="E6" s="5" t="n">
        <v>3471</v>
      </c>
      <c r="F6" s="5" t="n">
        <v>3471</v>
      </c>
      <c r="G6" s="5" t="n">
        <v>3472</v>
      </c>
      <c r="H6" s="5" t="n">
        <v>607</v>
      </c>
    </row>
    <row r="7">
      <c r="A7" s="3" t="inlineStr">
        <is>
          <t>Waiver of amount due to a related party</t>
        </is>
      </c>
      <c r="B7" s="5" t="n">
        <v>210000</v>
      </c>
      <c r="C7" s="3" t="inlineStr">
        <is>
          <t xml:space="preserve"> </t>
        </is>
      </c>
      <c r="D7" s="3" t="inlineStr">
        <is>
          <t xml:space="preserve"> </t>
        </is>
      </c>
      <c r="E7" s="3" t="inlineStr">
        <is>
          <t xml:space="preserve"> </t>
        </is>
      </c>
      <c r="F7" s="5" t="n">
        <v>210000</v>
      </c>
      <c r="G7" s="5" t="n">
        <v>210000</v>
      </c>
      <c r="H7" s="3" t="inlineStr">
        <is>
          <t xml:space="preserve"> </t>
        </is>
      </c>
    </row>
    <row r="8">
      <c r="A8" s="3" t="inlineStr">
        <is>
          <t>Total other income</t>
        </is>
      </c>
      <c r="B8" s="5" t="n">
        <v>669597</v>
      </c>
      <c r="C8" s="5" t="n">
        <v>416318</v>
      </c>
      <c r="D8" s="5" t="n">
        <v>368538</v>
      </c>
      <c r="E8" s="5" t="n">
        <v>784856</v>
      </c>
      <c r="F8" s="5" t="n">
        <v>1454453</v>
      </c>
      <c r="G8" s="5" t="n">
        <v>1925722</v>
      </c>
      <c r="H8" s="5" t="n">
        <v>617150</v>
      </c>
    </row>
    <row r="9">
      <c r="A9" s="3" t="inlineStr">
        <is>
          <t>NET INCOME</t>
        </is>
      </c>
      <c r="B9" s="4" t="n">
        <v>498167</v>
      </c>
      <c r="C9" s="4" t="n">
        <v>211939</v>
      </c>
      <c r="D9" s="5" t="n">
        <v>286493</v>
      </c>
      <c r="E9" s="4" t="n">
        <v>498432</v>
      </c>
      <c r="F9" s="4" t="n">
        <v>996599</v>
      </c>
      <c r="G9" s="5" t="n">
        <v>1372581</v>
      </c>
      <c r="H9" s="5" t="n">
        <v>63207</v>
      </c>
    </row>
    <row r="10">
      <c r="A10" s="6" t="inlineStr">
        <is>
          <t>Other comprehensive los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Unrealized gain on available-for-sale securiti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223878</v>
      </c>
    </row>
    <row r="12">
      <c r="A12" s="3" t="inlineStr">
        <is>
          <t>Reclassification of realized gain on available-for-sale securities, net to net incom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5" t="n">
        <v>-224202</v>
      </c>
    </row>
    <row r="13">
      <c r="A13" s="3" t="inlineStr">
        <is>
          <t>COMPREHENSIVE INCOME</t>
        </is>
      </c>
      <c r="B13" s="3" t="inlineStr">
        <is>
          <t xml:space="preserve"> </t>
        </is>
      </c>
      <c r="C13" s="3" t="inlineStr">
        <is>
          <t xml:space="preserve"> </t>
        </is>
      </c>
      <c r="D13" s="4" t="n">
        <v>286493</v>
      </c>
      <c r="E13" s="3" t="inlineStr">
        <is>
          <t xml:space="preserve"> </t>
        </is>
      </c>
      <c r="F13" s="3" t="inlineStr">
        <is>
          <t xml:space="preserve"> </t>
        </is>
      </c>
      <c r="G13" s="4" t="n">
        <v>1372581</v>
      </c>
      <c r="H13" s="4" t="n">
        <v>62883</v>
      </c>
    </row>
    <row r="14">
      <c r="A14" s="3" t="inlineStr">
        <is>
          <t>Ordinary Share Subject to Redemption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6" t="inlineStr">
        <is>
          <t>Other comprehensive los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Basic weighted average shares outstanding, ordinary shares subject to possible redemption</t>
        </is>
      </c>
      <c r="B16" s="5" t="n">
        <v>3353550</v>
      </c>
      <c r="C16" s="5" t="n">
        <v>3356406</v>
      </c>
      <c r="D16" s="5" t="n">
        <v>3356406</v>
      </c>
      <c r="E16" s="5" t="n">
        <v>3356406</v>
      </c>
      <c r="F16" s="5" t="n">
        <v>3353550</v>
      </c>
      <c r="G16" s="5" t="n">
        <v>3347407</v>
      </c>
      <c r="H16" s="5" t="n">
        <v>5087663</v>
      </c>
    </row>
    <row r="17">
      <c r="A17" s="3" t="inlineStr">
        <is>
          <t>Diluted weighted average shares outstanding, ordinary shares subject to possible redemption</t>
        </is>
      </c>
      <c r="B17" s="5" t="n">
        <v>3353550</v>
      </c>
      <c r="C17" s="5" t="n">
        <v>3356406</v>
      </c>
      <c r="D17" s="5" t="n">
        <v>3356406</v>
      </c>
      <c r="E17" s="5" t="n">
        <v>3356406</v>
      </c>
      <c r="F17" s="5" t="n">
        <v>3353550</v>
      </c>
      <c r="G17" s="5" t="n">
        <v>3347407</v>
      </c>
      <c r="H17" s="5" t="n">
        <v>5087663</v>
      </c>
    </row>
    <row r="18">
      <c r="A18" s="3" t="inlineStr">
        <is>
          <t>Basic net income (loss) per ordinary shares subject to possible redemption</t>
        </is>
      </c>
      <c r="B18" s="8" t="n">
        <v>0.15</v>
      </c>
      <c r="C18" s="8" t="n">
        <v>0.09</v>
      </c>
      <c r="D18" s="8" t="n">
        <v>0.1</v>
      </c>
      <c r="E18" s="8" t="n">
        <v>0.18</v>
      </c>
      <c r="F18" s="8" t="n">
        <v>0.33</v>
      </c>
      <c r="G18" s="8" t="n">
        <v>0.46</v>
      </c>
      <c r="H18" s="8" t="n">
        <v>0.48</v>
      </c>
    </row>
    <row r="19">
      <c r="A19" s="3" t="inlineStr">
        <is>
          <t>Diluted net income (loss) per ordinary shares subject to possible redemption</t>
        </is>
      </c>
      <c r="B19" s="8" t="n">
        <v>0.15</v>
      </c>
      <c r="C19" s="8" t="n">
        <v>0.09</v>
      </c>
      <c r="D19" s="8" t="n">
        <v>0.1</v>
      </c>
      <c r="E19" s="8" t="n">
        <v>0.18</v>
      </c>
      <c r="F19" s="8" t="n">
        <v>0.33</v>
      </c>
      <c r="G19" s="8" t="n">
        <v>0.46</v>
      </c>
      <c r="H19" s="8" t="n">
        <v>0.48</v>
      </c>
    </row>
    <row r="20">
      <c r="A20" s="3" t="inlineStr">
        <is>
          <t>Ordinary Share Not Subject to Redem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Other comprehensive los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Basic weighted average shares outstanding, ordinary shares subject to possible redemption</t>
        </is>
      </c>
      <c r="B22" s="5" t="n">
        <v>1727000</v>
      </c>
      <c r="C22" s="5" t="n">
        <v>1727000</v>
      </c>
      <c r="D22" s="5" t="n">
        <v>1727000</v>
      </c>
      <c r="E22" s="5" t="n">
        <v>1727000</v>
      </c>
      <c r="F22" s="5" t="n">
        <v>1727000</v>
      </c>
      <c r="G22" s="5" t="n">
        <v>1727000</v>
      </c>
      <c r="H22" s="5" t="n">
        <v>1727000</v>
      </c>
    </row>
    <row r="23">
      <c r="A23" s="3" t="inlineStr">
        <is>
          <t>Diluted weighted average shares outstanding, ordinary shares subject to possible redemption</t>
        </is>
      </c>
      <c r="B23" s="5" t="n">
        <v>1727000</v>
      </c>
      <c r="C23" s="5" t="n">
        <v>1727000</v>
      </c>
      <c r="D23" s="5" t="n">
        <v>1727000</v>
      </c>
      <c r="E23" s="5" t="n">
        <v>1727000</v>
      </c>
      <c r="F23" s="5" t="n">
        <v>1727000</v>
      </c>
      <c r="G23" s="5" t="n">
        <v>1727000</v>
      </c>
      <c r="H23" s="5" t="n">
        <v>1727000</v>
      </c>
    </row>
    <row r="24">
      <c r="A24" s="3" t="inlineStr">
        <is>
          <t>Basic net income (loss) per ordinary shares subject to possible redemption</t>
        </is>
      </c>
      <c r="B24" s="4" t="n">
        <v>0</v>
      </c>
      <c r="C24" s="8" t="n">
        <v>-0.05</v>
      </c>
      <c r="D24" s="8" t="n">
        <v>-0.02</v>
      </c>
      <c r="E24" s="8" t="n">
        <v>-0.07000000000000001</v>
      </c>
      <c r="F24" s="8" t="n">
        <v>-0.06</v>
      </c>
      <c r="G24" s="8" t="n">
        <v>-0.09</v>
      </c>
      <c r="H24" s="8" t="n">
        <v>-1.39</v>
      </c>
    </row>
    <row r="25">
      <c r="A25" s="3" t="inlineStr">
        <is>
          <t>Diluted net income (loss) per ordinary shares subject to possible redemption</t>
        </is>
      </c>
      <c r="B25" s="4" t="n">
        <v>0</v>
      </c>
      <c r="C25" s="8" t="n">
        <v>-0.05</v>
      </c>
      <c r="D25" s="8" t="n">
        <v>-0.02</v>
      </c>
      <c r="E25" s="8" t="n">
        <v>-0.07000000000000001</v>
      </c>
      <c r="F25" s="8" t="n">
        <v>-0.06</v>
      </c>
      <c r="G25" s="8" t="n">
        <v>-0.09</v>
      </c>
      <c r="H25" s="8" t="n">
        <v>-1.39</v>
      </c>
    </row>
  </sheetData>
  <mergeCells count="3">
    <mergeCell ref="A1:A2"/>
    <mergeCell ref="B1:D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4" customWidth="1" min="1" max="1"/>
    <col width="14"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SHAREHOLDER’S EQUITY (Details Narrative) - USD ($)</t>
        </is>
      </c>
      <c r="D1" s="2" t="inlineStr">
        <is>
          <t>12 Months Ended</t>
        </is>
      </c>
    </row>
    <row r="2">
      <c r="B2" s="2" t="inlineStr">
        <is>
          <t>Sep. 23, 2021</t>
        </is>
      </c>
      <c r="C2" s="2" t="inlineStr">
        <is>
          <t>Sep. 23, 2021</t>
        </is>
      </c>
      <c r="D2" s="2" t="inlineStr">
        <is>
          <t>Dec. 31, 2023</t>
        </is>
      </c>
      <c r="E2" s="2" t="inlineStr">
        <is>
          <t>Sep. 30, 2023</t>
        </is>
      </c>
      <c r="F2" s="2" t="inlineStr">
        <is>
          <t>Jun. 30, 2023</t>
        </is>
      </c>
      <c r="G2" s="2" t="inlineStr">
        <is>
          <t>Mar. 31, 2023</t>
        </is>
      </c>
      <c r="H2" s="2" t="inlineStr">
        <is>
          <t>Dec. 31,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shares authorized</t>
        </is>
      </c>
      <c r="B4" s="3" t="inlineStr">
        <is>
          <t xml:space="preserve"> </t>
        </is>
      </c>
      <c r="C4" s="3" t="inlineStr">
        <is>
          <t xml:space="preserve"> </t>
        </is>
      </c>
      <c r="D4" s="5" t="n">
        <v>500000000</v>
      </c>
      <c r="E4" s="5" t="n">
        <v>500000000</v>
      </c>
      <c r="F4" s="5" t="n">
        <v>500000000</v>
      </c>
      <c r="G4" s="5" t="n">
        <v>500000000</v>
      </c>
      <c r="H4" s="5" t="n">
        <v>500000000</v>
      </c>
    </row>
    <row r="5">
      <c r="A5" s="3" t="inlineStr">
        <is>
          <t>Common stock, par value</t>
        </is>
      </c>
      <c r="B5" s="3" t="inlineStr">
        <is>
          <t xml:space="preserve"> </t>
        </is>
      </c>
      <c r="C5" s="3" t="inlineStr">
        <is>
          <t xml:space="preserve"> </t>
        </is>
      </c>
      <c r="D5" s="7" t="n">
        <v>0.0001</v>
      </c>
      <c r="E5" s="7" t="n">
        <v>0.0001</v>
      </c>
      <c r="F5" s="7" t="n">
        <v>0.0001</v>
      </c>
      <c r="G5" s="7" t="n">
        <v>0.0001</v>
      </c>
      <c r="H5" s="7" t="n">
        <v>0.0001</v>
      </c>
    </row>
    <row r="6">
      <c r="A6" s="3" t="inlineStr">
        <is>
          <t>Temporary equity, par or stated value per share</t>
        </is>
      </c>
      <c r="B6" s="3" t="inlineStr">
        <is>
          <t xml:space="preserve"> </t>
        </is>
      </c>
      <c r="C6" s="3" t="inlineStr">
        <is>
          <t xml:space="preserve"> </t>
        </is>
      </c>
      <c r="D6" s="13" t="n">
        <v>16.5</v>
      </c>
      <c r="E6" s="3" t="inlineStr">
        <is>
          <t xml:space="preserve"> </t>
        </is>
      </c>
      <c r="F6" s="3" t="inlineStr">
        <is>
          <t xml:space="preserve"> </t>
        </is>
      </c>
      <c r="G6" s="3" t="inlineStr">
        <is>
          <t xml:space="preserve"> </t>
        </is>
      </c>
      <c r="H6" s="3" t="inlineStr">
        <is>
          <t xml:space="preserve"> </t>
        </is>
      </c>
    </row>
    <row r="7">
      <c r="A7" s="3" t="inlineStr">
        <is>
          <t>Common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Subsidiary, Sale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ale of stock, description of transaction</t>
        </is>
      </c>
      <c r="B9" s="3" t="inlineStr">
        <is>
          <t xml:space="preserve"> </t>
        </is>
      </c>
      <c r="C9" s="3" t="inlineStr">
        <is>
          <t xml:space="preserve"> </t>
        </is>
      </c>
      <c r="D9" s="3" t="inlineStr">
        <is>
          <t>Each
holder of a right (including Public Rights and Private Rights) will automatically receive one-tenth (1/10) of one ordinary share upon
consummation of a Business Combination, even if the holder of such right redeemed all shares held by it in connection with a Business
Combination. No fractional shares will be issued upon exchange of the rights. In the event the Company will not be the surviving company
upon completion of a Business Combination, each holder of a right will be required to affirmatively convert the rights in order to receive
the one-tenth (1/10) of an ordinary share underlying each right upon consummation of a Business Combination</t>
        </is>
      </c>
      <c r="E9" s="3" t="inlineStr">
        <is>
          <t xml:space="preserve"> </t>
        </is>
      </c>
      <c r="F9" s="3" t="inlineStr">
        <is>
          <t xml:space="preserve"> </t>
        </is>
      </c>
      <c r="G9" s="3" t="inlineStr">
        <is>
          <t xml:space="preserve"> </t>
        </is>
      </c>
      <c r="H9" s="3" t="inlineStr">
        <is>
          <t xml:space="preserve"> </t>
        </is>
      </c>
    </row>
    <row r="10">
      <c r="A10" s="3" t="inlineStr">
        <is>
          <t>Warra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Subsidiary, Sale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Class of warrant or right, exercise price of warrants or rights</t>
        </is>
      </c>
      <c r="B12" s="3" t="inlineStr">
        <is>
          <t xml:space="preserve"> </t>
        </is>
      </c>
      <c r="C12" s="3" t="inlineStr">
        <is>
          <t xml:space="preserve"> </t>
        </is>
      </c>
      <c r="D12" s="8" t="n">
        <v>0.01</v>
      </c>
      <c r="E12" s="3" t="inlineStr">
        <is>
          <t xml:space="preserve"> </t>
        </is>
      </c>
      <c r="F12" s="3" t="inlineStr">
        <is>
          <t xml:space="preserve"> </t>
        </is>
      </c>
      <c r="G12" s="3" t="inlineStr">
        <is>
          <t xml:space="preserve"> </t>
        </is>
      </c>
      <c r="H12" s="3" t="inlineStr">
        <is>
          <t xml:space="preserve"> </t>
        </is>
      </c>
    </row>
    <row r="13">
      <c r="A13" s="3" t="inlineStr">
        <is>
          <t>IPO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Subsidiary, Sale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artners' capital account, units, sold in public offering</t>
        </is>
      </c>
      <c r="B15" s="3" t="inlineStr">
        <is>
          <t xml:space="preserve"> </t>
        </is>
      </c>
      <c r="C15" s="5" t="n">
        <v>5750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Partners' capital account, public sale of units</t>
        </is>
      </c>
      <c r="B16" s="3" t="inlineStr">
        <is>
          <t xml:space="preserve"> </t>
        </is>
      </c>
      <c r="C16" s="4" t="n">
        <v>5750000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ale of stock, description of transaction</t>
        </is>
      </c>
      <c r="B17" s="3" t="inlineStr">
        <is>
          <t xml:space="preserve"> </t>
        </is>
      </c>
      <c r="C17" s="3" t="inlineStr">
        <is>
          <t>Each Public Right will convert into one-tenth (1/10) of one ordinary share upon the
completion of the initial Business Combination. Each Public Warrant will entitle the holder to purchase three-fourth (3/4) of one ordinary
share at an exercise price of $11.50 per whole share</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Class of warrant or right, exercise price of warrants or rights</t>
        </is>
      </c>
      <c r="B18" s="8" t="n">
        <v>11.5</v>
      </c>
      <c r="C18" s="8" t="n">
        <v>11.5</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rivate Plac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roceeds of private placement</t>
        </is>
      </c>
      <c r="B21" s="4" t="n">
        <v>2550000</v>
      </c>
      <c r="C21" s="4" t="n">
        <v>23700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ale of stock, description of transaction</t>
        </is>
      </c>
      <c r="B22" s="3" t="inlineStr">
        <is>
          <t xml:space="preserve"> </t>
        </is>
      </c>
      <c r="C22" s="3" t="inlineStr">
        <is>
          <t>Each Private Unit consists of one Private Share, one Private Right (“Private Right”) and one redeemable warrant (each, a
“Private Warrant”). Each Private Right will convert into one-tenth (1/10) of one ordinary share upon the completion of the
Business Combination. Each Private Warrant is exercisable to purchase three-fourth (3/4) of one ordinary share at a price of $11.50 per
share</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lass of warrant or right, exercise price of warrants or rights</t>
        </is>
      </c>
      <c r="B23" s="8" t="n">
        <v>11.5</v>
      </c>
      <c r="C23" s="8" t="n">
        <v>11.5</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rivate Placement [Member] | Spons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rivate placement units issued</t>
        </is>
      </c>
      <c r="B26" s="3" t="inlineStr">
        <is>
          <t xml:space="preserve"> </t>
        </is>
      </c>
      <c r="C26" s="5" t="n">
        <v>255000</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Proceeds of private placement</t>
        </is>
      </c>
      <c r="B27" s="3" t="inlineStr">
        <is>
          <t xml:space="preserve"> </t>
        </is>
      </c>
      <c r="C27" s="4" t="n">
        <v>2550000</v>
      </c>
      <c r="D27" s="3" t="inlineStr">
        <is>
          <t xml:space="preserve"> </t>
        </is>
      </c>
      <c r="E27" s="3" t="inlineStr">
        <is>
          <t xml:space="preserve"> </t>
        </is>
      </c>
      <c r="F27" s="3" t="inlineStr">
        <is>
          <t xml:space="preserve"> </t>
        </is>
      </c>
      <c r="G27" s="3" t="inlineStr">
        <is>
          <t xml:space="preserve"> </t>
        </is>
      </c>
      <c r="H27"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EXTENSION PAYMENTS DEPOSITED IN TRUST ACCOUNT (Details) - shares</t>
        </is>
      </c>
      <c r="B1" s="2" t="inlineStr">
        <is>
          <t>12 Months Ended</t>
        </is>
      </c>
    </row>
    <row r="2">
      <c r="B2" s="2" t="inlineStr">
        <is>
          <t>Dec. 31, 2023</t>
        </is>
      </c>
      <c r="C2" s="2" t="inlineStr">
        <is>
          <t>Dec. 31, 2022</t>
        </is>
      </c>
    </row>
    <row r="3">
      <c r="A3" s="6" t="inlineStr">
        <is>
          <t>Ordinary Share Subject To Possible Redemption</t>
        </is>
      </c>
      <c r="B3" s="3" t="inlineStr">
        <is>
          <t xml:space="preserve"> </t>
        </is>
      </c>
      <c r="C3" s="3" t="inlineStr">
        <is>
          <t xml:space="preserve"> </t>
        </is>
      </c>
    </row>
    <row r="4">
      <c r="A4" s="3" t="inlineStr">
        <is>
          <t>Total ordinary shares issued</t>
        </is>
      </c>
      <c r="B4" s="5" t="n">
        <v>7477000</v>
      </c>
      <c r="C4" s="5" t="n">
        <v>7477000</v>
      </c>
    </row>
    <row r="5">
      <c r="A5" s="3" t="inlineStr">
        <is>
          <t>Share issued classified as equity</t>
        </is>
      </c>
      <c r="B5" s="5" t="n">
        <v>-1727000</v>
      </c>
      <c r="C5" s="5" t="n">
        <v>-1727000</v>
      </c>
    </row>
    <row r="6">
      <c r="A6" s="3" t="inlineStr">
        <is>
          <t>Share redemption</t>
        </is>
      </c>
      <c r="B6" s="5" t="n">
        <v>-2426439</v>
      </c>
      <c r="C6" s="5" t="n">
        <v>-2393594</v>
      </c>
    </row>
    <row r="7">
      <c r="A7" s="3" t="inlineStr">
        <is>
          <t>Ordinary shares, subject to possible redemption</t>
        </is>
      </c>
      <c r="B7" s="5" t="n">
        <v>3323561</v>
      </c>
      <c r="C7" s="5" t="n">
        <v>335640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ORDINARY SHARE SUBJECT TO POSSIBLE REDEMPTION (Details Narrative) - USD ($)</t>
        </is>
      </c>
      <c r="B1" s="2" t="inlineStr">
        <is>
          <t>Sep. 25, 2023</t>
        </is>
      </c>
      <c r="C1" s="2" t="inlineStr">
        <is>
          <t>Sep. 22, 2023</t>
        </is>
      </c>
      <c r="D1" s="2" t="inlineStr">
        <is>
          <t>Sep. 21, 2023</t>
        </is>
      </c>
      <c r="E1" s="2" t="inlineStr">
        <is>
          <t>Dec. 01, 2022</t>
        </is>
      </c>
      <c r="F1" s="2" t="inlineStr">
        <is>
          <t>Sep. 21, 2022</t>
        </is>
      </c>
      <c r="G1" s="2" t="inlineStr">
        <is>
          <t>Sep. 19, 2022</t>
        </is>
      </c>
      <c r="H1" s="2" t="inlineStr">
        <is>
          <t>Sep. 19, 2022</t>
        </is>
      </c>
      <c r="I1" s="2" t="inlineStr">
        <is>
          <t>Dec. 31, 2023</t>
        </is>
      </c>
      <c r="J1" s="2" t="inlineStr">
        <is>
          <t>Sep. 30, 2023</t>
        </is>
      </c>
      <c r="K1" s="2" t="inlineStr">
        <is>
          <t>Jun. 30, 2023</t>
        </is>
      </c>
      <c r="L1" s="2" t="inlineStr">
        <is>
          <t>Mar. 31, 2023</t>
        </is>
      </c>
      <c r="M1" s="2" t="inlineStr">
        <is>
          <t>Dec. 31, 2022</t>
        </is>
      </c>
      <c r="N1" s="2" t="inlineStr">
        <is>
          <t>Dec. 31, 2021</t>
        </is>
      </c>
    </row>
    <row r="2">
      <c r="A2" s="3" t="inlineStr">
        <is>
          <t>Public shares redeemed, shares</t>
        </is>
      </c>
      <c r="B2" s="3" t="inlineStr">
        <is>
          <t xml:space="preserve"> </t>
        </is>
      </c>
      <c r="C2" s="3" t="inlineStr">
        <is>
          <t xml:space="preserve"> </t>
        </is>
      </c>
      <c r="D2" s="3" t="inlineStr">
        <is>
          <t xml:space="preserve"> </t>
        </is>
      </c>
      <c r="E2" s="3" t="inlineStr">
        <is>
          <t xml:space="preserve"> </t>
        </is>
      </c>
      <c r="F2" s="3" t="inlineStr">
        <is>
          <t xml:space="preserve"> </t>
        </is>
      </c>
      <c r="G2" s="5" t="n">
        <v>2393594</v>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row>
    <row r="3">
      <c r="A3" s="3" t="inlineStr">
        <is>
          <t>Stock redeemed during period, shares</t>
        </is>
      </c>
      <c r="B3" s="3" t="inlineStr">
        <is>
          <t xml:space="preserve"> </t>
        </is>
      </c>
      <c r="C3" s="5" t="n">
        <v>32845</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Ordinary shares subject to possible redemption, share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5" t="n">
        <v>3323561</v>
      </c>
      <c r="J4" s="5" t="n">
        <v>3323561</v>
      </c>
      <c r="K4" s="5" t="n">
        <v>3356406</v>
      </c>
      <c r="L4" s="5" t="n">
        <v>3356406</v>
      </c>
      <c r="M4" s="5" t="n">
        <v>3356406</v>
      </c>
      <c r="N4" s="5" t="n">
        <v>5750000</v>
      </c>
    </row>
    <row r="5">
      <c r="A5" s="3" t="inlineStr">
        <is>
          <t>American Stock and Trust Company LL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3" t="inlineStr">
        <is>
          <t>Public shares redeemed, shares</t>
        </is>
      </c>
      <c r="B6" s="3" t="inlineStr">
        <is>
          <t xml:space="preserve"> </t>
        </is>
      </c>
      <c r="C6" s="3" t="inlineStr">
        <is>
          <t xml:space="preserve"> </t>
        </is>
      </c>
      <c r="D6" s="3" t="inlineStr">
        <is>
          <t xml:space="preserve"> </t>
        </is>
      </c>
      <c r="E6" s="3" t="inlineStr">
        <is>
          <t xml:space="preserve"> </t>
        </is>
      </c>
      <c r="F6" s="5" t="n">
        <v>2393594</v>
      </c>
      <c r="G6" s="3" t="inlineStr">
        <is>
          <t xml:space="preserve"> </t>
        </is>
      </c>
      <c r="H6" s="5" t="n">
        <v>2393594</v>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Share redemption per share</t>
        </is>
      </c>
      <c r="B7" s="4" t="n">
        <v>11</v>
      </c>
      <c r="C7" s="3" t="inlineStr">
        <is>
          <t xml:space="preserve"> </t>
        </is>
      </c>
      <c r="D7" s="4" t="n">
        <v>11</v>
      </c>
      <c r="E7" s="3" t="inlineStr">
        <is>
          <t xml:space="preserve"> </t>
        </is>
      </c>
      <c r="F7" s="8" t="n">
        <v>10.12</v>
      </c>
      <c r="G7" s="8" t="n">
        <v>10.12</v>
      </c>
      <c r="H7" s="8" t="n">
        <v>10.12</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Share redemption amount</t>
        </is>
      </c>
      <c r="B8" s="4" t="n">
        <v>361224</v>
      </c>
      <c r="C8" s="3" t="inlineStr">
        <is>
          <t xml:space="preserve"> </t>
        </is>
      </c>
      <c r="D8" s="4" t="n">
        <v>361224</v>
      </c>
      <c r="E8" s="4" t="n">
        <v>24274780</v>
      </c>
      <c r="F8" s="4" t="n">
        <v>24223171</v>
      </c>
      <c r="G8" s="3" t="inlineStr">
        <is>
          <t xml:space="preserve"> </t>
        </is>
      </c>
      <c r="H8" s="4" t="n">
        <v>24223171</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Stock redeemed during period, shares</t>
        </is>
      </c>
      <c r="B9" s="5" t="n">
        <v>32845</v>
      </c>
      <c r="C9" s="3" t="inlineStr">
        <is>
          <t xml:space="preserve"> </t>
        </is>
      </c>
      <c r="D9" s="5" t="n">
        <v>32845</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 Narrative)</t>
        </is>
      </c>
      <c r="B1" s="2" t="inlineStr">
        <is>
          <t>12 Months Ended</t>
        </is>
      </c>
    </row>
    <row r="2">
      <c r="B2" s="2" t="inlineStr">
        <is>
          <t>Dec. 31, 2023 USD ($)</t>
        </is>
      </c>
    </row>
    <row r="3">
      <c r="A3" s="6" t="inlineStr">
        <is>
          <t>Loss Contingencies [Line Items]</t>
        </is>
      </c>
      <c r="B3" s="3" t="inlineStr">
        <is>
          <t xml:space="preserve"> </t>
        </is>
      </c>
    </row>
    <row r="4">
      <c r="A4" s="3" t="inlineStr">
        <is>
          <t>Gross proceed from offering</t>
        </is>
      </c>
      <c r="B4" s="4" t="n">
        <v>58075000</v>
      </c>
    </row>
    <row r="5">
      <c r="A5" s="3" t="inlineStr">
        <is>
          <t>Underwriting Agreement [Member]</t>
        </is>
      </c>
      <c r="B5" s="3" t="inlineStr">
        <is>
          <t xml:space="preserve"> </t>
        </is>
      </c>
    </row>
    <row r="6">
      <c r="A6" s="6" t="inlineStr">
        <is>
          <t>Loss Contingencies [Line Items]</t>
        </is>
      </c>
      <c r="B6" s="3" t="inlineStr">
        <is>
          <t xml:space="preserve"> </t>
        </is>
      </c>
    </row>
    <row r="7">
      <c r="A7" s="3" t="inlineStr">
        <is>
          <t>Percentage of underwriting fees</t>
        </is>
      </c>
      <c r="B7" s="10" t="n">
        <v>0.032</v>
      </c>
    </row>
    <row r="8">
      <c r="A8" s="3" t="inlineStr">
        <is>
          <t>Payment for initial public offering</t>
        </is>
      </c>
      <c r="B8" s="4" t="n">
        <v>805000</v>
      </c>
    </row>
    <row r="9">
      <c r="A9" s="3" t="inlineStr">
        <is>
          <t>Cash payment received from underwriters</t>
        </is>
      </c>
      <c r="B9" s="4" t="n">
        <v>575000</v>
      </c>
    </row>
    <row r="10">
      <c r="A10" s="3" t="inlineStr">
        <is>
          <t>Percentage of recevied from underwriters fees</t>
        </is>
      </c>
      <c r="B10" s="10" t="n">
        <v>0.045</v>
      </c>
    </row>
    <row r="11">
      <c r="A11" s="3" t="inlineStr">
        <is>
          <t>Underwriting Agreement [Member] | Investors [Member]</t>
        </is>
      </c>
      <c r="B11" s="3" t="inlineStr">
        <is>
          <t xml:space="preserve"> </t>
        </is>
      </c>
    </row>
    <row r="12">
      <c r="A12" s="6" t="inlineStr">
        <is>
          <t>Loss Contingencies [Line Items]</t>
        </is>
      </c>
      <c r="B12" s="3" t="inlineStr">
        <is>
          <t xml:space="preserve"> </t>
        </is>
      </c>
    </row>
    <row r="13">
      <c r="A13" s="3" t="inlineStr">
        <is>
          <t>Percentage of recevied from underwriters fees</t>
        </is>
      </c>
      <c r="B13" s="10" t="n">
        <v>0.005</v>
      </c>
    </row>
    <row r="14">
      <c r="A14" s="3" t="inlineStr">
        <is>
          <t>Underwriting Agreement [Member] | Maximum [Member]</t>
        </is>
      </c>
      <c r="B14" s="3" t="inlineStr">
        <is>
          <t xml:space="preserve"> </t>
        </is>
      </c>
    </row>
    <row r="15">
      <c r="A15" s="6" t="inlineStr">
        <is>
          <t>Loss Contingencies [Line Items]</t>
        </is>
      </c>
      <c r="B15" s="3" t="inlineStr">
        <is>
          <t xml:space="preserve"> </t>
        </is>
      </c>
    </row>
    <row r="16">
      <c r="A16" s="3" t="inlineStr">
        <is>
          <t>Gross proceed from offering</t>
        </is>
      </c>
      <c r="B16" s="4" t="n">
        <v>161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CHEDULE OF RESTATED FINANCIAL STATEMENTS (Details) - USD ($)</t>
        </is>
      </c>
      <c r="B1" s="2" t="inlineStr">
        <is>
          <t>3 Months Ended</t>
        </is>
      </c>
      <c r="E1" s="2" t="inlineStr">
        <is>
          <t>6 Months Ended</t>
        </is>
      </c>
      <c r="F1" s="2" t="inlineStr">
        <is>
          <t>9 Months Ended</t>
        </is>
      </c>
      <c r="G1" s="2" t="inlineStr">
        <is>
          <t>12 Months Ended</t>
        </is>
      </c>
    </row>
    <row r="2">
      <c r="B2" s="2" t="inlineStr">
        <is>
          <t>Sep. 30, 2023</t>
        </is>
      </c>
      <c r="C2" s="2" t="inlineStr">
        <is>
          <t>Jun. 30, 2023</t>
        </is>
      </c>
      <c r="D2" s="2" t="inlineStr">
        <is>
          <t>Mar. 31, 2023</t>
        </is>
      </c>
      <c r="E2" s="2" t="inlineStr">
        <is>
          <t>Jun. 30, 2023</t>
        </is>
      </c>
      <c r="F2" s="2" t="inlineStr">
        <is>
          <t>Sep. 30, 2023</t>
        </is>
      </c>
      <c r="G2" s="2" t="inlineStr">
        <is>
          <t>Dec. 31, 2023</t>
        </is>
      </c>
      <c r="H2" s="2" t="inlineStr">
        <is>
          <t>Dec. 31, 2022</t>
        </is>
      </c>
      <c r="I2" s="2" t="inlineStr">
        <is>
          <t>Dec. 31, 2021</t>
        </is>
      </c>
    </row>
    <row r="3">
      <c r="A3" s="6" t="inlineStr">
        <is>
          <t>Current asse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t>
        </is>
      </c>
      <c r="B4" s="4" t="n">
        <v>6546</v>
      </c>
      <c r="C4" s="4" t="n">
        <v>39384</v>
      </c>
      <c r="D4" s="4" t="n">
        <v>193927</v>
      </c>
      <c r="E4" s="4" t="n">
        <v>39384</v>
      </c>
      <c r="F4" s="4" t="n">
        <v>6546</v>
      </c>
      <c r="G4" s="4" t="n">
        <v>16014</v>
      </c>
      <c r="H4" s="4" t="n">
        <v>328869</v>
      </c>
      <c r="I4" s="3" t="inlineStr">
        <is>
          <t xml:space="preserve"> </t>
        </is>
      </c>
    </row>
    <row r="5">
      <c r="A5" s="3" t="inlineStr">
        <is>
          <t>Prepayment</t>
        </is>
      </c>
      <c r="B5" s="5" t="n">
        <v>19256</v>
      </c>
      <c r="C5" s="5" t="n">
        <v>39305</v>
      </c>
      <c r="D5" s="5" t="n">
        <v>60853</v>
      </c>
      <c r="E5" s="5" t="n">
        <v>39305</v>
      </c>
      <c r="F5" s="5" t="n">
        <v>19256</v>
      </c>
      <c r="G5" s="5" t="n">
        <v>12672</v>
      </c>
      <c r="H5" s="5" t="n">
        <v>6025</v>
      </c>
      <c r="I5" s="3" t="inlineStr">
        <is>
          <t xml:space="preserve"> </t>
        </is>
      </c>
    </row>
    <row r="6">
      <c r="A6" s="3" t="inlineStr">
        <is>
          <t>Total current assets</t>
        </is>
      </c>
      <c r="B6" s="5" t="n">
        <v>25802</v>
      </c>
      <c r="C6" s="5" t="n">
        <v>78689</v>
      </c>
      <c r="D6" s="5" t="n">
        <v>254780</v>
      </c>
      <c r="E6" s="5" t="n">
        <v>78689</v>
      </c>
      <c r="F6" s="5" t="n">
        <v>25802</v>
      </c>
      <c r="G6" s="5" t="n">
        <v>28686</v>
      </c>
      <c r="H6" s="5" t="n">
        <v>334894</v>
      </c>
      <c r="I6" s="3" t="inlineStr">
        <is>
          <t xml:space="preserve"> </t>
        </is>
      </c>
    </row>
    <row r="7">
      <c r="A7" s="3" t="inlineStr">
        <is>
          <t>Investments held in Trust Account</t>
        </is>
      </c>
      <c r="B7" s="5" t="n">
        <v>35414428</v>
      </c>
      <c r="C7" s="5" t="n">
        <v>35289909</v>
      </c>
      <c r="D7" s="5" t="n">
        <v>34847014</v>
      </c>
      <c r="E7" s="5" t="n">
        <v>35289909</v>
      </c>
      <c r="F7" s="5" t="n">
        <v>35414428</v>
      </c>
      <c r="G7" s="5" t="n">
        <v>35909651</v>
      </c>
      <c r="H7" s="5" t="n">
        <v>34454043</v>
      </c>
      <c r="I7" s="4" t="n">
        <v>58076283</v>
      </c>
    </row>
    <row r="8">
      <c r="A8" s="3" t="inlineStr">
        <is>
          <t>TOTAL ASSETS</t>
        </is>
      </c>
      <c r="B8" s="5" t="n">
        <v>35440230</v>
      </c>
      <c r="C8" s="5" t="n">
        <v>35368598</v>
      </c>
      <c r="D8" s="5" t="n">
        <v>35101794</v>
      </c>
      <c r="E8" s="5" t="n">
        <v>35368598</v>
      </c>
      <c r="F8" s="5" t="n">
        <v>35440230</v>
      </c>
      <c r="G8" s="5" t="n">
        <v>35938337</v>
      </c>
      <c r="H8" s="5" t="n">
        <v>34788937</v>
      </c>
      <c r="I8" s="3" t="inlineStr">
        <is>
          <t xml:space="preserve"> </t>
        </is>
      </c>
    </row>
    <row r="9">
      <c r="A9" s="6" t="inlineStr">
        <is>
          <t>Current liabilit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ccrual and other payable</t>
        </is>
      </c>
      <c r="B10" s="5" t="n">
        <v>162225</v>
      </c>
      <c r="C10" s="5" t="n">
        <v>57536</v>
      </c>
      <c r="D10" s="5" t="n">
        <v>32671</v>
      </c>
      <c r="E10" s="5" t="n">
        <v>57536</v>
      </c>
      <c r="F10" s="5" t="n">
        <v>162225</v>
      </c>
      <c r="G10" s="5" t="n">
        <v>124350</v>
      </c>
      <c r="H10" s="5" t="n">
        <v>36307</v>
      </c>
      <c r="I10" s="3" t="inlineStr">
        <is>
          <t xml:space="preserve"> </t>
        </is>
      </c>
    </row>
    <row r="11">
      <c r="A11" s="3" t="inlineStr">
        <is>
          <t>Amount due to a related party</t>
        </is>
      </c>
      <c r="B11" s="5" t="n">
        <v>40000</v>
      </c>
      <c r="C11" s="5" t="n">
        <v>210000</v>
      </c>
      <c r="D11" s="5" t="n">
        <v>180000</v>
      </c>
      <c r="E11" s="5" t="n">
        <v>210000</v>
      </c>
      <c r="F11" s="5" t="n">
        <v>40000</v>
      </c>
      <c r="G11" s="3" t="inlineStr">
        <is>
          <t xml:space="preserve"> </t>
        </is>
      </c>
      <c r="H11" s="5" t="n">
        <v>150000</v>
      </c>
      <c r="I11" s="3" t="inlineStr">
        <is>
          <t xml:space="preserve"> </t>
        </is>
      </c>
    </row>
    <row r="12">
      <c r="A12" s="3" t="inlineStr">
        <is>
          <t>Total current liabilities</t>
        </is>
      </c>
      <c r="B12" s="5" t="n">
        <v>202225</v>
      </c>
      <c r="C12" s="5" t="n">
        <v>267536</v>
      </c>
      <c r="D12" s="5" t="n">
        <v>212671</v>
      </c>
      <c r="E12" s="5" t="n">
        <v>267536</v>
      </c>
      <c r="F12" s="5" t="n">
        <v>202225</v>
      </c>
      <c r="G12" s="5" t="n">
        <v>324350</v>
      </c>
      <c r="H12" s="5" t="n">
        <v>186307</v>
      </c>
      <c r="I12" s="3" t="inlineStr">
        <is>
          <t xml:space="preserve"> </t>
        </is>
      </c>
    </row>
    <row r="13">
      <c r="A13" s="3" t="inlineStr">
        <is>
          <t>Deferred underwriting fee payable</t>
        </is>
      </c>
      <c r="B13" s="5" t="n">
        <v>1615000</v>
      </c>
      <c r="C13" s="5" t="n">
        <v>1615000</v>
      </c>
      <c r="D13" s="5" t="n">
        <v>1615000</v>
      </c>
      <c r="E13" s="5" t="n">
        <v>1615000</v>
      </c>
      <c r="F13" s="5" t="n">
        <v>1615000</v>
      </c>
      <c r="G13" s="5" t="n">
        <v>1615000</v>
      </c>
      <c r="H13" s="5" t="n">
        <v>1615000</v>
      </c>
      <c r="I13" s="3" t="inlineStr">
        <is>
          <t xml:space="preserve"> </t>
        </is>
      </c>
    </row>
    <row r="14">
      <c r="A14" s="3" t="inlineStr">
        <is>
          <t>TOTAL LIABILITIES</t>
        </is>
      </c>
      <c r="B14" s="5" t="n">
        <v>1817225</v>
      </c>
      <c r="C14" s="5" t="n">
        <v>1882536</v>
      </c>
      <c r="D14" s="5" t="n">
        <v>1827671</v>
      </c>
      <c r="E14" s="5" t="n">
        <v>1882536</v>
      </c>
      <c r="F14" s="5" t="n">
        <v>1817225</v>
      </c>
      <c r="G14" s="5" t="n">
        <v>1939350</v>
      </c>
      <c r="H14" s="5" t="n">
        <v>1801307</v>
      </c>
      <c r="I14" s="3" t="inlineStr">
        <is>
          <t xml:space="preserve"> </t>
        </is>
      </c>
    </row>
    <row r="15">
      <c r="A15" s="3" t="inlineStr">
        <is>
          <t>Commitments and Contingenci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Ordinary shares subject to possible redemption: 3,323,561 and 3,356,406 shares issued and outstanding at redemption value at December 31, 2023 and 2022, respectively</t>
        </is>
      </c>
      <c r="B16" s="5" t="n">
        <v>35414428</v>
      </c>
      <c r="C16" s="5" t="n">
        <v>35289909</v>
      </c>
      <c r="D16" s="5" t="n">
        <v>34847014</v>
      </c>
      <c r="E16" s="5" t="n">
        <v>35289909</v>
      </c>
      <c r="F16" s="5" t="n">
        <v>35414428</v>
      </c>
      <c r="G16" s="5" t="n">
        <v>35909651</v>
      </c>
      <c r="H16" s="5" t="n">
        <v>34454043</v>
      </c>
      <c r="I16" s="3" t="inlineStr">
        <is>
          <t xml:space="preserve"> </t>
        </is>
      </c>
    </row>
    <row r="17">
      <c r="A17" s="6" t="inlineStr">
        <is>
          <t>Stockholders’ Defici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Ordinary shares, $0.0001 par value; 500,000,000 shares authorized; 1,727,000 shares issued and outstanding (excluding 3,356,406, 3,356,406 and ID="xdx_90F_ecustom--OrdinarySharesSubjectToPossibleRedemptionShares_iI_c20230930_zkNeQeqhX4Y6" TITLE="Ordinary shares subject to possible redemption, shares" CLASS=</t>
        </is>
      </c>
      <c r="B18" s="5" t="n">
        <v>172</v>
      </c>
      <c r="C18" s="5" t="n">
        <v>172</v>
      </c>
      <c r="D18" s="5" t="n">
        <v>172</v>
      </c>
      <c r="E18" s="5" t="n">
        <v>172</v>
      </c>
      <c r="F18" s="5" t="n">
        <v>172</v>
      </c>
      <c r="G18" s="5" t="n">
        <v>172</v>
      </c>
      <c r="H18" s="5" t="n">
        <v>172</v>
      </c>
      <c r="I18" s="3" t="inlineStr">
        <is>
          <t xml:space="preserve"> </t>
        </is>
      </c>
    </row>
    <row r="19">
      <c r="A19" s="3" t="inlineStr">
        <is>
          <t>Accumulated deficit</t>
        </is>
      </c>
      <c r="B19" s="5" t="n">
        <v>-1791595</v>
      </c>
      <c r="C19" s="5" t="n">
        <v>-1804019</v>
      </c>
      <c r="D19" s="5" t="n">
        <v>-1573063</v>
      </c>
      <c r="E19" s="5" t="n">
        <v>-1804019</v>
      </c>
      <c r="F19" s="5" t="n">
        <v>-1791595</v>
      </c>
      <c r="G19" s="5" t="n">
        <v>-1910836</v>
      </c>
      <c r="H19" s="5" t="n">
        <v>-1466585</v>
      </c>
      <c r="I19" s="3" t="inlineStr">
        <is>
          <t xml:space="preserve"> </t>
        </is>
      </c>
    </row>
    <row r="20">
      <c r="A20" s="3" t="inlineStr">
        <is>
          <t>Total shareholders’ deficit</t>
        </is>
      </c>
      <c r="B20" s="5" t="n">
        <v>-1791423</v>
      </c>
      <c r="C20" s="5" t="n">
        <v>-1803847</v>
      </c>
      <c r="D20" s="5" t="n">
        <v>-1572891</v>
      </c>
      <c r="E20" s="5" t="n">
        <v>-1803847</v>
      </c>
      <c r="F20" s="5" t="n">
        <v>-1791423</v>
      </c>
      <c r="G20" s="5" t="n">
        <v>-1910664</v>
      </c>
      <c r="H20" s="5" t="n">
        <v>-1466413</v>
      </c>
      <c r="I20" s="4" t="n">
        <v>8006429</v>
      </c>
    </row>
    <row r="21">
      <c r="A21" s="3" t="inlineStr">
        <is>
          <t>TOTAL LIABILITIES, TEMPORARY EQUITY AND SHAREHOLDERS’ DEFICIT</t>
        </is>
      </c>
      <c r="B21" s="5" t="n">
        <v>35440230</v>
      </c>
      <c r="C21" s="5" t="n">
        <v>35368598</v>
      </c>
      <c r="D21" s="5" t="n">
        <v>35101794</v>
      </c>
      <c r="E21" s="5" t="n">
        <v>35368598</v>
      </c>
      <c r="F21" s="5" t="n">
        <v>35440230</v>
      </c>
      <c r="G21" s="5" t="n">
        <v>35938337</v>
      </c>
      <c r="H21" s="5" t="n">
        <v>34788937</v>
      </c>
      <c r="I21" s="3" t="inlineStr">
        <is>
          <t xml:space="preserve"> </t>
        </is>
      </c>
    </row>
    <row r="22">
      <c r="A22" s="3" t="inlineStr">
        <is>
          <t>General and administrative expenses</t>
        </is>
      </c>
      <c r="B22" s="5" t="n">
        <v>-171430</v>
      </c>
      <c r="C22" s="5" t="n">
        <v>-204379</v>
      </c>
      <c r="D22" s="5" t="n">
        <v>-82045</v>
      </c>
      <c r="E22" s="5" t="n">
        <v>-286424</v>
      </c>
      <c r="F22" s="5" t="n">
        <v>-457854</v>
      </c>
      <c r="G22" s="5" t="n">
        <v>-553141</v>
      </c>
      <c r="H22" s="5" t="n">
        <v>-553943</v>
      </c>
      <c r="I22" s="3" t="inlineStr">
        <is>
          <t xml:space="preserve"> </t>
        </is>
      </c>
    </row>
    <row r="23">
      <c r="A23" s="6" t="inlineStr">
        <is>
          <t>Other incom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Dividend income earned in investments held in Trust Account</t>
        </is>
      </c>
      <c r="B24" s="5" t="n">
        <v>459597</v>
      </c>
      <c r="C24" s="5" t="n">
        <v>415654</v>
      </c>
      <c r="D24" s="5" t="n">
        <v>365731</v>
      </c>
      <c r="E24" s="5" t="n">
        <v>781385</v>
      </c>
      <c r="F24" s="5" t="n">
        <v>1240982</v>
      </c>
      <c r="G24" s="5" t="n">
        <v>1712250</v>
      </c>
      <c r="H24" s="5" t="n">
        <v>616543</v>
      </c>
      <c r="I24" s="3" t="inlineStr">
        <is>
          <t xml:space="preserve"> </t>
        </is>
      </c>
    </row>
    <row r="25">
      <c r="A25" s="3" t="inlineStr">
        <is>
          <t>Interest income</t>
        </is>
      </c>
      <c r="B25" s="3" t="inlineStr">
        <is>
          <t xml:space="preserve"> </t>
        </is>
      </c>
      <c r="C25" s="5" t="n">
        <v>664</v>
      </c>
      <c r="D25" s="5" t="n">
        <v>2807</v>
      </c>
      <c r="E25" s="5" t="n">
        <v>3471</v>
      </c>
      <c r="F25" s="5" t="n">
        <v>3471</v>
      </c>
      <c r="G25" s="5" t="n">
        <v>3472</v>
      </c>
      <c r="H25" s="5" t="n">
        <v>607</v>
      </c>
      <c r="I25" s="3" t="inlineStr">
        <is>
          <t xml:space="preserve"> </t>
        </is>
      </c>
    </row>
    <row r="26">
      <c r="A26" s="3" t="inlineStr">
        <is>
          <t>Other income</t>
        </is>
      </c>
      <c r="B26" s="5" t="n">
        <v>210000</v>
      </c>
      <c r="C26" s="3" t="inlineStr">
        <is>
          <t xml:space="preserve"> </t>
        </is>
      </c>
      <c r="D26" s="3" t="inlineStr">
        <is>
          <t xml:space="preserve"> </t>
        </is>
      </c>
      <c r="E26" s="3" t="inlineStr">
        <is>
          <t xml:space="preserve"> </t>
        </is>
      </c>
      <c r="F26" s="5" t="n">
        <v>210000</v>
      </c>
      <c r="G26" s="3" t="inlineStr">
        <is>
          <t xml:space="preserve"> </t>
        </is>
      </c>
      <c r="H26" s="3" t="inlineStr">
        <is>
          <t xml:space="preserve"> </t>
        </is>
      </c>
      <c r="I26" s="3" t="inlineStr">
        <is>
          <t xml:space="preserve"> </t>
        </is>
      </c>
    </row>
    <row r="27">
      <c r="A27" s="3" t="inlineStr">
        <is>
          <t>Total other income</t>
        </is>
      </c>
      <c r="B27" s="5" t="n">
        <v>669597</v>
      </c>
      <c r="C27" s="5" t="n">
        <v>416318</v>
      </c>
      <c r="D27" s="5" t="n">
        <v>368538</v>
      </c>
      <c r="E27" s="5" t="n">
        <v>784856</v>
      </c>
      <c r="F27" s="5" t="n">
        <v>1454453</v>
      </c>
      <c r="G27" s="5" t="n">
        <v>1925722</v>
      </c>
      <c r="H27" s="5" t="n">
        <v>617150</v>
      </c>
      <c r="I27" s="3" t="inlineStr">
        <is>
          <t xml:space="preserve"> </t>
        </is>
      </c>
    </row>
    <row r="28">
      <c r="A28" s="3" t="inlineStr">
        <is>
          <t>NET INCOME</t>
        </is>
      </c>
      <c r="B28" s="5" t="n">
        <v>498167</v>
      </c>
      <c r="C28" s="5" t="n">
        <v>211939</v>
      </c>
      <c r="D28" s="5" t="n">
        <v>286493</v>
      </c>
      <c r="E28" s="5" t="n">
        <v>498432</v>
      </c>
      <c r="F28" s="5" t="n">
        <v>996599</v>
      </c>
      <c r="G28" s="5" t="n">
        <v>1372581</v>
      </c>
      <c r="H28" s="5" t="n">
        <v>63207</v>
      </c>
      <c r="I28" s="3" t="inlineStr">
        <is>
          <t xml:space="preserve"> </t>
        </is>
      </c>
    </row>
    <row r="29">
      <c r="A29" s="6" t="inlineStr">
        <is>
          <t>Cash Flows from Operating Activiti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et income</t>
        </is>
      </c>
      <c r="B30" s="5" t="n">
        <v>498167</v>
      </c>
      <c r="C30" s="5" t="n">
        <v>211939</v>
      </c>
      <c r="D30" s="5" t="n">
        <v>286493</v>
      </c>
      <c r="E30" s="5" t="n">
        <v>498432</v>
      </c>
      <c r="F30" s="5" t="n">
        <v>996599</v>
      </c>
      <c r="G30" s="5" t="n">
        <v>1372581</v>
      </c>
      <c r="H30" s="5" t="n">
        <v>63207</v>
      </c>
      <c r="I30" s="3" t="inlineStr">
        <is>
          <t xml:space="preserve"> </t>
        </is>
      </c>
    </row>
    <row r="31">
      <c r="A31" s="6" t="inlineStr">
        <is>
          <t>Adjustments to reconcile net income (loss) to net cash used in operating activiti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Dividend income earned in investments held in Trust Account</t>
        </is>
      </c>
      <c r="B32" s="3" t="inlineStr">
        <is>
          <t xml:space="preserve"> </t>
        </is>
      </c>
      <c r="C32" s="3" t="inlineStr">
        <is>
          <t xml:space="preserve"> </t>
        </is>
      </c>
      <c r="D32" s="5" t="n">
        <v>-365731</v>
      </c>
      <c r="E32" s="5" t="n">
        <v>-781385</v>
      </c>
      <c r="F32" s="5" t="n">
        <v>-1240982</v>
      </c>
      <c r="G32" s="5" t="n">
        <v>-1712250</v>
      </c>
      <c r="H32" s="5" t="n">
        <v>-616543</v>
      </c>
      <c r="I32" s="3" t="inlineStr">
        <is>
          <t xml:space="preserve"> </t>
        </is>
      </c>
    </row>
    <row r="33">
      <c r="A33" s="3" t="inlineStr">
        <is>
          <t>Waiver of amount due to a related party</t>
        </is>
      </c>
      <c r="B33" s="3" t="inlineStr">
        <is>
          <t xml:space="preserve"> </t>
        </is>
      </c>
      <c r="C33" s="3" t="inlineStr">
        <is>
          <t xml:space="preserve"> </t>
        </is>
      </c>
      <c r="D33" s="3" t="inlineStr">
        <is>
          <t xml:space="preserve"> </t>
        </is>
      </c>
      <c r="E33" s="3" t="inlineStr">
        <is>
          <t xml:space="preserve"> </t>
        </is>
      </c>
      <c r="F33" s="5" t="n">
        <v>-210000</v>
      </c>
      <c r="G33" s="5" t="n">
        <v>-210000</v>
      </c>
      <c r="H33" s="3" t="inlineStr">
        <is>
          <t xml:space="preserve"> </t>
        </is>
      </c>
      <c r="I33" s="3" t="inlineStr">
        <is>
          <t xml:space="preserve"> </t>
        </is>
      </c>
    </row>
    <row r="34">
      <c r="A34" s="6" t="inlineStr">
        <is>
          <t>Changes in operating assets and liabiliti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Increase in prepayment</t>
        </is>
      </c>
      <c r="B35" s="3" t="inlineStr">
        <is>
          <t xml:space="preserve"> </t>
        </is>
      </c>
      <c r="C35" s="3" t="inlineStr">
        <is>
          <t xml:space="preserve"> </t>
        </is>
      </c>
      <c r="D35" s="5" t="n">
        <v>-54828</v>
      </c>
      <c r="E35" s="5" t="n">
        <v>-33280</v>
      </c>
      <c r="F35" s="5" t="n">
        <v>-13231</v>
      </c>
      <c r="G35" s="5" t="n">
        <v>-6647</v>
      </c>
      <c r="H35" s="5" t="n">
        <v>-1941</v>
      </c>
      <c r="I35" s="3" t="inlineStr">
        <is>
          <t xml:space="preserve"> </t>
        </is>
      </c>
    </row>
    <row r="36">
      <c r="A36" s="3" t="inlineStr">
        <is>
          <t>Increase in accrual and other payable</t>
        </is>
      </c>
      <c r="B36" s="3" t="inlineStr">
        <is>
          <t xml:space="preserve"> </t>
        </is>
      </c>
      <c r="C36" s="3" t="inlineStr">
        <is>
          <t xml:space="preserve"> </t>
        </is>
      </c>
      <c r="D36" s="5" t="n">
        <v>-3636</v>
      </c>
      <c r="E36" s="5" t="n">
        <v>21229</v>
      </c>
      <c r="F36" s="5" t="n">
        <v>125918</v>
      </c>
      <c r="G36" s="5" t="n">
        <v>88043</v>
      </c>
      <c r="H36" s="5" t="n">
        <v>21049</v>
      </c>
      <c r="I36" s="3" t="inlineStr">
        <is>
          <t xml:space="preserve"> </t>
        </is>
      </c>
    </row>
    <row r="37">
      <c r="A37" s="3" t="inlineStr">
        <is>
          <t>Amount due to a related party</t>
        </is>
      </c>
      <c r="B37" s="3" t="inlineStr">
        <is>
          <t xml:space="preserve"> </t>
        </is>
      </c>
      <c r="C37" s="3" t="inlineStr">
        <is>
          <t xml:space="preserve"> </t>
        </is>
      </c>
      <c r="D37" s="5" t="n">
        <v>30000</v>
      </c>
      <c r="E37" s="5" t="n">
        <v>60000</v>
      </c>
      <c r="F37" s="5" t="n">
        <v>60000</v>
      </c>
      <c r="G37" s="5" t="n">
        <v>60000</v>
      </c>
      <c r="H37" s="5" t="n">
        <v>120000</v>
      </c>
      <c r="I37" s="3" t="inlineStr">
        <is>
          <t xml:space="preserve"> </t>
        </is>
      </c>
    </row>
    <row r="38">
      <c r="A38" s="3" t="inlineStr">
        <is>
          <t>Net cash used in operating activities</t>
        </is>
      </c>
      <c r="B38" s="3" t="inlineStr">
        <is>
          <t xml:space="preserve"> </t>
        </is>
      </c>
      <c r="C38" s="3" t="inlineStr">
        <is>
          <t xml:space="preserve"> </t>
        </is>
      </c>
      <c r="D38" s="5" t="n">
        <v>-107702</v>
      </c>
      <c r="E38" s="5" t="n">
        <v>-235004</v>
      </c>
      <c r="F38" s="5" t="n">
        <v>-281696</v>
      </c>
      <c r="G38" s="5" t="n">
        <v>-408273</v>
      </c>
      <c r="H38" s="5" t="n">
        <v>-414228</v>
      </c>
      <c r="I38" s="3" t="inlineStr">
        <is>
          <t xml:space="preserve"> </t>
        </is>
      </c>
    </row>
    <row r="39">
      <c r="A39" s="6" t="inlineStr">
        <is>
          <t>Cash Flows from Investing Activiti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Withdraw of investment in Trust Account</t>
        </is>
      </c>
      <c r="B40" s="3" t="inlineStr">
        <is>
          <t xml:space="preserve"> </t>
        </is>
      </c>
      <c r="C40" s="3" t="inlineStr">
        <is>
          <t xml:space="preserve"> </t>
        </is>
      </c>
      <c r="D40" s="3" t="inlineStr">
        <is>
          <t xml:space="preserve"> </t>
        </is>
      </c>
      <c r="E40" s="3" t="inlineStr">
        <is>
          <t xml:space="preserve"> </t>
        </is>
      </c>
      <c r="F40" s="5" t="n">
        <v>361224</v>
      </c>
      <c r="G40" s="3" t="inlineStr">
        <is>
          <t xml:space="preserve"> </t>
        </is>
      </c>
      <c r="H40" s="5" t="n">
        <v>24274780</v>
      </c>
      <c r="I40" s="3" t="inlineStr">
        <is>
          <t xml:space="preserve"> </t>
        </is>
      </c>
    </row>
    <row r="41">
      <c r="A41" s="3" t="inlineStr">
        <is>
          <t>Proceeds deposited in Trust Account</t>
        </is>
      </c>
      <c r="B41" s="3" t="inlineStr">
        <is>
          <t xml:space="preserve"> </t>
        </is>
      </c>
      <c r="C41" s="3" t="inlineStr">
        <is>
          <t xml:space="preserve"> </t>
        </is>
      </c>
      <c r="D41" s="5" t="n">
        <v>-27240</v>
      </c>
      <c r="E41" s="5" t="n">
        <v>-54481</v>
      </c>
      <c r="F41" s="5" t="n">
        <v>-80627</v>
      </c>
      <c r="G41" s="5" t="n">
        <v>-104582</v>
      </c>
      <c r="H41" s="5" t="n">
        <v>-36321</v>
      </c>
      <c r="I41" s="3" t="inlineStr">
        <is>
          <t xml:space="preserve"> </t>
        </is>
      </c>
    </row>
    <row r="42">
      <c r="A42" s="3" t="inlineStr">
        <is>
          <t>Net cash provided by investing activities</t>
        </is>
      </c>
      <c r="B42" s="3" t="inlineStr">
        <is>
          <t xml:space="preserve"> </t>
        </is>
      </c>
      <c r="C42" s="3" t="inlineStr">
        <is>
          <t xml:space="preserve"> </t>
        </is>
      </c>
      <c r="D42" s="5" t="n">
        <v>-27240</v>
      </c>
      <c r="E42" s="5" t="n">
        <v>-54481</v>
      </c>
      <c r="F42" s="5" t="n">
        <v>280597</v>
      </c>
      <c r="G42" s="5" t="n">
        <v>256642</v>
      </c>
      <c r="H42" s="5" t="n">
        <v>24238459</v>
      </c>
      <c r="I42" s="3" t="inlineStr">
        <is>
          <t xml:space="preserve"> </t>
        </is>
      </c>
    </row>
    <row r="43">
      <c r="A43" s="6" t="inlineStr">
        <is>
          <t>Cash Flows from Financing Activiti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Common stock redemption</t>
        </is>
      </c>
      <c r="B44" s="3" t="inlineStr">
        <is>
          <t xml:space="preserve"> </t>
        </is>
      </c>
      <c r="C44" s="3" t="inlineStr">
        <is>
          <t xml:space="preserve"> </t>
        </is>
      </c>
      <c r="D44" s="3" t="inlineStr">
        <is>
          <t xml:space="preserve"> </t>
        </is>
      </c>
      <c r="E44" s="3" t="inlineStr">
        <is>
          <t xml:space="preserve"> </t>
        </is>
      </c>
      <c r="F44" s="5" t="n">
        <v>-361224</v>
      </c>
      <c r="G44" s="5" t="n">
        <v>-361224</v>
      </c>
      <c r="H44" s="5" t="n">
        <v>-24274780</v>
      </c>
      <c r="I44" s="3" t="inlineStr">
        <is>
          <t xml:space="preserve"> </t>
        </is>
      </c>
    </row>
    <row r="45">
      <c r="A45" s="3" t="inlineStr">
        <is>
          <t>Proceeds from issuance of promissory note</t>
        </is>
      </c>
      <c r="B45" s="3" t="inlineStr">
        <is>
          <t xml:space="preserve"> </t>
        </is>
      </c>
      <c r="C45" s="3" t="inlineStr">
        <is>
          <t xml:space="preserve"> </t>
        </is>
      </c>
      <c r="D45" s="3" t="inlineStr">
        <is>
          <t xml:space="preserve"> </t>
        </is>
      </c>
      <c r="E45" s="3" t="inlineStr">
        <is>
          <t xml:space="preserve"> </t>
        </is>
      </c>
      <c r="F45" s="5" t="n">
        <v>40000</v>
      </c>
      <c r="G45" s="5" t="n">
        <v>200000</v>
      </c>
      <c r="H45" s="3" t="inlineStr">
        <is>
          <t xml:space="preserve"> </t>
        </is>
      </c>
      <c r="I45" s="3" t="inlineStr">
        <is>
          <t xml:space="preserve"> </t>
        </is>
      </c>
    </row>
    <row r="46">
      <c r="A46" s="3" t="inlineStr">
        <is>
          <t>Net cash used in financing activities</t>
        </is>
      </c>
      <c r="B46" s="3" t="inlineStr">
        <is>
          <t xml:space="preserve"> </t>
        </is>
      </c>
      <c r="C46" s="3" t="inlineStr">
        <is>
          <t xml:space="preserve"> </t>
        </is>
      </c>
      <c r="D46" s="3" t="inlineStr">
        <is>
          <t xml:space="preserve"> </t>
        </is>
      </c>
      <c r="E46" s="3" t="inlineStr">
        <is>
          <t xml:space="preserve"> </t>
        </is>
      </c>
      <c r="F46" s="5" t="n">
        <v>-321224</v>
      </c>
      <c r="G46" s="5" t="n">
        <v>-161224</v>
      </c>
      <c r="H46" s="5" t="n">
        <v>-24275230</v>
      </c>
      <c r="I46" s="3" t="inlineStr">
        <is>
          <t xml:space="preserve"> </t>
        </is>
      </c>
    </row>
    <row r="47">
      <c r="A47" s="3" t="inlineStr">
        <is>
          <t>NET CHANGE IN CASH</t>
        </is>
      </c>
      <c r="B47" s="3" t="inlineStr">
        <is>
          <t xml:space="preserve"> </t>
        </is>
      </c>
      <c r="C47" s="3" t="inlineStr">
        <is>
          <t xml:space="preserve"> </t>
        </is>
      </c>
      <c r="D47" s="5" t="n">
        <v>-134942</v>
      </c>
      <c r="E47" s="5" t="n">
        <v>-289485</v>
      </c>
      <c r="F47" s="5" t="n">
        <v>-322323</v>
      </c>
      <c r="G47" s="5" t="n">
        <v>-312855</v>
      </c>
      <c r="H47" s="5" t="n">
        <v>-450999</v>
      </c>
      <c r="I47" s="3" t="inlineStr">
        <is>
          <t xml:space="preserve"> </t>
        </is>
      </c>
    </row>
    <row r="48">
      <c r="A48" s="3" t="inlineStr">
        <is>
          <t>CASH, BEGINNING OF YEAR</t>
        </is>
      </c>
      <c r="B48" s="5" t="n">
        <v>39384</v>
      </c>
      <c r="C48" s="5" t="n">
        <v>193927</v>
      </c>
      <c r="D48" s="5" t="n">
        <v>328869</v>
      </c>
      <c r="E48" s="5" t="n">
        <v>328869</v>
      </c>
      <c r="F48" s="5" t="n">
        <v>328869</v>
      </c>
      <c r="G48" s="5" t="n">
        <v>328869</v>
      </c>
      <c r="H48" s="5" t="n">
        <v>779868</v>
      </c>
      <c r="I48" s="3" t="inlineStr">
        <is>
          <t xml:space="preserve"> </t>
        </is>
      </c>
    </row>
    <row r="49">
      <c r="A49" s="3" t="inlineStr">
        <is>
          <t>CASH, END OF YEAR</t>
        </is>
      </c>
      <c r="B49" s="4" t="n">
        <v>6546</v>
      </c>
      <c r="C49" s="4" t="n">
        <v>39384</v>
      </c>
      <c r="D49" s="5" t="n">
        <v>193927</v>
      </c>
      <c r="E49" s="5" t="n">
        <v>39384</v>
      </c>
      <c r="F49" s="5" t="n">
        <v>6546</v>
      </c>
      <c r="G49" s="5" t="n">
        <v>16014</v>
      </c>
      <c r="H49" s="5" t="n">
        <v>328869</v>
      </c>
      <c r="I49" s="3" t="inlineStr">
        <is>
          <t xml:space="preserve"> </t>
        </is>
      </c>
    </row>
    <row r="50">
      <c r="A50" s="6" t="inlineStr">
        <is>
          <t>Supplemental Disclosure of Non-cash Financing Activiti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Accretion of carrying value to redemption value</t>
        </is>
      </c>
      <c r="B51" s="3" t="inlineStr">
        <is>
          <t xml:space="preserve"> </t>
        </is>
      </c>
      <c r="C51" s="3" t="inlineStr">
        <is>
          <t xml:space="preserve"> </t>
        </is>
      </c>
      <c r="D51" s="4" t="n">
        <v>392971</v>
      </c>
      <c r="E51" s="4" t="n">
        <v>835866</v>
      </c>
      <c r="F51" s="4" t="n">
        <v>-1321609</v>
      </c>
      <c r="G51" s="4" t="n">
        <v>-1816832</v>
      </c>
      <c r="H51" s="4" t="n">
        <v>-9535725</v>
      </c>
      <c r="I51" s="3" t="inlineStr">
        <is>
          <t xml:space="preserve"> </t>
        </is>
      </c>
    </row>
    <row r="52">
      <c r="A52" s="3" t="inlineStr">
        <is>
          <t>Ordinary Share Subject to Redemption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6" t="inlineStr">
        <is>
          <t>Other incom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Basic weighted average shares outstanding, ordinary shares</t>
        </is>
      </c>
      <c r="B54" s="5" t="n">
        <v>3353550</v>
      </c>
      <c r="C54" s="5" t="n">
        <v>3356406</v>
      </c>
      <c r="D54" s="5" t="n">
        <v>3356406</v>
      </c>
      <c r="E54" s="5" t="n">
        <v>3356406</v>
      </c>
      <c r="F54" s="5" t="n">
        <v>3353550</v>
      </c>
      <c r="G54" s="5" t="n">
        <v>3347407</v>
      </c>
      <c r="H54" s="5" t="n">
        <v>5087663</v>
      </c>
      <c r="I54" s="3" t="inlineStr">
        <is>
          <t xml:space="preserve"> </t>
        </is>
      </c>
    </row>
    <row r="55">
      <c r="A55" s="3" t="inlineStr">
        <is>
          <t>Diluted weighted average shares outstanding, ordinary shares</t>
        </is>
      </c>
      <c r="B55" s="5" t="n">
        <v>3353550</v>
      </c>
      <c r="C55" s="5" t="n">
        <v>3356406</v>
      </c>
      <c r="D55" s="5" t="n">
        <v>3356406</v>
      </c>
      <c r="E55" s="5" t="n">
        <v>3356406</v>
      </c>
      <c r="F55" s="5" t="n">
        <v>3353550</v>
      </c>
      <c r="G55" s="5" t="n">
        <v>3347407</v>
      </c>
      <c r="H55" s="5" t="n">
        <v>5087663</v>
      </c>
      <c r="I55" s="3" t="inlineStr">
        <is>
          <t xml:space="preserve"> </t>
        </is>
      </c>
    </row>
    <row r="56">
      <c r="A56" s="3" t="inlineStr">
        <is>
          <t>Basic net income (loss) per ordinary shares subject to possible redemption</t>
        </is>
      </c>
      <c r="B56" s="8" t="n">
        <v>0.15</v>
      </c>
      <c r="C56" s="8" t="n">
        <v>0.09</v>
      </c>
      <c r="D56" s="8" t="n">
        <v>0.1</v>
      </c>
      <c r="E56" s="8" t="n">
        <v>0.18</v>
      </c>
      <c r="F56" s="8" t="n">
        <v>0.33</v>
      </c>
      <c r="G56" s="8" t="n">
        <v>0.46</v>
      </c>
      <c r="H56" s="8" t="n">
        <v>0.48</v>
      </c>
      <c r="I56" s="3" t="inlineStr">
        <is>
          <t xml:space="preserve"> </t>
        </is>
      </c>
    </row>
    <row r="57">
      <c r="A57" s="3" t="inlineStr">
        <is>
          <t>Diluted net income (loss) per ordinary shares subject to possible redemption</t>
        </is>
      </c>
      <c r="B57" s="8" t="n">
        <v>0.15</v>
      </c>
      <c r="C57" s="8" t="n">
        <v>0.09</v>
      </c>
      <c r="D57" s="8" t="n">
        <v>0.1</v>
      </c>
      <c r="E57" s="8" t="n">
        <v>0.18</v>
      </c>
      <c r="F57" s="8" t="n">
        <v>0.33</v>
      </c>
      <c r="G57" s="8" t="n">
        <v>0.46</v>
      </c>
      <c r="H57" s="8" t="n">
        <v>0.48</v>
      </c>
      <c r="I57" s="3" t="inlineStr">
        <is>
          <t xml:space="preserve"> </t>
        </is>
      </c>
    </row>
    <row r="58">
      <c r="A58" s="3" t="inlineStr">
        <is>
          <t>Ordinary Share Not Subject to Redemption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row>
    <row r="59">
      <c r="A59" s="6" t="inlineStr">
        <is>
          <t>Other incom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Basic weighted average shares outstanding, ordinary shares</t>
        </is>
      </c>
      <c r="B60" s="5" t="n">
        <v>1727000</v>
      </c>
      <c r="C60" s="5" t="n">
        <v>1727000</v>
      </c>
      <c r="D60" s="5" t="n">
        <v>1727000</v>
      </c>
      <c r="E60" s="5" t="n">
        <v>1727000</v>
      </c>
      <c r="F60" s="5" t="n">
        <v>1727000</v>
      </c>
      <c r="G60" s="5" t="n">
        <v>1727000</v>
      </c>
      <c r="H60" s="5" t="n">
        <v>1727000</v>
      </c>
      <c r="I60" s="3" t="inlineStr">
        <is>
          <t xml:space="preserve"> </t>
        </is>
      </c>
    </row>
    <row r="61">
      <c r="A61" s="3" t="inlineStr">
        <is>
          <t>Diluted weighted average shares outstanding, ordinary shares</t>
        </is>
      </c>
      <c r="B61" s="5" t="n">
        <v>1727000</v>
      </c>
      <c r="C61" s="5" t="n">
        <v>1727000</v>
      </c>
      <c r="D61" s="5" t="n">
        <v>1727000</v>
      </c>
      <c r="E61" s="5" t="n">
        <v>1727000</v>
      </c>
      <c r="F61" s="5" t="n">
        <v>1727000</v>
      </c>
      <c r="G61" s="5" t="n">
        <v>1727000</v>
      </c>
      <c r="H61" s="5" t="n">
        <v>1727000</v>
      </c>
      <c r="I61" s="3" t="inlineStr">
        <is>
          <t xml:space="preserve"> </t>
        </is>
      </c>
    </row>
    <row r="62">
      <c r="A62" s="3" t="inlineStr">
        <is>
          <t>Basic net income (loss) per ordinary shares subject to possible redemption</t>
        </is>
      </c>
      <c r="B62" s="4" t="n">
        <v>0</v>
      </c>
      <c r="C62" s="8" t="n">
        <v>-0.05</v>
      </c>
      <c r="D62" s="8" t="n">
        <v>-0.02</v>
      </c>
      <c r="E62" s="8" t="n">
        <v>-0.07000000000000001</v>
      </c>
      <c r="F62" s="8" t="n">
        <v>-0.06</v>
      </c>
      <c r="G62" s="8" t="n">
        <v>-0.09</v>
      </c>
      <c r="H62" s="8" t="n">
        <v>-1.39</v>
      </c>
      <c r="I62" s="3" t="inlineStr">
        <is>
          <t xml:space="preserve"> </t>
        </is>
      </c>
    </row>
    <row r="63">
      <c r="A63" s="3" t="inlineStr">
        <is>
          <t>Diluted net income (loss) per ordinary shares subject to possible redemption</t>
        </is>
      </c>
      <c r="B63" s="4" t="n">
        <v>0</v>
      </c>
      <c r="C63" s="8" t="n">
        <v>-0.05</v>
      </c>
      <c r="D63" s="8" t="n">
        <v>-0.02</v>
      </c>
      <c r="E63" s="8" t="n">
        <v>-0.07000000000000001</v>
      </c>
      <c r="F63" s="8" t="n">
        <v>-0.06</v>
      </c>
      <c r="G63" s="8" t="n">
        <v>-0.09</v>
      </c>
      <c r="H63" s="8" t="n">
        <v>-1.39</v>
      </c>
      <c r="I63" s="3" t="inlineStr">
        <is>
          <t xml:space="preserve"> </t>
        </is>
      </c>
    </row>
  </sheetData>
  <mergeCells count="3">
    <mergeCell ref="A1:A2"/>
    <mergeCell ref="B1:D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RESTATED FINANCIAL STATEMENTS (Details) (Parenthetical) - $ / shares</t>
        </is>
      </c>
      <c r="B1" s="2" t="inlineStr">
        <is>
          <t>Dec. 31, 2023</t>
        </is>
      </c>
      <c r="C1" s="2" t="inlineStr">
        <is>
          <t>Sep. 30, 2023</t>
        </is>
      </c>
      <c r="D1" s="2" t="inlineStr">
        <is>
          <t>Jun. 30, 2023</t>
        </is>
      </c>
      <c r="E1" s="2" t="inlineStr">
        <is>
          <t>Mar. 31, 2023</t>
        </is>
      </c>
      <c r="F1" s="2" t="inlineStr">
        <is>
          <t>Dec. 31, 2022</t>
        </is>
      </c>
      <c r="G1" s="2" t="inlineStr">
        <is>
          <t>Dec. 31, 2021</t>
        </is>
      </c>
    </row>
    <row r="2">
      <c r="A2" s="6" t="inlineStr">
        <is>
          <t>Restatement Of Previously Issued Unaudited Financial Statemen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Ordinary shares subject to possible redemption, shares issued</t>
        </is>
      </c>
      <c r="B3" s="5" t="n">
        <v>3323561</v>
      </c>
      <c r="C3" s="5" t="n">
        <v>3323561</v>
      </c>
      <c r="D3" s="5" t="n">
        <v>3356406</v>
      </c>
      <c r="E3" s="5" t="n">
        <v>3356406</v>
      </c>
      <c r="F3" s="5" t="n">
        <v>3356406</v>
      </c>
      <c r="G3" s="5" t="n">
        <v>5750000</v>
      </c>
    </row>
    <row r="4">
      <c r="A4" s="3" t="inlineStr">
        <is>
          <t>Ordinary shares subject to possible redemption, shares outstanding</t>
        </is>
      </c>
      <c r="B4" s="5" t="n">
        <v>3323561</v>
      </c>
      <c r="C4" s="5" t="n">
        <v>3323561</v>
      </c>
      <c r="D4" s="5" t="n">
        <v>3356406</v>
      </c>
      <c r="E4" s="5" t="n">
        <v>3356406</v>
      </c>
      <c r="F4" s="5" t="n">
        <v>3356406</v>
      </c>
      <c r="G4" s="5" t="n">
        <v>5750000</v>
      </c>
    </row>
    <row r="5">
      <c r="A5" s="3" t="inlineStr">
        <is>
          <t>Ordinary shares, par value</t>
        </is>
      </c>
      <c r="B5" s="7" t="n">
        <v>0.0001</v>
      </c>
      <c r="C5" s="7" t="n">
        <v>0.0001</v>
      </c>
      <c r="D5" s="7" t="n">
        <v>0.0001</v>
      </c>
      <c r="E5" s="7" t="n">
        <v>0.0001</v>
      </c>
      <c r="F5" s="7" t="n">
        <v>0.0001</v>
      </c>
      <c r="G5" s="3" t="inlineStr">
        <is>
          <t xml:space="preserve"> </t>
        </is>
      </c>
    </row>
    <row r="6">
      <c r="A6" s="3" t="inlineStr">
        <is>
          <t>Ordinary shares, shares authorized</t>
        </is>
      </c>
      <c r="B6" s="5" t="n">
        <v>500000000</v>
      </c>
      <c r="C6" s="5" t="n">
        <v>500000000</v>
      </c>
      <c r="D6" s="5" t="n">
        <v>500000000</v>
      </c>
      <c r="E6" s="5" t="n">
        <v>500000000</v>
      </c>
      <c r="F6" s="5" t="n">
        <v>500000000</v>
      </c>
      <c r="G6" s="3" t="inlineStr">
        <is>
          <t xml:space="preserve"> </t>
        </is>
      </c>
    </row>
    <row r="7">
      <c r="A7" s="3" t="inlineStr">
        <is>
          <t>Ordinary shares, shares issued</t>
        </is>
      </c>
      <c r="B7" s="5" t="n">
        <v>1727000</v>
      </c>
      <c r="C7" s="5" t="n">
        <v>1727000</v>
      </c>
      <c r="D7" s="5" t="n">
        <v>1727000</v>
      </c>
      <c r="E7" s="5" t="n">
        <v>1727000</v>
      </c>
      <c r="F7" s="5" t="n">
        <v>1727000</v>
      </c>
      <c r="G7" s="3" t="inlineStr">
        <is>
          <t xml:space="preserve"> </t>
        </is>
      </c>
    </row>
    <row r="8">
      <c r="A8" s="3" t="inlineStr">
        <is>
          <t>Ordinary shares, shares outstanding</t>
        </is>
      </c>
      <c r="B8" s="5" t="n">
        <v>1727000</v>
      </c>
      <c r="C8" s="5" t="n">
        <v>1727000</v>
      </c>
      <c r="D8" s="5" t="n">
        <v>1727000</v>
      </c>
      <c r="E8" s="5" t="n">
        <v>1727000</v>
      </c>
      <c r="F8" s="5" t="n">
        <v>1727000</v>
      </c>
      <c r="G8" s="3" t="inlineStr">
        <is>
          <t xml:space="preserve"> </t>
        </is>
      </c>
    </row>
    <row r="9">
      <c r="A9" s="3" t="inlineStr">
        <is>
          <t>Ordinary shares subject to possible redemption, shares</t>
        </is>
      </c>
      <c r="B9" s="5" t="n">
        <v>3323561</v>
      </c>
      <c r="C9" s="5" t="n">
        <v>3323561</v>
      </c>
      <c r="D9" s="5" t="n">
        <v>3356406</v>
      </c>
      <c r="E9" s="5" t="n">
        <v>3356406</v>
      </c>
      <c r="F9" s="5" t="n">
        <v>3356406</v>
      </c>
      <c r="G9"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V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Details Narrative) - USD ($)</t>
        </is>
      </c>
      <c r="B1" s="2" t="inlineStr">
        <is>
          <t>Mar. 22, 2024</t>
        </is>
      </c>
      <c r="C1" s="2" t="inlineStr">
        <is>
          <t>Mar. 20, 2024</t>
        </is>
      </c>
      <c r="D1" s="2" t="inlineStr">
        <is>
          <t>Feb. 23, 2024</t>
        </is>
      </c>
      <c r="E1" s="2" t="inlineStr">
        <is>
          <t>Feb. 09, 2024</t>
        </is>
      </c>
      <c r="F1" s="2" t="inlineStr">
        <is>
          <t>Jan. 23, 2024</t>
        </is>
      </c>
      <c r="G1" s="2" t="inlineStr">
        <is>
          <t>Dec. 22, 2023</t>
        </is>
      </c>
      <c r="H1" s="2" t="inlineStr">
        <is>
          <t>Nov. 22, 2023</t>
        </is>
      </c>
      <c r="I1" s="2" t="inlineStr">
        <is>
          <t>Oct. 20, 2023</t>
        </is>
      </c>
      <c r="J1" s="2" t="inlineStr">
        <is>
          <t>Sep. 23, 2023</t>
        </is>
      </c>
      <c r="K1" s="2" t="inlineStr">
        <is>
          <t>Aug. 23, 2023</t>
        </is>
      </c>
      <c r="L1" s="2" t="inlineStr">
        <is>
          <t>Jul. 23, 2023</t>
        </is>
      </c>
      <c r="M1" s="2" t="inlineStr">
        <is>
          <t>Jun. 23, 2023</t>
        </is>
      </c>
      <c r="N1" s="2" t="inlineStr">
        <is>
          <t>May 23, 2023</t>
        </is>
      </c>
      <c r="O1" s="2" t="inlineStr">
        <is>
          <t>Apr. 21, 2023</t>
        </is>
      </c>
      <c r="P1" s="2" t="inlineStr">
        <is>
          <t>Mar. 21, 2023</t>
        </is>
      </c>
      <c r="Q1" s="2" t="inlineStr">
        <is>
          <t>Feb. 21, 2023</t>
        </is>
      </c>
      <c r="R1" s="2" t="inlineStr">
        <is>
          <t>Jan. 20, 2023</t>
        </is>
      </c>
      <c r="S1" s="2" t="inlineStr">
        <is>
          <t>Dec. 21, 2022</t>
        </is>
      </c>
      <c r="T1" s="2" t="inlineStr">
        <is>
          <t>Nov. 28, 2022</t>
        </is>
      </c>
      <c r="U1" s="2" t="inlineStr">
        <is>
          <t>Oct. 31, 2022</t>
        </is>
      </c>
      <c r="V1" s="2" t="inlineStr">
        <is>
          <t>Sep. 21, 2022</t>
        </is>
      </c>
    </row>
    <row r="2">
      <c r="A2" s="6"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c r="T2" s="3" t="inlineStr">
        <is>
          <t xml:space="preserve"> </t>
        </is>
      </c>
      <c r="U2" s="3" t="inlineStr">
        <is>
          <t xml:space="preserve"> </t>
        </is>
      </c>
      <c r="V2" s="3" t="inlineStr">
        <is>
          <t xml:space="preserve"> </t>
        </is>
      </c>
    </row>
    <row r="3">
      <c r="A3" s="3" t="inlineStr">
        <is>
          <t>Deposits in trust account</t>
        </is>
      </c>
      <c r="B3" s="3" t="inlineStr">
        <is>
          <t xml:space="preserve"> </t>
        </is>
      </c>
      <c r="C3" s="3" t="inlineStr">
        <is>
          <t xml:space="preserve"> </t>
        </is>
      </c>
      <c r="D3" s="3" t="inlineStr">
        <is>
          <t xml:space="preserve"> </t>
        </is>
      </c>
      <c r="E3" s="3" t="inlineStr">
        <is>
          <t xml:space="preserve"> </t>
        </is>
      </c>
      <c r="F3" s="3" t="inlineStr">
        <is>
          <t xml:space="preserve"> </t>
        </is>
      </c>
      <c r="G3" s="4" t="n">
        <v>7985</v>
      </c>
      <c r="H3" s="4" t="n">
        <v>7985</v>
      </c>
      <c r="I3" s="4" t="n">
        <v>7985</v>
      </c>
      <c r="J3" s="4" t="n">
        <v>7985</v>
      </c>
      <c r="K3" s="4" t="n">
        <v>7985</v>
      </c>
      <c r="L3" s="4" t="n">
        <v>9080</v>
      </c>
      <c r="M3" s="4" t="n">
        <v>9080</v>
      </c>
      <c r="N3" s="4" t="n">
        <v>9080</v>
      </c>
      <c r="O3" s="4" t="n">
        <v>9080</v>
      </c>
      <c r="P3" s="4" t="n">
        <v>9080</v>
      </c>
      <c r="Q3" s="4" t="n">
        <v>9080</v>
      </c>
      <c r="R3" s="4" t="n">
        <v>9080</v>
      </c>
      <c r="S3" s="4" t="n">
        <v>9080</v>
      </c>
      <c r="T3" s="4" t="n">
        <v>9080</v>
      </c>
      <c r="U3" s="4" t="n">
        <v>9080</v>
      </c>
      <c r="V3" s="4" t="n">
        <v>9080</v>
      </c>
    </row>
    <row r="4">
      <c r="A4" s="3" t="inlineStr">
        <is>
          <t>Subsequent Event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row>
    <row r="5">
      <c r="A5" s="6" t="inlineStr">
        <is>
          <t>Subsequent Event [Line Item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row>
    <row r="6">
      <c r="A6" s="3" t="inlineStr">
        <is>
          <t>Deposits in trust account</t>
        </is>
      </c>
      <c r="B6" s="4" t="n">
        <v>7985</v>
      </c>
      <c r="C6" s="4" t="n">
        <v>7985</v>
      </c>
      <c r="D6" s="4" t="n">
        <v>7985</v>
      </c>
      <c r="E6" s="3" t="inlineStr">
        <is>
          <t xml:space="preserve"> </t>
        </is>
      </c>
      <c r="F6" s="4" t="n">
        <v>7985</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row>
    <row r="7">
      <c r="A7" s="3" t="inlineStr">
        <is>
          <t>Principal value</t>
        </is>
      </c>
      <c r="B7" s="3" t="inlineStr">
        <is>
          <t xml:space="preserve"> </t>
        </is>
      </c>
      <c r="C7" s="3" t="inlineStr">
        <is>
          <t xml:space="preserve"> </t>
        </is>
      </c>
      <c r="D7" s="3" t="inlineStr">
        <is>
          <t xml:space="preserve"> </t>
        </is>
      </c>
      <c r="E7" s="4" t="n">
        <v>100000</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hare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3" t="inlineStr">
        <is>
          <t>Balance at Dec. 31, 2021</t>
        </is>
      </c>
      <c r="B2" s="4" t="n">
        <v>172</v>
      </c>
      <c r="C2" s="4" t="n">
        <v>8164707</v>
      </c>
      <c r="D2" s="4" t="n">
        <v>324</v>
      </c>
      <c r="E2" s="4" t="n">
        <v>-158774</v>
      </c>
      <c r="F2" s="4" t="n">
        <v>8006429</v>
      </c>
    </row>
    <row r="3">
      <c r="A3" s="3" t="inlineStr">
        <is>
          <t>Balance, shares at Dec. 31, 2021</t>
        </is>
      </c>
      <c r="B3" s="5" t="n">
        <v>1727000</v>
      </c>
      <c r="C3" s="3" t="inlineStr">
        <is>
          <t xml:space="preserve"> </t>
        </is>
      </c>
      <c r="D3" s="3" t="inlineStr">
        <is>
          <t xml:space="preserve"> </t>
        </is>
      </c>
      <c r="E3" s="3" t="inlineStr">
        <is>
          <t xml:space="preserve"> </t>
        </is>
      </c>
      <c r="F3" s="3" t="inlineStr">
        <is>
          <t xml:space="preserve"> </t>
        </is>
      </c>
    </row>
    <row r="4">
      <c r="A4" s="3" t="inlineStr">
        <is>
          <t>Accretion of carrying value to redemption value of redeemable ordinary shares</t>
        </is>
      </c>
      <c r="B4" s="3" t="inlineStr">
        <is>
          <t xml:space="preserve"> </t>
        </is>
      </c>
      <c r="C4" s="5" t="n">
        <v>-8164707</v>
      </c>
      <c r="D4" s="3" t="inlineStr">
        <is>
          <t xml:space="preserve"> </t>
        </is>
      </c>
      <c r="E4" s="5" t="n">
        <v>-1371018</v>
      </c>
      <c r="F4" s="5" t="n">
        <v>-9535725</v>
      </c>
    </row>
    <row r="5">
      <c r="A5" s="3" t="inlineStr">
        <is>
          <t>Accretion of carrying value to redemption value of redeemable ordinary shares, shar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Net income for the year</t>
        </is>
      </c>
      <c r="B6" s="3" t="inlineStr">
        <is>
          <t xml:space="preserve"> </t>
        </is>
      </c>
      <c r="C6" s="3" t="inlineStr">
        <is>
          <t xml:space="preserve"> </t>
        </is>
      </c>
      <c r="D6" s="3" t="inlineStr">
        <is>
          <t xml:space="preserve"> </t>
        </is>
      </c>
      <c r="E6" s="5" t="n">
        <v>63207</v>
      </c>
      <c r="F6" s="5" t="n">
        <v>63207</v>
      </c>
    </row>
    <row r="7">
      <c r="A7" s="3" t="inlineStr">
        <is>
          <t>Unrealized holding gain on available-for-sales securities</t>
        </is>
      </c>
      <c r="B7" s="3" t="inlineStr">
        <is>
          <t xml:space="preserve"> </t>
        </is>
      </c>
      <c r="C7" s="3" t="inlineStr">
        <is>
          <t xml:space="preserve"> </t>
        </is>
      </c>
      <c r="D7" s="5" t="n">
        <v>223878</v>
      </c>
      <c r="E7" s="3" t="inlineStr">
        <is>
          <t xml:space="preserve"> </t>
        </is>
      </c>
      <c r="F7" s="5" t="n">
        <v>223878</v>
      </c>
    </row>
    <row r="8">
      <c r="A8" s="3" t="inlineStr">
        <is>
          <t>Reclassification of realized gain on available-for-sale securities, net to net income</t>
        </is>
      </c>
      <c r="B8" s="3" t="inlineStr">
        <is>
          <t xml:space="preserve"> </t>
        </is>
      </c>
      <c r="C8" s="3" t="inlineStr">
        <is>
          <t xml:space="preserve"> </t>
        </is>
      </c>
      <c r="D8" s="5" t="n">
        <v>-224202</v>
      </c>
      <c r="E8" s="3" t="inlineStr">
        <is>
          <t xml:space="preserve"> </t>
        </is>
      </c>
      <c r="F8" s="5" t="n">
        <v>-224202</v>
      </c>
    </row>
    <row r="9">
      <c r="A9" s="3" t="inlineStr">
        <is>
          <t>Balance at Dec. 31, 2022</t>
        </is>
      </c>
      <c r="B9" s="4" t="n">
        <v>172</v>
      </c>
      <c r="C9" s="3" t="inlineStr">
        <is>
          <t xml:space="preserve"> </t>
        </is>
      </c>
      <c r="D9" s="3" t="inlineStr">
        <is>
          <t xml:space="preserve"> </t>
        </is>
      </c>
      <c r="E9" s="5" t="n">
        <v>-1466585</v>
      </c>
      <c r="F9" s="5" t="n">
        <v>-1466413</v>
      </c>
    </row>
    <row r="10">
      <c r="A10" s="3" t="inlineStr">
        <is>
          <t>Balance, shares at Dec. 31, 2022</t>
        </is>
      </c>
      <c r="B10" s="5" t="n">
        <v>1727000</v>
      </c>
      <c r="C10" s="3" t="inlineStr">
        <is>
          <t xml:space="preserve"> </t>
        </is>
      </c>
      <c r="D10" s="3" t="inlineStr">
        <is>
          <t xml:space="preserve"> </t>
        </is>
      </c>
      <c r="E10" s="3" t="inlineStr">
        <is>
          <t xml:space="preserve"> </t>
        </is>
      </c>
      <c r="F10" s="3" t="inlineStr">
        <is>
          <t xml:space="preserve"> </t>
        </is>
      </c>
    </row>
    <row r="11">
      <c r="A11" s="3" t="inlineStr">
        <is>
          <t>Net income for the year</t>
        </is>
      </c>
      <c r="B11" s="3" t="inlineStr">
        <is>
          <t xml:space="preserve"> </t>
        </is>
      </c>
      <c r="C11" s="3" t="inlineStr">
        <is>
          <t xml:space="preserve"> </t>
        </is>
      </c>
      <c r="D11" s="3" t="inlineStr">
        <is>
          <t xml:space="preserve"> </t>
        </is>
      </c>
      <c r="E11" s="3" t="inlineStr">
        <is>
          <t xml:space="preserve"> </t>
        </is>
      </c>
      <c r="F11" s="5" t="n">
        <v>286493</v>
      </c>
    </row>
    <row r="12">
      <c r="A12" s="3" t="inlineStr">
        <is>
          <t>Unrealized holding gain on available-for-sales securitie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eclassification of realized gain on available-for-sale securities, net to net income</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Balance at Mar. 31, 2023</t>
        </is>
      </c>
      <c r="B14" s="3" t="inlineStr">
        <is>
          <t xml:space="preserve"> </t>
        </is>
      </c>
      <c r="C14" s="3" t="inlineStr">
        <is>
          <t xml:space="preserve"> </t>
        </is>
      </c>
      <c r="D14" s="3" t="inlineStr">
        <is>
          <t xml:space="preserve"> </t>
        </is>
      </c>
      <c r="E14" s="3" t="inlineStr">
        <is>
          <t xml:space="preserve"> </t>
        </is>
      </c>
      <c r="F14" s="5" t="n">
        <v>-1572891</v>
      </c>
    </row>
    <row r="15">
      <c r="A15" s="3" t="inlineStr">
        <is>
          <t>Balance at Dec. 31, 2022</t>
        </is>
      </c>
      <c r="B15" s="4" t="n">
        <v>172</v>
      </c>
      <c r="C15" s="3" t="inlineStr">
        <is>
          <t xml:space="preserve"> </t>
        </is>
      </c>
      <c r="D15" s="3" t="inlineStr">
        <is>
          <t xml:space="preserve"> </t>
        </is>
      </c>
      <c r="E15" s="5" t="n">
        <v>-1466585</v>
      </c>
      <c r="F15" s="5" t="n">
        <v>-1466413</v>
      </c>
    </row>
    <row r="16">
      <c r="A16" s="3" t="inlineStr">
        <is>
          <t>Balance, shares at Dec. 31, 2022</t>
        </is>
      </c>
      <c r="B16" s="5" t="n">
        <v>1727000</v>
      </c>
      <c r="C16" s="3" t="inlineStr">
        <is>
          <t xml:space="preserve"> </t>
        </is>
      </c>
      <c r="D16" s="3" t="inlineStr">
        <is>
          <t xml:space="preserve"> </t>
        </is>
      </c>
      <c r="E16" s="3" t="inlineStr">
        <is>
          <t xml:space="preserve"> </t>
        </is>
      </c>
      <c r="F16" s="3" t="inlineStr">
        <is>
          <t xml:space="preserve"> </t>
        </is>
      </c>
    </row>
    <row r="17">
      <c r="A17" s="3" t="inlineStr">
        <is>
          <t>Net income for the year</t>
        </is>
      </c>
      <c r="B17" s="3" t="inlineStr">
        <is>
          <t xml:space="preserve"> </t>
        </is>
      </c>
      <c r="C17" s="3" t="inlineStr">
        <is>
          <t xml:space="preserve"> </t>
        </is>
      </c>
      <c r="D17" s="3" t="inlineStr">
        <is>
          <t xml:space="preserve"> </t>
        </is>
      </c>
      <c r="E17" s="3" t="inlineStr">
        <is>
          <t xml:space="preserve"> </t>
        </is>
      </c>
      <c r="F17" s="5" t="n">
        <v>498432</v>
      </c>
    </row>
    <row r="18">
      <c r="A18" s="3" t="inlineStr">
        <is>
          <t>Balance at Jun. 30, 2023</t>
        </is>
      </c>
      <c r="B18" s="3" t="inlineStr">
        <is>
          <t xml:space="preserve"> </t>
        </is>
      </c>
      <c r="C18" s="3" t="inlineStr">
        <is>
          <t xml:space="preserve"> </t>
        </is>
      </c>
      <c r="D18" s="3" t="inlineStr">
        <is>
          <t xml:space="preserve"> </t>
        </is>
      </c>
      <c r="E18" s="3" t="inlineStr">
        <is>
          <t xml:space="preserve"> </t>
        </is>
      </c>
      <c r="F18" s="5" t="n">
        <v>-1803847</v>
      </c>
    </row>
    <row r="19">
      <c r="A19" s="3" t="inlineStr">
        <is>
          <t>Balance at Dec. 31, 2022</t>
        </is>
      </c>
      <c r="B19" s="4" t="n">
        <v>172</v>
      </c>
      <c r="C19" s="3" t="inlineStr">
        <is>
          <t xml:space="preserve"> </t>
        </is>
      </c>
      <c r="D19" s="3" t="inlineStr">
        <is>
          <t xml:space="preserve"> </t>
        </is>
      </c>
      <c r="E19" s="5" t="n">
        <v>-1466585</v>
      </c>
      <c r="F19" s="5" t="n">
        <v>-1466413</v>
      </c>
    </row>
    <row r="20">
      <c r="A20" s="3" t="inlineStr">
        <is>
          <t>Balance, shares at Dec. 31, 2022</t>
        </is>
      </c>
      <c r="B20" s="5" t="n">
        <v>1727000</v>
      </c>
      <c r="C20" s="3" t="inlineStr">
        <is>
          <t xml:space="preserve"> </t>
        </is>
      </c>
      <c r="D20" s="3" t="inlineStr">
        <is>
          <t xml:space="preserve"> </t>
        </is>
      </c>
      <c r="E20" s="3" t="inlineStr">
        <is>
          <t xml:space="preserve"> </t>
        </is>
      </c>
      <c r="F20" s="3" t="inlineStr">
        <is>
          <t xml:space="preserve"> </t>
        </is>
      </c>
    </row>
    <row r="21">
      <c r="A21" s="3" t="inlineStr">
        <is>
          <t>Net income for the year</t>
        </is>
      </c>
      <c r="B21" s="3" t="inlineStr">
        <is>
          <t xml:space="preserve"> </t>
        </is>
      </c>
      <c r="C21" s="3" t="inlineStr">
        <is>
          <t xml:space="preserve"> </t>
        </is>
      </c>
      <c r="D21" s="3" t="inlineStr">
        <is>
          <t xml:space="preserve"> </t>
        </is>
      </c>
      <c r="E21" s="3" t="inlineStr">
        <is>
          <t xml:space="preserve"> </t>
        </is>
      </c>
      <c r="F21" s="5" t="n">
        <v>996599</v>
      </c>
    </row>
    <row r="22">
      <c r="A22" s="3" t="inlineStr">
        <is>
          <t>Balance at Sep. 30, 2023</t>
        </is>
      </c>
      <c r="B22" s="3" t="inlineStr">
        <is>
          <t xml:space="preserve"> </t>
        </is>
      </c>
      <c r="C22" s="3" t="inlineStr">
        <is>
          <t xml:space="preserve"> </t>
        </is>
      </c>
      <c r="D22" s="3" t="inlineStr">
        <is>
          <t xml:space="preserve"> </t>
        </is>
      </c>
      <c r="E22" s="3" t="inlineStr">
        <is>
          <t xml:space="preserve"> </t>
        </is>
      </c>
      <c r="F22" s="5" t="n">
        <v>-1791423</v>
      </c>
    </row>
    <row r="23">
      <c r="A23" s="3" t="inlineStr">
        <is>
          <t>Balance at Dec. 31, 2022</t>
        </is>
      </c>
      <c r="B23" s="4" t="n">
        <v>172</v>
      </c>
      <c r="C23" s="3" t="inlineStr">
        <is>
          <t xml:space="preserve"> </t>
        </is>
      </c>
      <c r="D23" s="3" t="inlineStr">
        <is>
          <t xml:space="preserve"> </t>
        </is>
      </c>
      <c r="E23" s="5" t="n">
        <v>-1466585</v>
      </c>
      <c r="F23" s="5" t="n">
        <v>-1466413</v>
      </c>
    </row>
    <row r="24">
      <c r="A24" s="3" t="inlineStr">
        <is>
          <t>Balance, shares at Dec. 31, 2022</t>
        </is>
      </c>
      <c r="B24" s="5" t="n">
        <v>1727000</v>
      </c>
      <c r="C24" s="3" t="inlineStr">
        <is>
          <t xml:space="preserve"> </t>
        </is>
      </c>
      <c r="D24" s="3" t="inlineStr">
        <is>
          <t xml:space="preserve"> </t>
        </is>
      </c>
      <c r="E24" s="3" t="inlineStr">
        <is>
          <t xml:space="preserve"> </t>
        </is>
      </c>
      <c r="F24" s="3" t="inlineStr">
        <is>
          <t xml:space="preserve"> </t>
        </is>
      </c>
    </row>
    <row r="25">
      <c r="A25" s="3" t="inlineStr">
        <is>
          <t>Accretion of carrying value to redemption value of redeemable ordinary shares</t>
        </is>
      </c>
      <c r="B25" s="3" t="inlineStr">
        <is>
          <t xml:space="preserve"> </t>
        </is>
      </c>
      <c r="C25" s="3" t="inlineStr">
        <is>
          <t xml:space="preserve"> </t>
        </is>
      </c>
      <c r="D25" s="3" t="inlineStr">
        <is>
          <t xml:space="preserve"> </t>
        </is>
      </c>
      <c r="E25" s="5" t="n">
        <v>-1816832</v>
      </c>
      <c r="F25" s="5" t="n">
        <v>-1816832</v>
      </c>
    </row>
    <row r="26">
      <c r="A26" s="3" t="inlineStr">
        <is>
          <t>Accretion of carrying value to redemption value of redeemable ordinary shares, share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Net income for the year</t>
        </is>
      </c>
      <c r="B27" s="3" t="inlineStr">
        <is>
          <t xml:space="preserve"> </t>
        </is>
      </c>
      <c r="C27" s="3" t="inlineStr">
        <is>
          <t xml:space="preserve"> </t>
        </is>
      </c>
      <c r="D27" s="3" t="inlineStr">
        <is>
          <t xml:space="preserve"> </t>
        </is>
      </c>
      <c r="E27" s="5" t="n">
        <v>1372581</v>
      </c>
      <c r="F27" s="5" t="n">
        <v>1372581</v>
      </c>
    </row>
    <row r="28">
      <c r="A28" s="3" t="inlineStr">
        <is>
          <t>Unrealized holding gain on available-for-sales securitie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Reclassification of realized gain on available-for-sale securities, net to net income</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Balance at Dec. 31, 2023</t>
        </is>
      </c>
      <c r="B30" s="4" t="n">
        <v>172</v>
      </c>
      <c r="C30" s="3" t="inlineStr">
        <is>
          <t xml:space="preserve"> </t>
        </is>
      </c>
      <c r="D30" s="3" t="inlineStr">
        <is>
          <t xml:space="preserve"> </t>
        </is>
      </c>
      <c r="E30" s="4" t="n">
        <v>-1910836</v>
      </c>
      <c r="F30" s="5" t="n">
        <v>-1910664</v>
      </c>
    </row>
    <row r="31">
      <c r="A31" s="3" t="inlineStr">
        <is>
          <t>Balance, shares at Dec. 31, 2023</t>
        </is>
      </c>
      <c r="B31" s="5" t="n">
        <v>1727000</v>
      </c>
      <c r="C31" s="3" t="inlineStr">
        <is>
          <t xml:space="preserve"> </t>
        </is>
      </c>
      <c r="D31" s="3" t="inlineStr">
        <is>
          <t xml:space="preserve"> </t>
        </is>
      </c>
      <c r="E31" s="3" t="inlineStr">
        <is>
          <t xml:space="preserve"> </t>
        </is>
      </c>
      <c r="F31" s="3" t="inlineStr">
        <is>
          <t xml:space="preserve"> </t>
        </is>
      </c>
    </row>
    <row r="32">
      <c r="A32" s="3" t="inlineStr">
        <is>
          <t>Balance at Mar. 31, 2023</t>
        </is>
      </c>
      <c r="B32" s="3" t="inlineStr">
        <is>
          <t xml:space="preserve"> </t>
        </is>
      </c>
      <c r="C32" s="3" t="inlineStr">
        <is>
          <t xml:space="preserve"> </t>
        </is>
      </c>
      <c r="D32" s="3" t="inlineStr">
        <is>
          <t xml:space="preserve"> </t>
        </is>
      </c>
      <c r="E32" s="3" t="inlineStr">
        <is>
          <t xml:space="preserve"> </t>
        </is>
      </c>
      <c r="F32" s="5" t="n">
        <v>-1572891</v>
      </c>
    </row>
    <row r="33">
      <c r="A33" s="3" t="inlineStr">
        <is>
          <t>Net income for the year</t>
        </is>
      </c>
      <c r="B33" s="3" t="inlineStr">
        <is>
          <t xml:space="preserve"> </t>
        </is>
      </c>
      <c r="C33" s="3" t="inlineStr">
        <is>
          <t xml:space="preserve"> </t>
        </is>
      </c>
      <c r="D33" s="3" t="inlineStr">
        <is>
          <t xml:space="preserve"> </t>
        </is>
      </c>
      <c r="E33" s="3" t="inlineStr">
        <is>
          <t xml:space="preserve"> </t>
        </is>
      </c>
      <c r="F33" s="5" t="n">
        <v>211939</v>
      </c>
    </row>
    <row r="34">
      <c r="A34" s="3" t="inlineStr">
        <is>
          <t>Balance at Jun. 30, 2023</t>
        </is>
      </c>
      <c r="B34" s="3" t="inlineStr">
        <is>
          <t xml:space="preserve"> </t>
        </is>
      </c>
      <c r="C34" s="3" t="inlineStr">
        <is>
          <t xml:space="preserve"> </t>
        </is>
      </c>
      <c r="D34" s="3" t="inlineStr">
        <is>
          <t xml:space="preserve"> </t>
        </is>
      </c>
      <c r="E34" s="3" t="inlineStr">
        <is>
          <t xml:space="preserve"> </t>
        </is>
      </c>
      <c r="F34" s="5" t="n">
        <v>-1803847</v>
      </c>
    </row>
    <row r="35">
      <c r="A35" s="3" t="inlineStr">
        <is>
          <t>Net income for the year</t>
        </is>
      </c>
      <c r="B35" s="3" t="inlineStr">
        <is>
          <t xml:space="preserve"> </t>
        </is>
      </c>
      <c r="C35" s="3" t="inlineStr">
        <is>
          <t xml:space="preserve"> </t>
        </is>
      </c>
      <c r="D35" s="3" t="inlineStr">
        <is>
          <t xml:space="preserve"> </t>
        </is>
      </c>
      <c r="E35" s="3" t="inlineStr">
        <is>
          <t xml:space="preserve"> </t>
        </is>
      </c>
      <c r="F35" s="5" t="n">
        <v>498167</v>
      </c>
    </row>
    <row r="36">
      <c r="A36" s="3" t="inlineStr">
        <is>
          <t>Balance at Sep. 30, 2023</t>
        </is>
      </c>
      <c r="B36" s="3" t="inlineStr">
        <is>
          <t xml:space="preserve"> </t>
        </is>
      </c>
      <c r="C36" s="3" t="inlineStr">
        <is>
          <t xml:space="preserve"> </t>
        </is>
      </c>
      <c r="D36" s="3" t="inlineStr">
        <is>
          <t xml:space="preserve"> </t>
        </is>
      </c>
      <c r="E36" s="3" t="inlineStr">
        <is>
          <t xml:space="preserve"> </t>
        </is>
      </c>
      <c r="F36" s="4" t="n">
        <v>-17914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income</t>
        </is>
      </c>
      <c r="B4" s="4" t="n">
        <v>1372581</v>
      </c>
      <c r="C4" s="4" t="n">
        <v>63207</v>
      </c>
    </row>
    <row r="5">
      <c r="A5" s="6" t="inlineStr">
        <is>
          <t>Adjustments to reconcile net income to net cash used in operating activities</t>
        </is>
      </c>
      <c r="B5" s="3" t="inlineStr">
        <is>
          <t xml:space="preserve"> </t>
        </is>
      </c>
      <c r="C5" s="3" t="inlineStr">
        <is>
          <t xml:space="preserve"> </t>
        </is>
      </c>
    </row>
    <row r="6">
      <c r="A6" s="3" t="inlineStr">
        <is>
          <t>Dividend income earned in investments held in Trust Account</t>
        </is>
      </c>
      <c r="B6" s="5" t="n">
        <v>-1712250</v>
      </c>
      <c r="C6" s="5" t="n">
        <v>-616543</v>
      </c>
    </row>
    <row r="7">
      <c r="A7" s="3" t="inlineStr">
        <is>
          <t>Waiver of amount due to a related party</t>
        </is>
      </c>
      <c r="B7" s="5" t="n">
        <v>-210000</v>
      </c>
      <c r="C7" s="3" t="inlineStr">
        <is>
          <t xml:space="preserve"> </t>
        </is>
      </c>
    </row>
    <row r="8">
      <c r="A8" s="6" t="inlineStr">
        <is>
          <t>Change in operating assets and liabilities</t>
        </is>
      </c>
      <c r="B8" s="3" t="inlineStr">
        <is>
          <t xml:space="preserve"> </t>
        </is>
      </c>
      <c r="C8" s="3" t="inlineStr">
        <is>
          <t xml:space="preserve"> </t>
        </is>
      </c>
    </row>
    <row r="9">
      <c r="A9" s="3" t="inlineStr">
        <is>
          <t>Increase in prepayment</t>
        </is>
      </c>
      <c r="B9" s="5" t="n">
        <v>-6647</v>
      </c>
      <c r="C9" s="5" t="n">
        <v>-1941</v>
      </c>
    </row>
    <row r="10">
      <c r="A10" s="3" t="inlineStr">
        <is>
          <t>Increase in accrual and other payable</t>
        </is>
      </c>
      <c r="B10" s="5" t="n">
        <v>88043</v>
      </c>
      <c r="C10" s="5" t="n">
        <v>21049</v>
      </c>
    </row>
    <row r="11">
      <c r="A11" s="3" t="inlineStr">
        <is>
          <t>Amount due to a related party</t>
        </is>
      </c>
      <c r="B11" s="5" t="n">
        <v>60000</v>
      </c>
      <c r="C11" s="5" t="n">
        <v>120000</v>
      </c>
    </row>
    <row r="12">
      <c r="A12" s="3" t="inlineStr">
        <is>
          <t>Net cash used in operating activities</t>
        </is>
      </c>
      <c r="B12" s="5" t="n">
        <v>-408273</v>
      </c>
      <c r="C12" s="5" t="n">
        <v>-414228</v>
      </c>
    </row>
    <row r="13">
      <c r="A13" s="6" t="inlineStr">
        <is>
          <t>Cash flows from investing activities:</t>
        </is>
      </c>
      <c r="B13" s="3" t="inlineStr">
        <is>
          <t xml:space="preserve"> </t>
        </is>
      </c>
      <c r="C13" s="3" t="inlineStr">
        <is>
          <t xml:space="preserve"> </t>
        </is>
      </c>
    </row>
    <row r="14">
      <c r="A14" s="3" t="inlineStr">
        <is>
          <t>Proceeds of extension payments deposited in Trust Account</t>
        </is>
      </c>
      <c r="B14" s="5" t="n">
        <v>-104582</v>
      </c>
      <c r="C14" s="5" t="n">
        <v>-36321</v>
      </c>
    </row>
    <row r="15">
      <c r="A15" s="3" t="inlineStr">
        <is>
          <t>Withdraw of investments in Trust Account for redemption of ordinary shares</t>
        </is>
      </c>
      <c r="B15" s="5" t="n">
        <v>361224</v>
      </c>
      <c r="C15" s="5" t="n">
        <v>24274780</v>
      </c>
    </row>
    <row r="16">
      <c r="A16" s="3" t="inlineStr">
        <is>
          <t>Net cash provided by investing activities</t>
        </is>
      </c>
      <c r="B16" s="5" t="n">
        <v>256642</v>
      </c>
      <c r="C16" s="5" t="n">
        <v>24238459</v>
      </c>
    </row>
    <row r="17">
      <c r="A17" s="6" t="inlineStr">
        <is>
          <t>Cash flows from financing activities:</t>
        </is>
      </c>
      <c r="B17" s="3" t="inlineStr">
        <is>
          <t xml:space="preserve"> </t>
        </is>
      </c>
      <c r="C17" s="3" t="inlineStr">
        <is>
          <t xml:space="preserve"> </t>
        </is>
      </c>
    </row>
    <row r="18">
      <c r="A18" s="3" t="inlineStr">
        <is>
          <t>Proceeds from issuance of promissory notes</t>
        </is>
      </c>
      <c r="B18" s="5" t="n">
        <v>200000</v>
      </c>
      <c r="C18" s="3" t="inlineStr">
        <is>
          <t xml:space="preserve"> </t>
        </is>
      </c>
    </row>
    <row r="19">
      <c r="A19" s="3" t="inlineStr">
        <is>
          <t>Repayment to a related party</t>
        </is>
      </c>
      <c r="B19" s="3" t="inlineStr">
        <is>
          <t xml:space="preserve"> </t>
        </is>
      </c>
      <c r="C19" s="5" t="n">
        <v>-450</v>
      </c>
    </row>
    <row r="20">
      <c r="A20" s="3" t="inlineStr">
        <is>
          <t>Redemption of ordinary shares</t>
        </is>
      </c>
      <c r="B20" s="5" t="n">
        <v>-361224</v>
      </c>
      <c r="C20" s="5" t="n">
        <v>-24274780</v>
      </c>
    </row>
    <row r="21">
      <c r="A21" s="3" t="inlineStr">
        <is>
          <t>Net cash used in financing activities</t>
        </is>
      </c>
      <c r="B21" s="5" t="n">
        <v>-161224</v>
      </c>
      <c r="C21" s="5" t="n">
        <v>-24275230</v>
      </c>
    </row>
    <row r="22">
      <c r="A22" s="3" t="inlineStr">
        <is>
          <t>NET CHANGE IN CASH</t>
        </is>
      </c>
      <c r="B22" s="5" t="n">
        <v>-312855</v>
      </c>
      <c r="C22" s="5" t="n">
        <v>-450999</v>
      </c>
    </row>
    <row r="23">
      <c r="A23" s="3" t="inlineStr">
        <is>
          <t>CASH, BEGINNING OF YEAR</t>
        </is>
      </c>
      <c r="B23" s="5" t="n">
        <v>328869</v>
      </c>
      <c r="C23" s="5" t="n">
        <v>779868</v>
      </c>
    </row>
    <row r="24">
      <c r="A24" s="3" t="inlineStr">
        <is>
          <t>CASH, END OF YEAR</t>
        </is>
      </c>
      <c r="B24" s="5" t="n">
        <v>16014</v>
      </c>
      <c r="C24" s="5" t="n">
        <v>328869</v>
      </c>
    </row>
    <row r="25">
      <c r="A25" s="6" t="inlineStr">
        <is>
          <t>SUPPLEMENTAL DISCLOSURE OF NON-CASH FINANCING ACTIVITIES:</t>
        </is>
      </c>
      <c r="B25" s="3" t="inlineStr">
        <is>
          <t xml:space="preserve"> </t>
        </is>
      </c>
      <c r="C25" s="3" t="inlineStr">
        <is>
          <t xml:space="preserve"> </t>
        </is>
      </c>
    </row>
    <row r="26">
      <c r="A26" s="3" t="inlineStr">
        <is>
          <t>Accretion of carrying value to redemption value of redeemable ordinary shares</t>
        </is>
      </c>
      <c r="B26" s="4" t="n">
        <v>-1816832</v>
      </c>
      <c r="C26" s="4" t="n">
        <v>-95357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BUSINESS BACKGROUND</t>
        </is>
      </c>
      <c r="B4" s="3" t="inlineStr">
        <is>
          <t xml:space="preserve">NOTE
1 – ORGANIZATION AND BUSINESS BACKGROUND HHG
Capital Corporation (the “Company” or “we”, “us” and “our”) is a newly organized blank
check company incorporated on July 15, 2020, under the laws of the British Virgin Islands for the purpose of acquiring, engaging in a
share exchange, share reconstruction and amalgamation, purchasing all or substantially all of the assets of, entering into contractual
arrangements, or engaging in any other similar business combination with one or more businesses or entities (“Business Combination”).
Currently, the Company is not limited to a particular industry or geographic region for purposes of consummating a Business Combination,
except for any entity with its principal business operations in China (including Hong Kong). As
of December 31, 2023, the Company had not commenced any operations. The Company’s entire activities from inception up to September
23, 2021 relate to the Company’s formation and the Initial Public Offering as described below. Since the Initial Public Offering,
the Company’s activity has been limited to the evaluation of business combination candidates. The Company has selected December
31 as its fiscal year end. Financing The
registration statement for the Company’s Initial Public Offering (the “Initial Public Offering” or “IPO”
as described in Note 5) became effective on September 20, 2021. On September 23, 2021, the Company consummated the Initial Public Offering
of 5,000,000 50,000,000 Simultaneously,
the underwriters exercised the over-allotment option in full. The underwriters purchased an additional 750,000 10.00 7,500,000 Simultaneously
with the closing of the Initial Public Offering, the Company consummated the sale of 237,000 10.00 2,370,000 18,000 180,000 Transaction
costs paid upon the consummation of the Initial Public Offering amounted to $ 1,031,411 805,000 226,411 Trust
Account Upon
the closing of the Initial Public Offering, the exercise of the over-allotment option and the closing of the private placement, $ 58,075,000 2,393,594 10.12 24,223,171 24,274,780 32,845 11.00 361,224 Business
Combination Pursuant
to Nasdaq listing rules, the Company’s initial Business Combination must occur with one or more target businesses having an aggregate
fair market value equal to at least 80% of the value of the funds in the Trust Account (excluding any deferred underwriter’s fees
and taxes payable on the income earned on the Trust Account), which the Company refers to as the 80% test, at the time of the execution
of a definitive agreement for the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currently anticipates structuring a Business Combination to acquire
100 The
Company will provide its shareholders with the opportunity to redeem all or a portion of their ordinary shares obtained in the Initial
Public Offering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initially $ 10.10 The
Company will proceed with a Business Combination if the Company has net tangible assets of at least $ 5,000,001 The
Company’s initial shareholders (the “initial shareholders”) have agreed (a) to vote their insider shares, the ordinary
shares included in the Private Units (the “Private Shares”) and any Public Shares purchased during or after the Initial Public
Offering in favor of a Business Combination, (b) not to propose, or vote in favor of, an amendment to the Company’s Second Amended
and Restated Memorandum and Articles of Association that would stop the public shareholders from converting or selling their shares to
the Company in connection with a Business Combination or affect the substance or timing of the Company’s obligation to redeem 100%
of the Public Shares if the Company does not complete a Business Combination within the Combination Period (as defined below) unless
the Company provides dissenting public shareholders with the opportunity to convert their Public Shares into the right to receive cash
from the Trust Account in connection with any such vote; (c) not to convert any insider shares and Private Units (including underlying
securiti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or a vote to amend the provisions of the Second Amended and Restated Memorandum and Articles of Association
relating to shareholders’ rights of pre-Business Combination activity and (d) that the insider shares and Private Units (including
underlying securiti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31 36 On
August 17, 2022, the Company has reached an agreement (the “Waiver Agreement”) with Kok Wai Hooy (“Sponsor”),
who is its largest public shareholder, and with certain other holders of Public Shares (the “Anchor Shareholders”) who, as
of August 17, 2022, together own 3,084,000 53.63 88,867 On
September 19, 2022, the shareholders of the Company approved an amended and restated memorandum and articles of association (the “Charter
Amendment”), giving the Company the right to extend the date by which it has to complete a business combination up to twelve (12)
times for an additional one (1) month each time, from September 23, 2022 up to September 23, 2023. Additionally, the Charter Amendment
also allowed the holders of the Public Shares to redeem the shares when the Directors of the Company propose any amendment to the Company’s
amended and restated memorandum and article of association that would affect the substance or timing of the redemption of the Public
Shares. Accordingly, on September 19, 2022, 2,393,594 Along
with the Company’s amendment to the amended and restated memorandum and article of association, the Company entered into an amendment
(the “Trust Amendment”) to the investment management trust agreement, dated as of September 19, 2021, with American Stock
Transfer &amp; Trust Company. Pursuant to the Trust Amendment, the Company has the right to extend the time to complete a business combination
twelve (12) times for an additional one (1) month each time from September 23, 2022, up to September 23, 2023, by depositing $ 0.033 On
September 21, 2023, the shareholders of the Company approved an amended and restated memorandum and articles of association (the “Charter
Amendment II”), giving the Company the right to extend the date by which it has to complete a business combination up to twelve
(12) times for an additional one (1) month each time, from September 23, 2023 to up to September 23, 2024. Additionally, the Charter
Amendment II also allowed the holders of the Public Shares to redeem the shares when the Directors of the Company propose any amendment
to the Company’s amended and restated memorandum and article of association that would affect the substance or timing of the redemption
of the Public Shares. Accordingly, on September 22, 2023, 32,845 Along
with the Company’s amendment to the amended and restated memorandum and article of association, the Company entered into an amendment
(the “Trust Amendment II”) to the investment management trust agreement, dated as of September 19, 2021, with Equiniti Trust
Company LLC (formerly known as American Stock Transfer &amp; Trust Company). Pursuant to the Trust Amendment II, the Company has the
right to extend the time to complete a business combination twelve (12) times for an additional one (1) month each time from September
23, 2023, to September 23, 2024, by depositing $ 0.0333 The
Company was using part of proceeds from promissory note – related party which deposited into the Trust Account in order to
extend the amount of available time to complete a business combination. On each of September 21, 2022, October 31, 2022, November
28, 2022, December 21, 2022, January 20, 2023, February 21, 2023, March 21, 2023, April 21, 2023, May 23, 2023, June 23, 2023 and
July 23, 2023, the Company had deposited $ 9,080 2024, 2024 and March 20, 2024, 7,985 April On
March 15, 2023, the Company has entered into non-binding letter of intent with Perfect Hexagon Group Limited. On
August 2, 2023, the Company entered into an agreement and plan of merger (the “Merger Agreement”) with Perfect Hexagon Holdings
Limited, a British Virgin Islands business company and wholly owned subsidiary of the Company (“Purchaser”), Perfect Acquisitions
Limited, a British Virgin Islands business company and wholly owned subsidiary of Purchaser (“Merger Sub”), and Perfect Hexagon
Group Limited, a British Virgin Islands business company (“Perfect Hexagon”). Upon the closing of the transactions contemplated
by the Merger Agreement, (a) the Company will be merged with and into Purchaser (the “Reincorporation Merger”), with Purchaser
surviving the Reincorporation Merger, and (b) Merger Sub will be merged with and into Perfect Hexagon (the “Acquisition Merger”),
with Perfect Hexagon surviving the Acquisition Merger as a direct wholly owned subsidiary of Purchaser (collectively, the “Merger”
or the “Business Combination”). Following the Business Combination, Purchaser will be a publicly traded company listed on
a stock exchange in the United States. Pursuant to the terms of the Merger Agreement, the aggregate consideration to be paid at the closing
of the Business Combination to existing shareholders of the Investor is $ 990,000,000
(the “Merger Consideration”), which
will be paid in 99,000,000
newly issued ordinary shares of the Purchaser at a deemed price of $ 10.00
per share. Liquidation If
the Company is unable to complete a Business Combination within the Combination Period, the Company will (i) cease all operations except
for the purpose of winding up, (ii) as promptly as reasonably possible but no more than ten business days thereafter, redeem 100 10.1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0 Liquidity
and going concern For
the year ended December 31, 2023, the Company generated net income of $ 1,372,581 408,273 16,014 295,664 In
connection with the Company’s assessment of going concern in accordance with the authoritative guidance in ASU 2014-15,
“Disclosures of Uncertainties about an Entity’s Ability to Continue as a Going Concern,” management has concluded
that the Company has incurred net cash used in operating activities and determined that the mandatory liquidation and subsequent
dissolution, should the Company be unable to raise additional funds to meet its obligations and complete a Business Combination,
raises substantial doubt about the Company’s ability to continue as a going concern. The Company has until April pte 0.0333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one year from the date of these consolidated financial statements if
a Business Combination is not consummated. These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6" t="inlineStr">
        <is>
          <t>Accounting Changes and Error Corrections [Abstract]</t>
        </is>
      </c>
      <c r="B3" s="3" t="inlineStr">
        <is>
          <t xml:space="preserve"> </t>
        </is>
      </c>
    </row>
    <row r="4">
      <c r="A4" s="3" t="inlineStr">
        <is>
          <t>RESTATEMENT OF PREVIOUSLY ISSUED FINANCIAL STATEMENTS</t>
        </is>
      </c>
      <c r="B4" s="3" t="inlineStr">
        <is>
          <t xml:space="preserve">NOTE
2 – RESTATEMENT OF PREVIOUSLY ISSUED FINANCIAL STATEMENTS In
connection with the preparation of the Company’s consolidated financial statements as of December 31, 2023, management
determined it should restate its previously reported consolidated financial statements as of and for the year ended December 31,
2022, and unaudited condensed consolidated financial statements as of and for the periods ended March 31, 2023, June 30, 2023, and
September 30, 2023. During the preparation of this Annual Report on Form 10-K, the Company determined that it had not appropriately
accounted for interest earned on investments held in Trust Account under accounting principles generally accepted in the United
States of America (“U.S. GAAP”). Interest income was recorded based on actual cash receipts instead of on an accrual
basis resulting in an understatement of Investments held in Trust Account in prior periods. Additionally, the interest earned on
investments held in Trust Account, net income and ordinary shares subject to possible redemption were misstated. In preparing the
consolidated statement of cash flows, the Company identified an additional error related to the classification of administrative
service cash flow. The Company determined that amount due to a related party arising from unpaid administrative service fees was
incorrectly classified under financing activities instead of a reconciliation item to operating activities. As a result of the
restatement, the Company’s amount due to related party of $ 120,000 30,000 60,000 In
accordance with Staff Accounting Bulletin (“SAB”) 99, “Materiality”, and SAB 108, “Considering the
Effects of Prior Year Misstatements when Quantifying Misstatements in Current Year Financial Statements”, the Company
evaluated the materiality of the errors from qualitative and quantitative perspectives, individually and in aggregate, and concluded
that the errors were material to the consolidated financial statements for the fiscal year ended December 31, 2022, and the quarters
ended March 31, 2023, June 30, 2023, and September 30, 2023. The
relevant unaudited consolidated interim
financial information for the quarterly periods ended March 30, 2023, June 30, 2023, and September 30, 2023, are Description
of Restatement Tables SCHEDULE
OF IMPACT OF REVISION IN FINANCIAL STATEMENTS The
impact of the revision on the Company’s financial statements is reflected in the following table:
As
Reported Adjustment As
Restated
Audited
Consolidated Balance Sheet as of December 31, 2022
Investments
held in Trust Account $ 34,344,102 $ 109,941 $ 34,454,043
Total assets $ 34,678,996 $ 109,941 $ 34,788,937
Ordinary
shares subject to possible redemption $ 34,344,102 $ 109,941 $ 34,454,043
Unaudited
Consolidated Balance Sheet as of March 31, 2023
Investments
held in Trust Account $ 34,714,871 $ 132,143 $ 34,847,014
Total assets $ 34,969,651 $ 132,143 $ 35,101,794
Ordinary
shares subject to possible redemption $ 34,714,871 $ 132,143 $ 34,847,014
Unaudited
Consolidated Balance Sheet as of June 30, 2023
Investments
held in Trust Account $ 35,143,815 $ 146,094 $ 35,289,909
Total assets $ 35,222,504 $ 146,094 $ 35,368,598
Ordinary
shares subject to possible redemption $ 35,143,815 $ 146,094 $ 35,289,909
Unaudited
Consolidated Balance Sheet as of September 30, 2023
Investments
held in Trust Account $ 35,262,118 $ 152,310 $ 35,414,428
Total assets $ 35,287,920 $ 152,310 $ 35,440,230
Ordinary
shares subject to possible redemption $ 35,262,118 $ 152,310 $ 35,414,428
Audited
Statement of Comprehensive Loss for the year ended December 31, 2022
Dividend
income earned in investments held in Trust Account $ 506,602 $ 109,941 $ 616,543
Basic and diluted net income
per share, ordinary shares subject to possible redemption $ 0.46 $ 0.02 $ 0.48
Unaudited
Consolidated Statement of Comprehensive Income (Loss) for the three months ended March 31, 2023
Dividend
income earned in investments held in Trust Account $ 343,529 $ 22,202 $ 365,731
Basic and
diluted net income per share, ordinary shares subject to possible redemption $ 0.09 $ 0.01 $ 0.10
Unaudited
Consolidated Statement of Comprehensive Income (Loss) for the three months ended June 30, 2023
Dividend
income earned in investments held in Trust Account $ 401,703 $ 13,951 $ 415,654
Basic and
diluted net income per share, ordinary shares subject to possible redemption $ 0.08 $ 0.01 $ 0.09
Unaudited
Consolidated Statement of Comprehensive Income (Loss) for the six months ended June 30, 2023
Dividend
income earned in investments held in Trust Account $ 745,232 $ 36,153 $ 781,385
Basic and
diluted net income per share, ordinary shares subject to possible redemption $ 0.17 $ 0.01 $ 0.18
Unaudited
Consolidated Statement of Comprehensive Income (Loss) for the three months ended September 30, 2023
Dividend income earned in
investments held in Trust Account $ 453,381 $ 6,216 $ 459,597
Unaudited
Consolidated Statement of Comprehensive Income (Loss) for the nine months ended September 30, 2023
Dividend
income earned in investments held in Trust Account $ 1,198,613 $ 42,369 $ 1,240,982
Basic and
diluted net income per share, ordinary shares subject to possible redemption $ 0.32 $ 0.01 $ 0.33
Audited
Consolidated Statement of Changes in Shareholders’ Deficit for the year ended December 31, 2022
Accretion of carrying value to redemption value
of redeemable ordinary shares $ (9,425,784 ) $ (109,941 ) $ (9,535,725 )
Net
(loss) income for the year $ (46,734 ) $ 109,941 $ 63,207
Unaudited
Consolidated Statement of Changes in Shareholders’ Deficit for the three months ended March 31, 2023
Accretion of carrying value
to redemption value of redeemable ordinary shares $ (370,769 ) $ (22,202 ) $ (392,971 )
Net income
for the period $ 264,291 $ 22,202 $ 286,493
Unaudited
Consolidated Statement of Changes in Shareholders’ Deficit for the three months ended June 30, 2023
Accretion of carrying value
to redemption value of redeemable ordinary shares $ (428,944 ) $ (13,951 ) $ (442,895 )
Net income
for the period $ 197,988 $ 13,951 $ 211,939
Unaudited
Consolidated Statement of Changes in Shareholders’ Deficit for the six months ended June 30, 2023
Accretion of carrying value
to redemption value of redeemable ordinary shares $ (799,713 ) $ (36,153 ) $ (835,866 )
Net income
for the period $ 462,279 $ 36,153 $ 498,432
Unaudited
Consolidated Statement of Changes in Shareholders’ Deficit for the three months ended September 30, 2023
Accretion of carrying value
to redemption value $ (479,527 ) $ (6,216 ) $ (485,743 )
Net income
for the period $ 491,951 $ 6,216 $ 498,167
Unaudited
Consolidated Statement of Changes in Shareholders’ Deficit for the nine months ended September 30, 2023
Accretion of carrying value
to redemption value $ (1,279,240 ) $ (42,369 ) $ (1,321,609 )
Net income
for the period $ 954,230 $ 42,369 $ 996,599
Audited
Consolidated Statement of Cash Flows for the year ended December 31, 2022
Net income
(loss) $ (46,734 ) $ 109,941 $ 63,207
Dividend
income earned in investments held in Trust Account $ (506,602 ) $ (109,941 ) $ (616,543 )
Accretion of carrying value
to redemption value $ (9,425,784 ) $ (109,941 ) $ (9,535,725 )
Unaudited
Condensed Consolidated Statement of Cash Flows for the three months ended March 31, 2023
Net income $ 264,291 $ 22,202 $ 286,493
Dividend
income earned in investments held in Trust Account $ (343,529 ) (22,202 ) (365,731 )
Accretion of carrying value
to redemption value $ 370,769 $ 22,202 $ 392,971
Unaudited
Condensed Consolidated Statement of Cash Flows for the six months ended June 30, 2023
Net income $ 462,279 $ 36,153 $ 498,432
Dividend
income earned in investments held in Trust Account $ (745,232 ) (36,153 ) (781,385 )
Accretion of carrying value
to redemption value $ 799,713 $ 36,153 $ 835,866
Unaudited
Condensed Consolidated Statement of Cash Flows for the nine months ended September 30, 2023
Net income $ 954,230 $ 42,369 $ 996,599
Dividend
income earned in investments held in Trust Account $ (1,198,613 ) (42,369 ) (1,240,982 )
Accretion of carrying value
to redemption value $ (1,279,240 ) $ (42,369 ) $ (1,321,609 ) SCHEDULE OF RESTATEMENT OF PREVIOUSLY ISSUED FINANCIAL STATEMENTS HHG
CAPITAL CORPORATION RESTATED
CONSOLIDATED BALANCE SHEET (AUDITED) December
31, 2022
Previously Reported Adjustments Restated
Assets
Current assets:
Cash $ 328,869 $ — $ 328,869
Prepayment 6,025 — 6,025
Total Current Assets 334,894 — 334,894
Investments held in Trust Account 34,344,102 109,941 34,454,043
Total Assets $ 34,678,996 $ 109,941 $ 34,788,937
Liabilities, Temporary Equity, and Stockholders’ Deficit
Current liabilities:
Accrual and other payable $ 36,307 $ — $ 36,307
Amount due to a related party 150,000 — 150,000
Promissory note - related party
Total Current Liabilities 186,307 — 186,307
Deferred underwriting fee payable 1,615,000 — 1,615,000
Total Liabilities 1,801,307 — 1,801,307
Commitments and Contingencies - - -
Ordinary shares subject to possible redemption, 3,356,406 5,750,000 34,344,102 109,941 34,454,043
Stockholders’ Deficit
Ordinary shares, $ 0.0001 500,000,000 1,727,000 3,356,406 172 — 172
Accumulated deficit (1,466,585 ) — (1,466,585 )
Total Stockholders’ Deficit (1,466,413 ) — (1,466,413 )
Total Liabilities, Temporary Equity, and Stockholders’ Deficit $ 34,678,996 $ 109,941 $ 34,788,937 HHG
CAPITAL CORPORATION RESTATED
UNAUDITED CONSOLIDATED STATEMENT OF COMPREHENSIVE INCOME (LOSS) (AUDITED)
Previously Reported Adjustments Restated
For the Year Ended December 31, 2022
Previously Reported Adjustments Restated
General and administrative expenses $ (553,943 ) $ — $ (553,943 )
Other income:
Dividend income earned in investments held in Trust
Account 506,602 109,941 616,543
Interest income 607 — 607
Other income
Total other income 507,209 109,941 617,150
Net (loss) income $ (46,734 ) $ 109,941 $ 63,207
Other comprehensive loss:
Unrealized gain on available-for-sale securities 223,878 — 223,878
Reclassification of realized gain on available-for-sale securities, net to net income (224,202 ) — (224,202 )
Comprehensive income (loss) $ (47,058 ) $ 109,941 $ 62,883
Basic and diluted weighted average shares outstanding, common stock subject to possible redemption 5,087,663 — 5,087,663
Basic and diluted net income per share, common stock subject to possible redemption $ 0.46 $ 0.02 $ 0.48
Basic and diluted weighted average shares outstanding, non-redeemable common stock 1,727,000 — 1,727,000
Basic and diluted net loss per share, non-redeemable common stock $ (1.39 ) $ — $ (1.39 ) HHG
CAPITAL CORPORATION RESTATED
STATEMENT OF CASH FLOWS (AUDITED)
Previously Reported Adjustments Restated
For the Year Ended December 31, 2022
Previously Reported Adjustments Restated
Cash Flows from Operating Activities:
Net (loss) income $ (46,734 ) $ 109,941 $ 63,207
Adjustments to reconcile net income (loss) to net cash used in operating activities:
Dividend income earned in investments held in Trust Account (506,602 ) (109,941 ) (616,543 )
Waiver of amount due to a related party
Changes in operating assets and liabilities:
Increase in prepayment (1,941 ) — (1,941 )
Increase in accrual and other payable 21,049 — 21,049
Amount due to a related party — 120,000 120,000
Net cash used in operating activities (534,228 ) 120,000 (414,228 )
Cash Flows from Investing Activities:
Withdraw of investment in Trust Account 24,274,780 — 24,274,780
Proceeds deposited in Trust Account (36,321 ) (36,321 )
Net cash provided by investing activities 24,238,459 — 24,238,459
Cash Flows from Financing Activities:
Common stock redemption (24,274,780 ) — (24,274,780 )
Repayment to a related party 119,550 (120,000 ) (450 )
Proceeds from issuance of promissory note
Net cash used in financing activities (24,155,230 ) (120,000 ) (24,275,230 )
Net Change in Cash (450,999 ) — (450,999 )
Cash, Beginning of the Year 779,868 — 779,868
Cash, End of the Year $ 328,869 $ — $ 328,869
Supplemental Disclosure of Non-cash Financing Activities
Accretion of carrying value to redemption value of redeemable ordinary shares $ (9,425,784 ) $ (109,941 ) $ (9,535,725 ) HHG
CAPITAL CORPORATION RESTATED
UNAUDITED CONSOLIDATED BALANCE SHEET (UNAUDITED) March
31, 2023
Previously Reported Adjustments Restated
Assets
Current assets:
Cash $ 193,927 $ — $ 193,927
Prepayment 60,853 — 60,853
Total Current Assets 254,780 — 254,780
Investments held in Trust Account 34,714,871 132,143 34,847,014
Total Assets $ 34,969,651 $ 132,143 $ 35,101,794
Liabilities, Temporary Equity, and Stockholders’ Deficit
Current liabilities:
Accrual and other payable $ 32,671 $ — $ 32,671
Amount due to a related party 180,000 — 180,000
Total Current Liabilities 212,671 — 212,671
Deferred underwriting fee payable 1,615,000 — 1,615,000
Total Liabilities 1,827,671 — 1,827,671
Commitments and Contingencies - - -
Ordinary shares subject to possible redemption, 3,356,406 34,714,871 132,143 34,847,014
Stockholders’ Deficit
Ordinary shares, $ 0.0001 500,000,000 1,727,000 3,356,406 172 — 172
Accumulated deficit (1,573,063 ) — (1,573,063 )
Total Stockholders’ Deficit (1,572,891 ) — (1,572,891 )
Total Liabilities, Temporary Equity, and Stockholders’ Deficit $ 34,969,651 $ 132,143 $ 35,101,794 HHG
CAPITAL CORPORATION RESTATED
UNAUDITED CONSOLIDATED STATEMENT OF COMPREHENSIVE INCOME (LOSS) (UNAUDITED)
Previously Reported Adjustments Restated
Three Months Ended March 31, 2023
Previously Reported Adjustments Restated
General and administrative expenses $ (82,045 ) $ — $ (82,045 )
Other income:
Dividend income earned in investments held in Trust Account 343,529 22,202 365,731
Interest income 2,807 — 2,807
Total other income 346,336 22,202 368,538
Net income $ 264,291 $ 22,202 $ 286,493
Other comprehensive loss:
Unrealized gain on available-for-sale securities — — —
Reclassification of realized gain on available-for-sale securities, net to net income — — —
Comprehensive income 264,291 22,202 286,493
Basic and diluted weighted average shares outstanding, common stock subject to possible redemption 3,356,406 — 3,356,406
Basic and diluted net income per share, common stock subject to possible redemption $ 0.09 $ 0.01 $ 0.10
Basic and diluted weighted average shares outstanding, non-redeemable common stock 1,727,000 — 1,727,000
Basic and diluted net loss per share, non-redeemable common stock $ (0.02 ) $ — $ (0.02 ) HHG
CAPITAL CORPORATION RESTATED
UNAUDITED CONSOLIDATED STATEMENT OF CASH FLOWS (UNAUDITED)
Previously Reported Adjustments Restated
For the Three Months Ended March 31, 2023
Previously Reported Adjustments Restated
Cash Flows from Operating Activities:
Net income $ 264,291 $ 22,202 $ 286,493
Adjustments to reconcile net income (loss) to net cash used in operating activities:
Dividend income earned in investments held in Trust Account (343,529 ) (22,202 ) (365,731 )
Changes in operating assets and liabilities:
Decrease in prepayment (54,828 ) — (54,828 )
Decrease in accrual and other payable (3,636 ) — (3,636 )
Amount due to a related party — 30,000 30,000
Net cash used in operating activities (137,702 ) 30,000 (107,702 )
Cash Flows from Investing Activities:
Proceeds deposited in Trust Account (27,240 ) — (27,240 )
Net cash used in investing activities (27,240 ) — (27,240 )
Cash Flows from Financing Activities:
Advance from a related party 30,000 (30,000 ) —
Net cash provided by financing activities 30,000 (30,000 ) —
Net Change in Cash (134,942 ) — (134,942 )
Cash, Beginning of the period 328,869 — 328,869
Cash, End of the period $ 193,927 $ — $ 193,927
Supplemental Disclosure of Non-cash Financing Activities
Accretion of carrying value to redemption value of redeemable ordinary shares $ 370,769 $ 22,202 $ 392,971 HHG
CAPITAL CORPORATION RESTATED
UNAUDITED CONSOLIDATED BALANCE SHEET (UNAUDITED) June
30, 2023
Previously Reported Adjustments Restated
Assets
Current assets:
Cash $ 39,384 $ — $ 39,384
Prepayment 39,305 — 39,305
Total Current Assets 78,689 — 78,689
Investments held in Trust Account 35,143,815 146,094 35,289,909
Total Assets $ 35,222,504 $ 146,094 $ 35,368,598
Liabilities, Temporary Equity, and Stockholders’ Deficit
Current liabilities:
Accrual and other payable $ 57,536 $ — $ 57,536
Amount due to a related party 210,000 — 210,000
Total Current Liabilities 267,536 — 267,536
Deferred underwriting fee payable 1,615,000 — 1,615,000
Total Liabilities 1,882,536 — 1,882,536
Commitments and Contingencies - - -
Ordinary shares subject to possible redemption, 3,356,406 35,143,815 146,094 35,289,909
Stockholders’ Deficit
Ordinary shares, $ 0.0001 500,000,000 1,727,000 3,356,406 172 — 172
Accumulated deficit (1,804,019 ) — (1,804,019 )
Total Stockholders’ Deficit (1,803,847 ) — (1,803,847 )
Total Liabilities, Temporary Equity, and Stockholders’ Deficit $ 35,222,504 $ 146,094 $ 35,368,598 HHG
CAPITAL CORPORATION RESTATED
UNAUDITED CONSOLIDATED STATEMENT OF COMPREHENSIVE INCOME (LOSS) (UNAUDITED)
Previously Reported Adjustments Restated
Three Months Ended June 30, 2023
Previously Reported Adjustments Restated
General and administrative expenses $ (204,379 ) $ — $ (204,379 )
Other income:
Dividend income earned in investments held in Trust Account 401,703 13,951 415,654
Interest income 664 — 664
Total other income 402,367 13,951 416,318
Net income $ 197,988 $ 13,951 $ 211,939
Basic and diluted weighted average shares outstanding, common stock subject to possible redemption 3,356,406 — 3,356,406
Basic and diluted net income per share, common stock subject to possible redemption $ 0.08 $ 0.01 $ 0.09
Basic and diluted weighted average shares outstanding, non-redeemable common stock 1,727,000 — 1,727,000
Basic and diluted net loss per share, non-redeemable common stock $ (0.05 ) $ — $ (0.05 ) HHG
CAPITAL CORPORATION RESTATED
UNAUDITED CONSOLIDATED STATEMENT OF COMPREHENSIVE INCOME (LOSS) (UNAUDITED)
Previously Reported Adjustments Restated
Six Months Ended June 30, 2023
Previously Reported Adjustments Restated
General and administrative expenses $ (286,424 ) $ — $ (286,424 )
Other income:
Dividend income earned in investments held in Trust Account 745,232 36,153 781,385
Interest income 3,471 — 3,471
Total other income 748,703 36,153 784,856
Net income $ 462,279 $ 36,153 $ 498,432
Basic and diluted weighted average shares outstanding, common stock subject to possible redemption 3,356,406 — 3,356,406
Basic and diluted net income per share, common stock subject to possible redemption $ 0.17 $ 0.01 $ 0.18
Basic and diluted weighted average shares outstanding, non-redeemable common stock 1,727,000 — 1,727,000
Basic and diluted net loss per share, non-redeemable common stock $ (0.07 ) $ — $ (0.07 ) HHG
CAPITAL CORPORATION RESTATED
UNAUDITED CONSOLIDATED STATEMENT OF CASH FLOWS (UNAUDITED)
Previously Reported Adjustments Restated
For the Six Months Ended June 30, 2023
Previously Reported Adjustments Restated
Cash Flows from Operating Activities:
Net income $ 462,279 $ 36,153 $ 498,432
Adjustments to reconcile net income (loss) to net cash used in operating activities:
Dividend income earned in investments held in Trust Account (745,232 ) (36,153 ) (781,385 )
Changes in operating assets and liabilities:
Increase in prepayment (33,280 ) — (33,280 )
Increase in accrual and other payable 21,229 — 21,229
Amount due to a related party — 60,000 60,000
Net cash used in operating activities (295,004 ) 60,000 (235,004 )
Cash Flows from Investing Activities:
Proceeds deposited in Trust Account (54,481 ) — (54,481 )
Net cash used in investing activities (54,481 ) — (54,481 )
Cash Flows from Financing Activities:
Advance from a related party 60,000 (60,000 ) —
Net cash provided by financing activities 60,000 (60,000 ) —
Net Change in Cash (289,485 ) — (289,485 )
Cash, Beginning of the period 328,869 — 328,869
Cash, End of the period $ 39,384 $ — $ 39,384
Supplemental Disclosure of Non-cash Financing Activities
Accretion of carrying value to redemption value $ 799,713 $ 36,153 $ 835,866 HHG
CAPITAL CORPORATION RESTATED
UNAUDITED CONSOLIDATED BALANCE SHEET (UNAUDITED) September
30, 2023
Previously Reported Adjustments Restated
Assets
Current assets:
Cash $ 6,546 $ — $ 6,546
Prepayment 19,256 — 19,256
Total Current Assets 25,802 — 25,802
Investments held in Trust Account 35,262,118 152,310 35,414,428
Total Assets $ 35,287,920 $ 152,310 $ 35,440,230
Liabilities, Temporary Equity, and Stockholders’ Deficit
Current liabilities:
Accrual and other payable $ 162,225 $ — $ 162,225
Promissory note - related party 40,000 — 40,000
Total Current Liabilities 202,225 — 202,225
Deferred underwriting fee payable 1,615,000 — 1,615,000
Total Liabilities 1,817,225 — 1,817,225
Commitments and Contingencies - - -
Ordinary shares subject to possible redemption, 3,356,406 35,262,118 152,310 35,414,428
Stockholders’ Deficit
Ordinary shares, $ 0.0001 500,000,000 1,727,000 3,356,406 172 — 172
Accumulated deficit (1,791,595 ) — (1,791,595 )
Total Stockholders’ Deficit (1,791,423 ) — (1,791,423 )
Total Liabilities, Temporary Equity, and Stockholders’ Deficit $ 35,287,920 $ 152,310 $ 35,440,230 HHG
CAPITAL CORPORATION RESTATED
UNAUDITED CONSOLIDATED STATEMENT OF COMPREHENSIVE INCOME (LOSS) (UNAUDITED)
Previously Reported Adjustments Restated
Three Months Ended September 30, 2023
Previously Reported Adjustments Restated
General and administrative expenses $ (171,430 ) $ — $ (171,430 )
Other income:
Dividend income earned in investments held in Trust Account 453,381 6,216 459,597
Other income 210,000 210,000
Total other income 663,381 6,216 669,597
Net income $ 491,951 $ 6,216 $ 498,167
Basic and diluted weighted average shares outstanding, common stock subject to possible redemption 3,353,550 — 3,353,550
Basic and diluted net income per share, common stock subject to possible redemption $ 0.15 $ — $ 0.15
Basic and diluted weighted average shares outstanding, non-redeemable common stock 1,727,000 — 1,727,000
Basic and diluted net loss per share, non-redeemable common stock $ 0.00 $ — $ 0.00 HHG
CAPITAL CORPORATION RESTATED
UNAUDITED CONSOLIDATED STATEMENT OF COMPREHENSIVE INCOME (LOSS) (UNAUDITED)
Previously Reported Adjustments Restated
Nine Months Ended September 30, 2023
Previously Reported Adjustments Restated
General and administrative expenses $ (457,854 ) $ — $ (457,854 )
Other income:
Dividend income earned in investments held in Trust Account 1,198,613 42,369 1,240,982
Interest income 3,471 — 3,471
Other income 210,000 — 210,000
Total other income 1,412,084 42,369 1,454,453
Net income $ 954,230 $ 42,369 $ 996,599
Basic and diluted weighted average shares outstanding, common stock subject to possible redemption 3,353,444 — 3,353,550
Basic and diluted net income per share, common stock subject to possible redemption $ 0.32 $ 0.01 $ 0.33
Basic and diluted weighted average shares outstanding, non-redeemable common stock 1,727,000 — 1,727,000
Basic and diluted net loss per share, non-redeemable common stock $ (0.06 ) $ — $ (0.06 ) HHG
CAPITAL CORPORATION RESTATED
UNAUDITED CONSOLIDATED STATEMENT OF CASH FLOWS (UNAUDITED)
Previously Reported Adjustments Restated
For the Nine Months Ended September 30, 2023
Previously Reported Adjustments Restated
Cash Flows from Operating Activities:
Net income $ 954,230 $ 42,369 $ 996,599
Adjustments to reconcile net income (loss) to net cash used in operating activities:
Dividend income earned in investments held in Trust Account (1,198,613 ) (42,369 ) (1,240,982 )
Waiver of amount due to a related party (210,000 ) — (210,000 )
Changes in operating assets and liabilities:
Increase in prepayment (13,231 ) — (13,231 )
Increase in accrual and other payable 125,918 — 125,918
Amount due to a related party 60,000 — 60,000
Net cash used in operating activities (281,696 ) — (281,696 )
Cash Flows from Investing Activities:
Proceeds deposited in Trust Account (80,627 ) — (80,627 )
Withdraw of investments in Trust Account 361,224 — 361,224
Net cash used in investing activities 280,597 — 280,597
Cash Flows from Financing Activities:
Proceeds from issuance of promissory note 40,000 — 40,000
Redemption of ordinary shares (361,224 ) — (361,224 )
Net cash provided by financing activities (321,224 ) — (321,224 )
Net Change in Cash (322,323 ) — (322,323 )
Cash, Beginning of the period 328,869 — 328,869
Cash, End of the period $ 6,546 $ — $ 6,546
Supplemental Disclosure of Non-cash Financing Activities
Accretion of carrying value to redemption value of redeemable ordinary shares $ (1,279,240 ) $ (42,369 ) $ (1,321,609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IGNIFICANT ACCOUNTING POLICIES</t>
        </is>
      </c>
      <c r="B4" s="3" t="inlineStr">
        <is>
          <t xml:space="preserve">NOTE
3 – SIGNIFICANT ACCOUNTING POLICIES
● Basis of presentation These
accompanying consolidated financial statements have been prepared in accordance with U.S. GAAP and pursuant to the rules and regulations
of the SEC.
● Principles
of consolidation The
consolidated financial statements include the financial statements of the Company and its subsidiaries. All significant intercompany
transactions and balances between the Company and its subsidiaries are eliminated upon consolidation.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he
accompanying consolidated financial statements reflect the activities of the Company and each of the following entities: SUMMARY OF SUBSIDIARY COMPANY OWNERSHIP
Name Background Ownership
Perfect
Hexagon Holdings Limited (“Purchaser”) A
British Virgin Islands company Incorporated on April 20, 2023 100
Perfect
Acquisitions Limited (“Merger Sub”) A
British Virgin Islands company Incorporated on April 27, 2023 100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consolidated financial statements in conformity with U.S. GAAP,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actual results may differ from
these estimates.
● Cash and cash equivalents The
Company’s cash consists of deposit with financial institution. The Company considers all short-term investments with an original
maturity of three months or less when purchased to be cash equivalents. The Company did no
● Concentration of credit risk Financial
instruments that potentially subject the Company to the concentration of credit risk consist of these cash accounts in a financial institution.
The Company has not experienced losses on this account and management believes the Company is not exposed to significant risks on such
account.
● Investments
held in Trust Account At
December 31, 2023 and 2022, substantially all of the assets held in the Trust Account were held in money market funds. Assets held in
money market funds were invested primarily in U.S. Treasury securities. The Company classifies marketable securities as available-for-sale
at the time of purchase and reevaluates such classification as of each balance sheet date. All marketable securities are recorded at
their fair value. Unrealized gains and losses for available-for-sale securities are recorded in other comprehensive income. The Company
evaluates its investments to assess whether those with unrealized loss positions are other than temporarily impaired. Impairments are
considered other than temporary if they are related to deterioration in credit risk or if it is likely the Company will sell the securities
before the recovery of the cost basis. Realized gains and losses and declines in value determined to be other than temporary are determined
based on the specific identification method and are reported in other income, net in the consolidated statements of comprehensive income. The interest income was recognized when the interest income earned during
the year.
● Warrant
accounting The
Company accounts for warrants as either equity-classified or liability-classified instruments based on an assessment of the warrant’s
specific terms and applicable authoritative guidance in Financial Accounting Standards Board (“FASB”) Accounting Standards
Codification (“ASC”) Topi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comprehensive income
(loss). As
the warrants issued upon the IPO and private placements meet the criteria for equity classification under ASC 480, therefore, the warrants
are classified as equity.
● Ordinary
shares subject to possible redemption The
Company accounts for its ordinary shares subject to possible redemption in accordance with the guidance in ASC 480.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issued upon the consummation
of the IPO and the exercise of the over-allotment option feature certain redemption rights that are considered to be outside of the Company’s
control and subject to occurrence of uncertain future events. Accordingly, at December 31, 2023 and 2022, ordinary shares subject to
possible redemption are presented as temporary equity, outside of the shareholders’ equity section of the Company’s consolidated
balance sheets. The
Company has made a policy election in accordance with ASC 480-10-S99-3A and recognizes changes in redemption value in additional paid-in
capital or accumulated deficit if additional paid in capital equals to zero over an expected 12-month period leading up to a Business
Combination. For the years ended December 31, 2023 and 2022, the Company recorded $ 1,816,832 9,535,725
●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consolidated financial
statements uncertain tax positions taken or expected to be taken on a tax return. Under ASC 740, tax positions must initially be recognized
in the consolidated financial statements when it is more likely than not the position will be sustained upon examination by the tax authorities.
The Company’s management determined that the British Virgin Islands is the Company’s major tax jurisdiction. The Company
recognizes accrued interest and penalties related to unrecognized tax benefits, if any,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s tax provision is zero The
Company is considered to be an exempted British Virgin Islands Company and is presently not subject to income taxes or income tax filing
requirements in the British Virgin Islands or the United States.
● Net
income per share The
Company complies with accounting and disclosure requirements of ASC Topic 260, “Earnings Per Share” (“ASC 260”).
In order to determine the net income attributable to both the redeemable shares and non-redeemable shares, the Company first considered
the undistributed income allocable to both the redeemable common stock and non-redeemable common stock and the undistributed income
is calculated using the total net loss less any dividends paid. The Company then allocated the undistributed income ratably
based on the weighted average number of shares outstanding between the redeemable and non-redeemable ordinary share. Any remeasurement
of the accretion to redemption value of the ordinary share subject to possible redemption was considered to be dividends paid to the
public shareholders. As of December 31, 2023 and 2022, the Company has not considered the effect of the warrants sold in the Initial
Public Offering in the calculation of diluted net income per share, since the exercise of the warrants is contingent upon the
occurrence of future events and the inclusion of such warrants would be anti-dilutive and the Company did not have any other dilutive
securities and other contracts that could, potentially, be exercised or converted into common stock and then share in the earnings of
the Company. As a result, diluted income per share is the same as basic income per share for the period presented. The
net income (loss) per share presented in the statement of comprehensive loss is based on the following: SCHEDULE OF EARNINGS PER SHARE BASIC AND DILUTED
December 31, 2023 December 31, 2022
For the Years Ended
December 31, 2023 December 31, 2022
(As
Restated)
Net income $ 1,372,581 $ 63,207
Accretion of carrying value to redemption value (1,816,832 ) (9,535,725 )
Net loss including accretion of carrying value to redemption value $ (444,251 ) $ (9,472,518 ) SCHEDULE OF EARNINGS PER SHARE BASIC AND DILUTED BY ORDINARY SHARE
For the Years Ended
December 31, 2023 December 31, 2022
(As Restated)
Redeemable Non-Redeemable Redeemable Non-Redeemable
Ordinary Share Ordinary Share Ordinary Share Ordinary Share
Basic and diluted net loss per share: - - - -
Numerators:
Allocation of net loss including carrying value to redemption value $ (293,057 ) $ (151,194 ) $ (7,071,953 ) $ (2,400,565 )
Accretion of carrying value to redemption value 1,816,832 - 9,535,725 -
Allocation of net income (loss) $ 1,523,775 $ (151,194 ) $ 2,463,772 $ (2,400,565 )
Denominators:
Weighted-average shares outstanding 3,347,407 1,727,000 5,087,663 1,727,000
Basic and diluted net income (loss) per share $ 0.46 $ (0.09 ) $ 0.48 $ (1.39 )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 ASC
Topic 820 “ Fair Value Measurement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approximates the
carrying amounts represented in the consolidated balance sheets. The fair values of cash, and other current assets,
accrued expenses, amount due to sponsor are estimated to approximate the carrying values as of December 31, 2023 and 2022 due to the
short maturities of such instruments. The Company measured its investments held in trust account at fair value on a recurring basis as
of December 31, 2023 and 2022 and the fair value is based on Level 1 inputs. The
following table presents information about the Company’s assets and liabilities that were measured at fair value on a recurring
basis as of December 31, 2023 and 2022, and indicates the fair value hierarchy of the valuation techniques the Company utilized to determine
such fair value. SCHEDULE OF FAIR VALUE HIERARCHY OF THE VALUATION TECHNIQUES
December 31, Quoted
Prices In Active Markets Significant Other Observable Inputs Significant Other Unobservable Inputs
Description 2023 (Level 1) (Level 2) (Level 3)
Assets:
Money market funds invested in U.S. Treasury* $ 35,909,651 $ 35,909,651 $ - $ -
December 31, Quoted Prices In Active Markets Significant Other Observable Inputs Significant Other Unobservable Inputs
Description 2022 (Level 1) (Level 2) (Level 3)
(As Restated)
Assets:
Money market funds invested in U.S. Treasury * $ 34,454,043 $ 34,454,043 $ - $ -
* included
in investments held in trust account on the Company’s consolidated balance sheets.
● Recent
accounting pronouncement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The
Company has considered all new accounting pronouncements and has concluded that there are no other new pronouncements that may have a
material impact on the results of operations, financial condition, or cash flows, based on the current inform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1:00:36Z</dcterms:created>
  <dcterms:modified xmlns:dcterms="http://purl.org/dc/terms/" xmlns:xsi="http://www.w3.org/2001/XMLSchema-instance" xsi:type="dcterms:W3CDTF">2024-04-01T21:00:36Z</dcterms:modified>
</cp:coreProperties>
</file>